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Consolidated Statements of Ca10" sheetId="10" r:id="rId10"/>
    <s:sheet name="Description of Business and Pri" sheetId="11" r:id="rId11"/>
    <s:sheet name="Income Properties" sheetId="12" r:id="rId12"/>
    <s:sheet name="Commercial Loan Investments" sheetId="13" r:id="rId13"/>
    <s:sheet name="Land and Subsurface Interests" sheetId="14" r:id="rId14"/>
    <s:sheet name="Investment Securities" sheetId="15" r:id="rId15"/>
    <s:sheet name="Fair Value of Financial Instrum" sheetId="16" r:id="rId16"/>
    <s:sheet name="Intangible Lease Assets and Lia" sheetId="17" r:id="rId17"/>
    <s:sheet name="Impairment of Long-Lived Assets" sheetId="18" r:id="rId18"/>
    <s:sheet name="Other Assets" sheetId="19" r:id="rId19"/>
    <s:sheet name="Common Stock and Earnings Per S" sheetId="20" r:id="rId20"/>
    <s:sheet name="Treasury Stock" sheetId="21" r:id="rId21"/>
    <s:sheet name="Long-Term Debt" sheetId="22" r:id="rId22"/>
    <s:sheet name="Interest Rate Swap" sheetId="23" r:id="rId23"/>
    <s:sheet name="Accrued and Other Liabilities" sheetId="24" r:id="rId24"/>
    <s:sheet name="Deferred Revenue" sheetId="25" r:id="rId25"/>
    <s:sheet name="Stock-Based Compensation" sheetId="26" r:id="rId26"/>
    <s:sheet name="Income Taxes" sheetId="27" r:id="rId27"/>
    <s:sheet name="Commitments and Contingencies" sheetId="28" r:id="rId28"/>
    <s:sheet name="Business Segment Data" sheetId="29" r:id="rId29"/>
    <s:sheet name="Recently Issued Accounting Poli" sheetId="30" r:id="rId30"/>
    <s:sheet name="Variable Interest Entity" sheetId="31" r:id="rId31"/>
    <s:sheet name="Subsequent Events" sheetId="32" r:id="rId32"/>
    <s:sheet name="Description of Business and P33" sheetId="33" r:id="rId33"/>
    <s:sheet name="Commercial Loan Investments (Ta" sheetId="34" r:id="rId34"/>
    <s:sheet name="Land and Subsurface Interests (" sheetId="35" r:id="rId35"/>
    <s:sheet name="Investment Securities (Tables)" sheetId="36" r:id="rId36"/>
    <s:sheet name="Fair Value of Financial Instr37" sheetId="37" r:id="rId37"/>
    <s:sheet name="Intangible Lease Assets and L38" sheetId="38" r:id="rId38"/>
    <s:sheet name="Other Assets (Tables)" sheetId="39" r:id="rId39"/>
    <s:sheet name="Common Stock and Earnings Per40" sheetId="40" r:id="rId40"/>
    <s:sheet name="Long-Term Debt (Tables)" sheetId="41" r:id="rId41"/>
    <s:sheet name="Accrued and Other Liabilities (" sheetId="42" r:id="rId42"/>
    <s:sheet name="Deferred Revenue (Tables)" sheetId="43" r:id="rId43"/>
    <s:sheet name="Stock-Based Compensation (Table" sheetId="44" r:id="rId44"/>
    <s:sheet name="Business Segment Data (Tables)" sheetId="45" r:id="rId45"/>
    <s:sheet name="Description of Business and P46" sheetId="46" r:id="rId46"/>
    <s:sheet name="Income Properties - Additional " sheetId="47" r:id="rId47"/>
    <s:sheet name="Commercial Loan Investments - A" sheetId="48" r:id="rId48"/>
    <s:sheet name="Commercial Loan Investments - S" sheetId="49" r:id="rId49"/>
    <s:sheet name="Commercial Loan Investments - C" sheetId="50" r:id="rId50"/>
    <s:sheet name="Land and Subsurface Interests -" sheetId="51" r:id="rId51"/>
    <s:sheet name="Land and Subsurface Interests52" sheetId="52" r:id="rId52"/>
    <s:sheet name="Land and Subsurface Interests53" sheetId="53" r:id="rId53"/>
    <s:sheet name="Land and Subsurface Interests54" sheetId="54" r:id="rId54"/>
    <s:sheet name="Land and Subsurface Interests55" sheetId="55" r:id="rId55"/>
    <s:sheet name="Investment Securities - Additio" sheetId="56" r:id="rId56"/>
    <s:sheet name="Investment Securities - Summary" sheetId="57" r:id="rId57"/>
    <s:sheet name="Investment Securities - Summa58" sheetId="58" r:id="rId58"/>
    <s:sheet name="Investment Securities - Summa59" sheetId="59" r:id="rId59"/>
    <s:sheet name="Fair Value of Financial Instr60" sheetId="60" r:id="rId60"/>
    <s:sheet name="Fair Value of Financial Instr61" sheetId="61" r:id="rId61"/>
    <s:sheet name="Intangible Lease Assets and L62" sheetId="62" r:id="rId62"/>
    <s:sheet name="Intangible Lease Assets and L63" sheetId="63" r:id="rId63"/>
    <s:sheet name="Intangible Lease Assets and L64" sheetId="64" r:id="rId64"/>
    <s:sheet name="Impairment of Long-Lived Asse65" sheetId="65" r:id="rId65"/>
    <s:sheet name="Other Assets - Components of Ot" sheetId="66" r:id="rId66"/>
    <s:sheet name="Common Stock and Earnings Per67" sheetId="67" r:id="rId67"/>
    <s:sheet name="Common Stock and Earnings Per68" sheetId="68" r:id="rId68"/>
    <s:sheet name="Treasury Stock - Additional Inf" sheetId="69" r:id="rId69"/>
    <s:sheet name="Long-Term Debt (Credit Facility" sheetId="70" r:id="rId70"/>
    <s:sheet name="Long-Term Debt (Mortgage Notes " sheetId="71" r:id="rId71"/>
    <s:sheet name="Long-Term Debt (Convertible Deb" sheetId="72" r:id="rId72"/>
    <s:sheet name="Long-Term Debt - Schedule of Lo" sheetId="73" r:id="rId73"/>
    <s:sheet name="Long-Term Debt - Schedule of 74" sheetId="74" r:id="rId74"/>
    <s:sheet name="Long-Term Debt - Summary of Pay" sheetId="75" r:id="rId75"/>
    <s:sheet name="Long-Term Debt - Summary of Car" sheetId="76" r:id="rId76"/>
    <s:sheet name="Long-Term Debt - Additional Inf" sheetId="77" r:id="rId77"/>
    <s:sheet name="Interest Rate Swap - Additional" sheetId="78" r:id="rId78"/>
    <s:sheet name="Accrued and Other Liabilities -" sheetId="79" r:id="rId79"/>
    <s:sheet name="Accrued and Other Liabilities80" sheetId="80" r:id="rId80"/>
    <s:sheet name="Deferred Revenue - Summary of D" sheetId="81" r:id="rId81"/>
    <s:sheet name="Deferred Revenue - Additional I" sheetId="82" r:id="rId82"/>
    <s:sheet name="Stock-Based Compensation - Equi" sheetId="83" r:id="rId83"/>
    <s:sheet name="Stock-Based Compensation - Summ" sheetId="84" r:id="rId84"/>
    <s:sheet name="Stock-Based Compensation - Eq85" sheetId="85" r:id="rId85"/>
    <s:sheet name="Stock-Based Compensation - Su86" sheetId="86" r:id="rId86"/>
    <s:sheet name="Stock-Based Compensation - Eq87" sheetId="87" r:id="rId87"/>
    <s:sheet name="Stock-Based Compensation - Eq88" sheetId="88" r:id="rId88"/>
    <s:sheet name="Stock-Based Compensation - Su89" sheetId="89" r:id="rId89"/>
    <s:sheet name="Stock-Based Compensation - Su90" sheetId="90" r:id="rId90"/>
    <s:sheet name="Stock-Based Compensation - Liab" sheetId="91" r:id="rId91"/>
    <s:sheet name="Stock-Based Compensation - Su92" sheetId="92" r:id="rId92"/>
    <s:sheet name="Stock-Based Compensation - Assu" sheetId="93" r:id="rId93"/>
    <s:sheet name="Stock-Based Compensation - Reco" sheetId="94" r:id="rId94"/>
    <s:sheet name="Stock-Based Compensation - Addi" sheetId="95" r:id="rId95"/>
    <s:sheet name="Income Taxes - Additional Infor" sheetId="96" r:id="rId96"/>
    <s:sheet name="Commitments and Contingencies (" sheetId="97" r:id="rId97"/>
    <s:sheet name="Commitments and Contingencies98" sheetId="98" r:id="rId98"/>
    <s:sheet name="Commitments and Contingencies -" sheetId="99" r:id="rId99"/>
    <s:sheet name="Commitments and Contingencie100" sheetId="100" r:id="rId100"/>
    <s:sheet name="Commitments and Contingencie101" sheetId="101" r:id="rId101"/>
    <s:sheet name="Business Segment Data - Additio" sheetId="102" r:id="rId102"/>
    <s:sheet name="Business Segment Data - Summary" sheetId="103" r:id="rId103"/>
    <s:sheet name="Recently Issued Accounting P104" sheetId="104" r:id="rId104"/>
    <s:sheet name="Variable Interest Entity - Addi" sheetId="105" r:id="rId105"/>
    <s:sheet name="Subsequent Events - Additional " sheetId="106" r:id="rId106"/>
  </s:sheets>
  <s:definedNames/>
  <s:calcPr calcId="124519" calcMode="auto" fullCalcOnLoad="1"/>
</s:workbook>
</file>

<file path=xl/sharedStrings.xml><?xml version="1.0" encoding="utf-8"?>
<sst xmlns="http://schemas.openxmlformats.org/spreadsheetml/2006/main" uniqueCount="1180">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TO</t>
  </si>
  <si>
    <t>Entity Registrant Name</t>
  </si>
  <si>
    <t>CONSOLIDATED TOMOKA LAND CO</t>
  </si>
  <si>
    <t>Entity Central Index Key</t>
  </si>
  <si>
    <t>Current Fiscal Year End Date</t>
  </si>
  <si>
    <t>--12-31</t>
  </si>
  <si>
    <t>Entity Filer Category</t>
  </si>
  <si>
    <t>Accelerated Filer</t>
  </si>
  <si>
    <t>Entity Common Stock, Shares Outstanding</t>
  </si>
  <si>
    <t>Consolidated Balance Sheets (Unaudited) - USD ($)</t>
  </si>
  <si>
    <t>Dec. 31, 2015</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Net</t>
  </si>
  <si>
    <t>Land and Development Costs ($11,484,560 and $11,329,574 Related to Consolidated VIE as of June 30, 2016 and December 31, 2015, respectively)</t>
  </si>
  <si>
    <t>Intangible Lease Assets—Net</t>
  </si>
  <si>
    <t>Assets Held for Sale</t>
  </si>
  <si>
    <t>Impact Fee and Mitigation Credits</t>
  </si>
  <si>
    <t>Commercial Loan Investments</t>
  </si>
  <si>
    <t>Cash and Cash Equivalents</t>
  </si>
  <si>
    <t>Restricted Cash</t>
  </si>
  <si>
    <t>Investment Securities</t>
  </si>
  <si>
    <t>Refundable Income Taxes</t>
  </si>
  <si>
    <t>Other Assets</t>
  </si>
  <si>
    <t>Total Assets</t>
  </si>
  <si>
    <t>Liabilities:</t>
  </si>
  <si>
    <t>Accounts Payable</t>
  </si>
  <si>
    <t>Accrued and Other Liabilities</t>
  </si>
  <si>
    <t>Deferred Revenue</t>
  </si>
  <si>
    <t>Intangible Lease Liabilities - Net</t>
  </si>
  <si>
    <t>Accrued Stock-Based Compensation</t>
  </si>
  <si>
    <t>Deferred Income Taxes—Net</t>
  </si>
  <si>
    <t>Long-Term Debt</t>
  </si>
  <si>
    <t>Total Liabilities</t>
  </si>
  <si>
    <t>Commitments and Contingencies - See Note 18</t>
  </si>
  <si>
    <t xml:space="preserve"> </t>
  </si>
  <si>
    <t>Consolidated-Tomoka Land Co. Shareholders' Equity:</t>
  </si>
  <si>
    <t>Common Stock – 25,000,000 shares authorized; $1 par value, 6,018,739 shares issued and 5,796,115 shares outstanding at June 30, 2016; 6,068,310 shares issued and 5,908,437 shares outstanding at December 31, 2015</t>
  </si>
  <si>
    <t>Treasury Stock – 222,624 shares at June 30, 2016; 159,873 shares at December 31, 2015</t>
  </si>
  <si>
    <t>Additional Paid-In Capital</t>
  </si>
  <si>
    <t>Retained Earnings</t>
  </si>
  <si>
    <t>Accumulated Other Comprehensive Loss</t>
  </si>
  <si>
    <t>Total Consolidated-Tomoka Land Co. Shareholders' Equity</t>
  </si>
  <si>
    <t>Noncontrolling Interest in Consolidated VIE</t>
  </si>
  <si>
    <t>Total Shareholders’ Equity</t>
  </si>
  <si>
    <t>Total Liabilities and Shareholders’ Equity</t>
  </si>
  <si>
    <t>Consolidated Balance Sheets (Unaudited) (Parenthetical) - USD ($)</t>
  </si>
  <si>
    <t>Land and Development Costs</t>
  </si>
  <si>
    <t>Common Stock, shares authorized</t>
  </si>
  <si>
    <t>Common Stock, par value</t>
  </si>
  <si>
    <t>Common Stock, shares issued</t>
  </si>
  <si>
    <t>Common Stock, shares outstanding</t>
  </si>
  <si>
    <t>Treasury Stock, shares held</t>
  </si>
  <si>
    <t>Variable Interest Entity [Member]</t>
  </si>
  <si>
    <t>Consolidated Statements of Operations (Unaudited) - USD ($)</t>
  </si>
  <si>
    <t>3 Months Ended</t>
  </si>
  <si>
    <t>Jun. 30, 2015</t>
  </si>
  <si>
    <t>Revenues</t>
  </si>
  <si>
    <t>Income Properties</t>
  </si>
  <si>
    <t>Interest Income from Commercial Loan Investments</t>
  </si>
  <si>
    <t>Real Estate Operations</t>
  </si>
  <si>
    <t>Golf Operations</t>
  </si>
  <si>
    <t>Agriculture and Other Income</t>
  </si>
  <si>
    <t>Total Revenues</t>
  </si>
  <si>
    <t>Direct Cost of Revenues</t>
  </si>
  <si>
    <t>Total Direct Cost of Revenues</t>
  </si>
  <si>
    <t>General and Administrative Expenses</t>
  </si>
  <si>
    <t>Impairment Charges</t>
  </si>
  <si>
    <t>Depreciation and Amortization</t>
  </si>
  <si>
    <t>Gain on Disposition of Assets</t>
  </si>
  <si>
    <t>Total Operating Expenses</t>
  </si>
  <si>
    <t>Operating Income</t>
  </si>
  <si>
    <t>Investment Income (Loss)</t>
  </si>
  <si>
    <t>Interest Expense</t>
  </si>
  <si>
    <t>Income Before Income Tax Expense</t>
  </si>
  <si>
    <t>Income Tax Expense</t>
  </si>
  <si>
    <t>Net Income</t>
  </si>
  <si>
    <t>Less: Net Loss (Income) Attributable to Noncontrolling Interest in Consolidated VIE</t>
  </si>
  <si>
    <t>Net Income Attributable to Consolidated-Tomoka Land Co.</t>
  </si>
  <si>
    <t>Per Share Information: Basic and Diluted</t>
  </si>
  <si>
    <t>Dividends Declared and Paid</t>
  </si>
  <si>
    <t>Consolidated Statements of Comprehensive Income (Unaudited) - USD ($)</t>
  </si>
  <si>
    <t>Statement Of Income And Comprehensive Income [Abstract]</t>
  </si>
  <si>
    <t>Other Comprehensive Income</t>
  </si>
  <si>
    <t>Realized Loss (Gain) on Investment Securities Sold (Net of Tax of $222,025 and $(49,240) for the six months ended June 30, 2016 and 2015, respectively)</t>
  </si>
  <si>
    <t>Unrealized Gain (Loss) on Investment Securities (Net of Tax of $-0- and $(185,294) for the three months ended June 30, 2016 and 2015, respectively and Net of Tax of $210,652 and $(41,094) for the six months ended June 30, 2016 and 2015, respectively)</t>
  </si>
  <si>
    <t>Cash Flow Hedging Derivative - Interest Rate Swap (Net of Tax of $(210,550) and $-0- for the three and six months ended June 30, 2016 and 2015, respectively)</t>
  </si>
  <si>
    <t>Total Other Comprehensive Income (Loss), Net of Tax</t>
  </si>
  <si>
    <t>Total Comprehensive Income (Loss)</t>
  </si>
  <si>
    <t>Consolidated Statements of Comprehensive Income (Unaudited) (Parenthetical) - USD ($)</t>
  </si>
  <si>
    <t>Other Comprehensive Income Realized Gain on Investment Securities, tax</t>
  </si>
  <si>
    <t>Other Comprehensive Income Unrealized Gain (Loss) on Available-for-Sale Investment Securities, tax</t>
  </si>
  <si>
    <t>Cash Flow Hedging Derivative - Interest Rate Swap, Net of tax</t>
  </si>
  <si>
    <t>Consolidated Statements of Shareholders' Equity (Unaudited) - 6 months ended Jun. 30, 2016 - USD ($)</t>
  </si>
  <si>
    <t>Total</t>
  </si>
  <si>
    <t>Common Stock [Member]</t>
  </si>
  <si>
    <t>Treasury Stock [Member]</t>
  </si>
  <si>
    <t>Additional Paid-In Capital [Member]</t>
  </si>
  <si>
    <t>Retained Earnings [Member]</t>
  </si>
  <si>
    <t>Accumulated Other Comprehensive Income (Loss) [Member]</t>
  </si>
  <si>
    <t>Total Consolidated-Tomoka Land Co. Shareholders’ Equity [Member]</t>
  </si>
  <si>
    <t>Noncontrolling Interest in Consolidated VIE [Member]</t>
  </si>
  <si>
    <t>Beginning balance at Dec. 31, 2015</t>
  </si>
  <si>
    <t>Stock Repurchase</t>
  </si>
  <si>
    <t>Exercise of Stock Options</t>
  </si>
  <si>
    <t>Vested Restricted Stock</t>
  </si>
  <si>
    <t>Stock Issuance</t>
  </si>
  <si>
    <t>Stock Compensation Expense from Restricted Stock Grants and Equity Classified Stock Options</t>
  </si>
  <si>
    <t>Cash Dividends</t>
  </si>
  <si>
    <t>Other Comprehensive Income, Net of Tax</t>
  </si>
  <si>
    <t>Ending balance at Jun. 30, 2016</t>
  </si>
  <si>
    <t>Consolidated Statements of Shareholders' Equity (Unaudited) (Parenthetical) - $ / shares</t>
  </si>
  <si>
    <t>Statement Of Stockholders Equity [Abstract]</t>
  </si>
  <si>
    <t>Consolidated Statements of Cash Flows (Unaudited) - USD ($)</t>
  </si>
  <si>
    <t>Cash Flow from Operating Activities:</t>
  </si>
  <si>
    <t>Adjustments to Reconcile Net Income to Net Cash Provided by (Used In) Operating Activities:</t>
  </si>
  <si>
    <t>Amortization of Intangible Liabilities to Income Property Revenue</t>
  </si>
  <si>
    <t>Loan Cost Amortization</t>
  </si>
  <si>
    <t>Amortization of Discount on Convertible Debt</t>
  </si>
  <si>
    <t>Amortization of Discount on Debt Securities within Investment Securities</t>
  </si>
  <si>
    <t>Gain on Disposition of Property, Plant, and Equipment and Intangible Assets</t>
  </si>
  <si>
    <t>Accretion of Commercial Loan Origination Fees</t>
  </si>
  <si>
    <t>Amortization of Fees on Acquisition of Commercial Loan Investments</t>
  </si>
  <si>
    <t>Discount on Commercial Loan Investment Payoff</t>
  </si>
  <si>
    <t>Realized Loss (Gain) on Investment Securities</t>
  </si>
  <si>
    <t>Realized Gain on Put Option Derivative</t>
  </si>
  <si>
    <t>Deferred Income Taxes</t>
  </si>
  <si>
    <t>Non-Cash Compensation</t>
  </si>
  <si>
    <t>Decrease (Increase) in Assets:</t>
  </si>
  <si>
    <t>Impact Fees and Mitigation Credits</t>
  </si>
  <si>
    <t>Increase (Decrease) in Liabilities:</t>
  </si>
  <si>
    <t>Net Cash Provided By (Used In) Operating Activities</t>
  </si>
  <si>
    <t>Cash Flow from Investing Activities:</t>
  </si>
  <si>
    <t>Acquisition of Property, Plant, and Equipment</t>
  </si>
  <si>
    <t>Acquisition of Property, Plant, and Equipment and Intangible Lease Assets and Liabilities through Business Combinations</t>
  </si>
  <si>
    <t>Acquisition of Commercial Loan Investments</t>
  </si>
  <si>
    <t>Decrease in Restricted Cash</t>
  </si>
  <si>
    <t>Proceeds from Sale of Investment Securities</t>
  </si>
  <si>
    <t>Proceeds from Sale of Put Options</t>
  </si>
  <si>
    <t>Acquisition of Investment Securities</t>
  </si>
  <si>
    <t>Proceeds from Disposition of Property, Plant, and Equipment</t>
  </si>
  <si>
    <t>Principal Payments Received on Commercial Loan Investments</t>
  </si>
  <si>
    <t>Net Cash Provided By (Used In) Investing Activities</t>
  </si>
  <si>
    <t>Cash Flow from Financing Activities:</t>
  </si>
  <si>
    <t>Proceeds from Long-Term Debt</t>
  </si>
  <si>
    <t>Payments on Long-Term Debt</t>
  </si>
  <si>
    <t>Cash Paid for Loan Fees</t>
  </si>
  <si>
    <t>Cash Proceeds from Exercise of Stock Options</t>
  </si>
  <si>
    <t>Cash Used to Purchase Common Stock</t>
  </si>
  <si>
    <t>Cash From (Used for) Excess Tax Benefit (Expense) from Vesting of Restricted Stock</t>
  </si>
  <si>
    <t>Cash Paid for Vesting of Restricted Stock</t>
  </si>
  <si>
    <t>Dividends Paid</t>
  </si>
  <si>
    <t>Net Cash Provided By (Used In) Financing Activities</t>
  </si>
  <si>
    <t>Net Increase in Cash</t>
  </si>
  <si>
    <t>Cash, Beginning of Year</t>
  </si>
  <si>
    <t>Cash, End of Period</t>
  </si>
  <si>
    <t>Consolidated Statements of Cash Flows (Unaudited) (Parenthetical)</t>
  </si>
  <si>
    <t>Jun. 30, 2016USD ($)</t>
  </si>
  <si>
    <t>Jun. 30, 2015USD ($)</t>
  </si>
  <si>
    <t>Income Taxes Paid</t>
  </si>
  <si>
    <t>Income tax refunds, net of payments made</t>
  </si>
  <si>
    <t>Interest paid</t>
  </si>
  <si>
    <t>Interest paid, Capitalized</t>
  </si>
  <si>
    <t>Convertible notes face amount</t>
  </si>
  <si>
    <t>Reduction in the value of accrued stock based Compensation</t>
  </si>
  <si>
    <t>4.50% Convertible Senior Notes due 2020 [Member]</t>
  </si>
  <si>
    <t>Debt Instrument Maturity Year</t>
  </si>
  <si>
    <t>Equity component of the convertible notes issued</t>
  </si>
  <si>
    <t>Decrease in long-term debt</t>
  </si>
  <si>
    <t>Increase in deferred income taxes</t>
  </si>
  <si>
    <t>Description of Business and Principles of Interim Statements</t>
  </si>
  <si>
    <t>Organization Consolidation And Presentation Of Financial Statements [Abstract]</t>
  </si>
  <si>
    <t>NOTE 1. DESCRIPTION OF BUSINESS AND PRINCIPLES OF INTERIM STATEMENTS Description of Business The terms “us,” “we,” “our,” and “the Company” as used in this report refer to Consolidated-Tomoka Land Co. together with our consolidated subsidiaries. We are a diversified real estate operating company. We own and manage thirty-seven commercial real estate properties in ten states in the U.S. As of June 30, 2016, we owned twenty-nine single-tenant and eight multi-tenant income-producing properties with over 1,500,000 square feet of gross leasable space. We also own and manage a land portfolio of approximately 10,500 acres. As of June 30, 2016, we had three commercial loan investments including one fixed-rate and one variable–rate mezzanine loan and a variable-rate B-Note representing a secondary tranche in a commercial mortgage loan. Our golf operations consist of the LPGA International golf club, which is managed by a third party. We also lease property for twenty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 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5,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six months ended June 30, 2016 are not necessarily indicative of results to be expected for the year ending December 31, 2016.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bank demand accounts, and money market accounts having maturities at acquisition date of 90 days or less. The Company’s bank balances as of June 30, 2016 include certain amounts over the Federal Deposit Insurance Corporation limits. NOTES TO CONSOLIDATED FINANCIAL STATEMENTS (Unaudited) NOTE 1. DESCRIPTION OF BUSINESS AND PRINCIPLES OF INTERIM STATEMENTS (continued) Restricted Cash Restricted cash totaled approximately $10.6 million at June 30, 2016 of which approximately $9.1 million of cash is being held in escrow, from the sale of an income property and a surface entry right release, to be reinvested through the like-kind exchange structure into one or more other income properties. Approximately $306,000 is being held in a reserve primarily for property taxes and insurance escrows in connection with our financing of two properties acquired in January 2013; approximately $504,000 is being held in three separate escrow accounts related to three separate land transactions of which one closed in December 2013 and two closed in December 2015; approximately $17,000 is being held by the consolidated variable interest entity in which the Company is the primary beneficiary; and approximately $634,000 is being held in a reserve primarily for certain required tenant improvements for the Lowes in Katy, Texas. Investment Securities In accordance with ASC Topic 320, Investments – Debt and Equity Securities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six months ended June 30, 2016 or 2015. During the fourth quarter of 2015, an other-than-temporary impairment was deemed to exist on a portion of the equity securities held by the Company, resulting in an impairment charge of approximately $60,000. The Company completed the disposition of its remaining position in investment securities during the six months ended June 30, 2016 resulting in a loss of approximately $576,000. The cost of securities sold is based on the specific identification method. Interest and dividends on securities classified as available-for-sale are included in investment income in the consolidated statements of operations. The fair value of the Company’s available-for-sale equity securities were measured quarterly, on a recurring basis, using Level 1 inputs, or quoted prices for identical, actively traded assets. The fair value of the Company’s available-for-sale debt securities were measured quarterly, on a recurring basis, using Level 2 inputs. Derivative Instrument and Hedging Activity In conjunction with the variable-rate mortgage loan secured by our property located in Raleigh, NC leased to Wells Fargo Bank, NA (“Wells Fargo”), the Company entered into an interest rate swap to fix the interest rate (the “Interest Rate Swap”). The Company accounts for its cash flow hedging derivative in accordance with ASC 815-20 “Derivatives and Hedging”. The derivative is included in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Changes in fair value of the Interest Rate Swap that are highly effective and designated and qualified as a cash-flow hedge are recorded in other comprehensive income and loss, until earnings are affected by the variability in cash flows of the designated hedged item. NOTES TO CONSOLIDATED FINANCIAL STATEMENTS (Unaudited) NOTE 1. DESCRIPTION OF BUSINESS AND PRINCIPLES OF INTERIM STATEMENTS (continued) Fair Value of Financial Instruments The carrying amounts of the Company’s financial assets and liabilities including cash and cash equivalents, restricted cash, accounts receivable, and accounts payable at June 30, 2016 and December 31, 2015, approximate fair value because of the short maturity of these instruments. The carrying amount of the Company’s investments in commercial loans approximates fair value at June 30, 2016 and December 31, 2015, since the floating and fixed rates of the loans reasonably approximate current market rates for notes with similar risks and maturities. The carrying value of the Company’s credit facility approximates fair value at June 30, 2016 and December 31, 2015, since the floating rate reasonably approximates current market rates for revolving credit arrangements with similar risks and maturities. The face value of the Company’s fixed rate mortgage notes and convertible debt is measured at fair value based on current market rates for debt instruments with similar risks and maturities, see Note 6, “Fair Value of Financial Instruments.” Fair Value Measurements The Company’s estimates of fair value of financial and non-financial assets and liabilities i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Classification of Commercial Loan Investments Loans held for investment are stated at the principal amount outstanding and include the unamortized deferred loan fees offset by any applicable unaccreted purchase discounts and origination fees, if applicable, in accordance with GAAP. 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determination of an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factors including the existence of guarantees. The Company has determined that, as of June 30, 2016 and December 31, 2015,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NOTES TO CONSOLIDATED FINANCIAL STATEMENTS (Unaudited) NOTE 1. DESCRIPTION OF BUSINESS AND PRINCIPLES OF INTERIM STATEMENTS (continued)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enant reimbursable expenses totaled approximately $494,000 and $831,000 as of June 30, 2016 and December 31, 2015, respectively. Accounts receivable related to real estate operations, which are classified in other assets on the consolidated balance sheets, totaled approximately $3.4 million and $1.3 million as of as of June 30, 2016 and December 31, 2015, respectively. These accounts receivable are related to the reimbursement of certain infrastructure costs completed by the Company in conjunction with three land sale transactions that closed during the fourth quarter of 2015 and one land sale transaction that closed during the first quarter of 2016. Trade accounts receivable primarily consist of receivables related to golf operations, which are classified in other assets on the consolidated balance sheets. Trade accounts receivable related to golf operations, which primarily consist of membership and event receivables, totaled approximately $294,000 and $253,000 as of June 30, 2016 and December 31, 2015, respectively. The collectability of the aforementioned receivables is determined based on a review of specifically identified accounts using judgments. As of as of June 30, 2016 and December 31, 2015, no allowance for doubtful accounts was required. Purchase Ac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NOTES TO CONSOLIDATED FINANCIAL STATEMENTS (Unaudited) NOTE 1. DESCRIPTION OF BUSINESS AND PRINCIPLES OF INTERIM STATEMENTS (continued) Sales of Real Estate Gains and losses on sales of real estate are accounted for as required by the “Accounting for Sales of Real Estate” Topic of FASB Accounting Standards Codification (“FASB ASC”) FASB ASC 976-605-25.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 Adoption of New Accounting Standard A certain item in the prior period’s consolidated balance sheet has been reclassified to conform to the presentation as of and for the six months ended June 30, 2016. Specifically, upon the adoption of ASU 2015-03, related to simplifying the presentation of debt issuance costs effective January 1, 2016, debt issuance costs, net of accumulated amortization, are required to be presented as a direct deduction from the carrying amount of the related long-term debt liability. The amount reclassified from other assets to long-term debt was approximately $1.7 million as of December 31, 2015.</t>
  </si>
  <si>
    <t>Business Combinations [Abstract]</t>
  </si>
  <si>
    <t>NOTE 2. INCOME PROPERTIES During the six months ended June 30, 2016, the Company acquired one multi-tenant income property, for an acquisition cost of approximately $2.5 million. Of the total acquisition cost, approximately $1.0 million was allocated to land, approximately $1.6 million was allocated to buildings and improvements, approximately $100,000 was allocated to intangible assets pertaining to the in-place lease value and leasing fees, and approximately $200,000 was allocated to intangible liabilities for the below market lease value. The amortization period for the intangible assets and liabilities is approximately 8.3 years. The property acquired during the six months ended June 30, 2016 is described below:
·
On February 18, 2016, the Company acquired a 4,685 square-foot building situated on approximately 0.37 acres in Dallas, TX which was 100% occupied and leased to two tenants, anchored by 7-Eleven, Inc. The purchase price was approximately $2.5 million, and as of the acquisition date, the weighted average remaining term of the leases was approximately 8.2 years. Four income properties were disposed of during the six months ended June 30, 2016 as described below:
·
On April 5, 2016, the Company sold its income property leased to American Signature Furniture located in Daytona Beach, Florida, which had 3.8 years remaining on the lease, for a sales price of approximately $5.2 million. The Company’s gain on the sale was approximately $197,000, or $0.02 per share after tax.
·
On April 6, 2016, the Company sold its income property leased to an affiliate of CVS, located in Sebring, Florida, which was sub-leased to Advanced Auto Parts and had approximately 3.1 years remaining on the lease, for a sales price of approximately $2.4 million. The Company’s loss on the sale was approximately $210,000, or $0.02 per share after tax, which was charged to earnings as an impairment during the three months ended March 31, 2016.
·
On April 22, 2016, the Company sold its 15,360 square foot self-developed property leased to Teledyne ODI, located in Daytona Beach, Florida, which had approximately 9.3 years remaining on the lease, for a sales price of approximately $3.0 million. The Company’s gain on the sale was approximately $822,000, or $0.09 per share after tax.
·
On June 22, 2016, the Company sold its income property leased to Lowe’s located in Lexington, North Carolina, which had 9.6 years remaining on the lease, for a sales price of approximately $9.1 million. The Company’s gain on the sale was approximately $344,000, or $0.04 per share after tax. An impairment charge of approximately $942,000 was recognized during the three months ended June 30, 2016 on the single-tenant income property in Altamonte Springs, Florida leased to PNC Bank as described in Note 8, “Impairment of Long-Lived Assets.” NOTES TO CONSOLIDATED FINANCIAL STATEMENTS (Unaudited) NOTE 2. INCOME PROPERTIES (continued) Fourteen single-tenant properties were classified as held for sale as of March 31, 2016 which continue to be held for sale as of June 30, 2016 as the sale has not yet closed. Those fourteen properties classified as held for sale are described below:
·
On March 28, 2016, the Company entered into a purchase and sale agreement for the sale of a portfolio of fourteen single-tenant income properties (the “Portfolio Sale”). The properties include nine properties leased to Bank of America, located primarily in Orange County and also in Los Angeles County, California; two properties leased to Walgreens, located in Boulder, Colorado and Palm Bay, Florida; a property leased to a subsidiary of CVS located in Tallahassee, Florida; a ground lease for a property leased to Chase Bank located in Chicago, Illinois; and a ground lease for a property leased to Buffalo Wild Wings in Phoenix, Arizona. The sales price for the Portfolio Sale is approximately $51.6 million. The Portfolio Sale contemplates that the sales price includes the buyer’s assumption of the existing $23.1 million mortgage loan secured by the aforementioned properties. The Portfolio Sale, if completed, would result in an estimated gain of approximately $11.4 million, or approximately $1.22 per share, after tax. The Portfolio Sale is anticipated to close in the third quarter of 2016. The closing of the Portfolio Sale is subject to customary closing conditions. On April 5, 2016, the Company entered into a 15 year lease with a national fitness center for the anchor space at The Grove at Winter Park located in Winter Park, Florida. The lease is for approximately 40,000 square feet, or 36%, of the 112,000 square foot multi-tenant retail center. On July 6, 2016, the Company funded approximately $4.0 million into an escrow account for customary tenant improvements for the fitness center, which could open as early as the fourth quarter of 2016. The tenant will draw funding from escrow as construction progresses. One single-tenant income property and one vacant pad site were acquired during the six months ended June 30, 2015 at an aggregate acquisition cost of approximately $9.1 million. Two single-tenant income properties were classified as held for sale as of March 31, 2015, for which the sale closed in April 2015. An impairment of approximately $510,000 was charged to earnings during the three months ended March 31, 2015, related to the April 2015 sale as described in Note 8, “Impairment of Long-Lived Assets.”</t>
  </si>
  <si>
    <t>Receivables [Abstract]</t>
  </si>
  <si>
    <t>NOTE 3. COMMERCIAL LOAN INVESTMENTS On May 26, 2016, the Company’s $14.5 million first mortgage loan secured by the Sheraton Old San Juan Hotel located in San Juan, Puerto Rico was paid off at a discount of approximately $218,000. On payoff, the remaining loan origination fee net of loan costs was accreted into income. During the three months ended June 30, 2016, the approximately $9.0 million B-Note secured by property in Sarasota, Florida and the $10.0 million mezzanine loan secured by property in Dallas, Texas were extended by the borrowers, each borrower having exercised one-year extension options thereby extending the maturity dates to June 2017 and September 2017, respectively. As of June 30, 2016, the Company owned three performing commercial loan investments which have an aggregate outstanding principal balance of approximately $24.0 million. These loans are secured by real estate, or the borrower’s equity interest in real estate, located in Dallas, Texas, Sarasota, Florida, and Atlanta, Georgia and have an average remaining maturity of approximately 1.4 years and a weighted average interest rate of 8.7%. The Company’s commercial loan investment portfolio was comprised of the following at June 30, 2016:
Description
Date of Investment
Maturity Date
Original Face Amount
Current Face Amount
Carrying Value
Coupon Rate
Mezz – Hotel – Atlanta, GA
January 2014
February 2019
$
5,000,000
$
5,000,000
$
5,000,000
12.00%
B-Note – Retail Shopping Center, Sarasota, FL
May 2014
June 2017
8,960,467
8,960,467
8,960,467
30-day LIBOR plus 7.50%
Mezz – Hotel, Dallas, TX
September 2014
September 2017
10,000,000
10,000,000
10,000,000
30-day LIBOR plus 7.25%
Total
$
23,960,467
$
23,960,467
$
23,960,467
NOTES TO CONSOLIDATED FINANCIAL STATEMENTS (Unaudited) NOTE 3. COMMERCIAL LOAN INVESTMENTS (continued) The carrying value of the commercial loan investment portfolio as of June 30, 2016 consisted of the following:
Total
Current Face Amount
$
23,960,467
Unamortized Fees
-
Unaccreted Origination Fees
-
Total Commercial Loan Investments
$
23,960,467
The Company’s commercial loan investment portfolio was comprised of the following at December 31, 2015:
Description
Date of Investment
Maturity Date
Original Face Amount
Current Face Amount
Carrying Value
Coupon Rate
Mezz – Hotel – Atlanta, GA
January 2014
February 2019
$
5,000,000
$
5,000,000
$
5,000,000
12.00%
B-Note – Retail Shopping Center, Sarasota, FL
May 2014
June 2016
8,960,467
8,960,467
8,960,467
30-day LIBOR plus 7.50%
Mezz – Hotel, Dallas, TX
September 2014
September 2016
10,000,000
10,000,000
10,000,000
30-day LIBOR plus 7.25%
First Mortgage – Hotel, San Juan, Puerto Rico
September 2015
September 2018
14,500,000
14,500,000
14,371,489
30-day LIBOR plus 9.00%
Total
$
38,460,467
$
38,460,467
$
38,331,956
The carrying value of the commercial loan investment portfolio as of December 31, 2015 consisted of the following:
Total
Current Face Amount
$
38,460,467
Unamortized Fees
36,382
Unaccreted Origination Fees
(164,893
)
Total Commercial Loan Investments
$
38,331,956</t>
  </si>
  <si>
    <t>Land and Subsurface Interests</t>
  </si>
  <si>
    <t>Real Estate [Abstract]</t>
  </si>
  <si>
    <t>NOTE 4. LAND AND SUBSURFACE INTERESTS During the six months ended June 30, 2016, a total of approximately 7.46 acres of land was sold for approximately $2.2 million as described below:
·
On February 12, 2016, the Company sold approximately 3.06 acres of land located in Daytona Beach, Florida at a sales price of $190,000, or approximately $62,000 per acre, for a gain of approximately $145,000.
·
On March 30, 2016, the Company sold approximately 4.40 acres of land located within the 235-acre Tomoka Town Center located in Daytona Beach, Florida east of Interstate 95 and south of LPGA Boulevard (the “Town Center”) at a sales price of approximately $2.0 million, or approximately $455,000 per acre, for a gain of approximately $1.25 million recognized at closing, with the remaining estimated gain of approximately $683,000 to be recognized as related infrastructure work is completed. NOTES TO CONSOLIDATED FINANCIAL STATEMENTS (Unaudited) NOTE 4. LAND AND SUBSURFACE INTERESTS (continued) In addition, the gain recognized on the percentage-of-completion basis for the sales within the Town Center, of which approximately 180 of the total 235 acres are developable, is described below. The Town Center infrastructure work was approximately 81% complete as of June 30, 2016. The gain consists of revenue from a portion of the sales price and revenue from expected reimbursement of infrastructure costs, less the allocated cost basis of the infrastructure costs incurred, as the infrastructure work is completed:
Land Tract
Date Closed
No. of Acres
Sales Price
Avg. Sales Price per Acre
Revenue (1) Q2 2016
Revenue (1)
Gain (2)
Gain (2)
Deferred Revenue (3)
Tanger Outlet
11/12/2015
38.93
$
9,700,000
$
249,165
$
1,633,919
$
5,129,130
$
1,314,682
$
4,106,231
$
1,773,019
Sam's Club
12/23/2015
18.10
4,500,000
248,619
837,596
2,627,483
689,171
2,151,898
770,425
NADG - First Parcel
12/29/2015
37.26
5,168,335
138,710
1,040,527
3,269,246
734,984
2,290,225
1,018,759
NADG - Outparcel
3/30/2016
4.40
2,000,000
454,545
330,730
1,775,334
294,649
1,546,609
394,230
Total Tomoka Town Center Sales
98.69
$
21,368,335
$
216,520
$
3,842,772
$
12,801,193
$
3,033,486
$
10,094,963
$
3,956,433
(1) The revenue recognized in each quarter consists of revenue from a portion of the sales price that was previously deferred and revenue from expected reimbursements, as the infrastructure work is completed. (2) The gain recognized in each quarter consists of revenue less the allocated cost basis of the infrastructure costs, as the infrastructure work is completed. (3) The NADG First Parcel and Outparcel sales represent the first two of multiple transactions contemplated under a single purchase and sale agreement (the “NADG Agreement”) with an affiliate of North American Development Group (“NADG”). The NADG Agreement provides NADG with the ability to acquire portions of the remaining acreage under contract within the Town Center (the “Remaining Option Parcels”) in multiple, separate transactions through 2018 (the “Option Period”). The Remaining Option Parcels represent a total of approximately 81.55 acres and total potential proceeds to the Company of approximately $20.2 million, or approximately $248,000 per acre. Pursuant to the NADG Agreement, NADG can close on any and all of the Remaining Option Parcels at any time during the Option Period. The NADG Agreement also establishes a price escalation percentage that would be applied to any of the Remaining Option Parcels that are acquired after January 2017, and an additional price escalation percentage that would be applied to any Remaining Option Parcels acquired in 2018. Pursuant to the agreements with Tanger, Sam’s Club, and NADG (the “Town Center Sales Agreements”), which together represent the potential sale of the developable acreage in the Town Center, the Company is responsible for the completion of certain infrastructure improvements (the “Infrastructure Work”) at the Town Center. The Infrastructure Work is currently estimated to cost between $12.5 million and $13.0 million and is expected to be completed in or around October 2016. In connection with the transaction with Tanger, the Company expects to receive approximately $4.5 million for the portion of the Infrastructure Work attributable to the Tanger property from the Tomoka Town Center Community Development District (the “Town Center District”), a special purpose governmental entity, based upon the achievement of certain milestones related to the Infrastructure Work and the Tanger project, and based upon when the Company dedicates the Infrastructure Work to the Town Center District. The payment of the $4.5 million will be recognized into revenue when earned. The Company expects to receive payments, in addition to the sales proceeds from each of the Town Center Sales Agreements (the “Incremental Payments”), including certain fixed annual payments, over the next ten years from Tanger and Sam’s, which annual amounts are included in the estimated gains from the transactions. In aggregate, the majority of the Incremental Payments and the payment received from the Town Center District are expected to largely offset the cost of the Infrastructure Work. As a result of our responsibility for completing the Infrastructure Work, we have applied the percentage of completion basis of accounting to the Tanger Outlet, Sam’s Club and NADG transactions whereby we will recognize the revenue deferred for each transaction as the Infrastructure Work is completed. The Incremental Payments recorded as receivables as of June 30, 2016 and December 31, 2015 totaled approximately $3.4 million and $1.3 million, respectively, and are included as a part of other assets on the consolidated balance sheets. NOTES TO CONSOLIDATED FINANCIAL STATEMENTS (Unaudited) NOTE 4. LAND AND SUBSURFACE INTERESTS (continued) The following table provides a reconciliation of the land transactions closed (as of June 30, 2016) or under contract for all the developable parcels of the Town Center (sales price and estimated infrastructure reimbursement presented in $000’s) and the reimbursement amounts for the Infrastructure Work from each buyer:
Land Tract
No. of Acres
Sales Price (In $000's)
Sales Price per Acre
Infrastructure Reimbursement (in $000s)
Tanger Outlet [Closed] (1)
38.93
$
9,700
$
249,165
$
5,500
Sam's Club [Closed] (2)
18.10
4,500
248,619
1,100
NADG - First Parcel [Closed] (3)
37.26
5,168
138,710
1,800
NADG - Outparcel [Closed] (3)
4.40
2,000
454,545
211
NADG - Option Parcels (4)
81.55
20,196
247,645
3,889
Total Developable Area
180.24
41,564
230,602
12,500
Common Area (5)
54.32
N/A
N/A
(12,800
)
Total Town Center
234.56
$
41,564
$
177,199
$
(300
) (1) (2) (3) (4) (5) During the six months ended June 30, 2015, the Company sold approximately 3.9 acres. On June 1, 2015, the Company sold approximately 3.0 acres of land located on the south side of LPGA Boulevard, just east of Clyde Morris Boulevard, at a sales price of $505,000, or approximately $167,000 per acre, for a gain of approximately $476,000. On June 17, 2015, the Company sold approximately 0.9 acres of land located in Highlands County, at a sales price of $250,000 for a gain of approximately $223,000. For a description of impairment charges totaling approximately $1.0 million on the Company’s undeveloped land during the three months ended June 30, 2016, see Note 8, “Impairment of Long-Lived Assets.” During the year ended December 31, 2015, the Company acquired, through a real estate venture with an unaffiliated third party institutional investor, an interest in approximately six acres of vacant beachfront property located in Daytona Beach, Florida as more fully described in Note 21, “Variable Interest Entity.” The Company owns full or fractional subsurface oil, gas, and mineral interests underlying approximately 500,000 “surface” acres of land owned by others in 20 counties in Florida. The Company leases its interests to mineral exploration firms for exploration. Our subsurface operations consist of revenue from the leasing of exploration rights and in some instances additional revenues from royalties applicable to production from the leased acreage. During November 2015, the Company hired Lantana Advisors, a subsidiary of SunTrust, to evaluate the possible sale of its subsurface interests. On April 13, 2016 the Company entered into a purchase and sale agreement with Land Venture Partners, LLC for the sale of its 500,000 acres of subsurface interests, all located in the state of Florida, including the royalty interests in two operating oil wells in Lee County, Florida and its interests in the oil exploration lease with Kerogen Florida Energy Company LP, for a sales price of approximately $24 million (the “Subsurface Sale”). The purchase and sale agreement contemplates a closing of the Subsurface Sale prior to year-end 2016. The Subsurface Sale, if completed, would result in an estimated gain of approximately $22.6 million, or approximately $2.40 per share, after tax. The Company intends to use the proceeds from this sale as part of a Section 1031 like-kind exchange. The closing of the Subsurface Sale is subject to customary closing conditions. There can be no assurances regarding the likelihood or timing of the Subsurface Sale being completed or the final terms thereof, including the sales price. During 2011, an eight-year oil exploration lease was executed. The lease calls for annual lease payments which are recognized as revenue ratably over the respective twelve month lease periods. In addition, non-refundable drilling penalty payments are made as required by the drilling requirements in the lease which are recognized as revenue when received. Cash payments for both the annual lease payment and the drilling penalty, if applicable, are received in full on or before the first day of the respective lease year. NOTES TO CONSOLIDATED FINANCIAL STATEMENTS (Unaudited) NOTE 4. LAND AND SUBSURFACE INTERESTS (continued) Lease payments on the respective acreages and drilling penalties received through lease year five are as follows:
Lease Year
Acreage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Total Payments Received to Date
$
8,213,755
$
1,775,000
(1) The terms of the lease state the Company will receive royalty payments if production occurs, and may receive additional annual rental payments if the lease is continued in years six through eight. The lease is effectively eight one-year terms as the lessee has the option to terminate the lease. Lease income generated by the annual lease payments is recognized on a straight-line basis over the guaranteed lease term. For the three months ended June 30, 2016 and 2015, lease income of approximately $303,000 and $465,000, respectively, was recognized. For the six months ended June 30, 2016 and 2015, lease income of approximately $606,000 and $925,000, respectively, was recognized. There can be no assurance that the oil exploration lease will be extended beyond the expiration of the current term of September 22, 2016 or, if renewed, on similar terms or conditions. The Company also received oil royalties from operating oil wells on 800 acres under a separate lease with a separate operator. Revenues received from oil royalties totaled approximately $11,000 and $28,000, during the three months ended June 30, 2016 and 2015, respectively. Revenues from oil royalties totaled approximately $16,000 and $49,000, during the six months ended June 30, 2016 and 2015, respectively. The Company may release surface entry rights or other rights upon request of a surface owner for a negotiated release fee based on a percentage of the surface value. Cash payments for the release of surface entry rights totaled approximately $450,000 and $2,000 during the six months ended June 30, 2016 and 2015, respectively, which is included in revenue from real estate operations. The May 2016 transaction for approximately $450,000 reflected gross proceeds net of fees, for the release of the Company’s surface entry rights related to approximately 960 acres of surface rights in Hendry County, Florida. The Company intends to utilize the proceeds from this transaction as part of a like-kind exchange transaction.</t>
  </si>
  <si>
    <t>Investments Debt And Equity Securities [Abstract]</t>
  </si>
  <si>
    <t>NOTE 5. INVESTMENT SECURITIES During the six months ended June 30, 2016, the Company completed the disposition of its remaining position in investment securities, including common stock and debt securities of a publicly traded real estate company, with a total basis of approximately $6.8 million, resulting in net proceeds of approximately $6.3 million, or a loss of approximately $576,000. During the six months ended June 30, 2015, the Company sold preferred stock of a publicly traded real estate company with a total basis of approximately $704,000 resulting in net proceeds of approximately $835,000, or a gain of approximately $131,000. The Company had no remaining available-for-sale securities as of June 30, 2016. NOTES TO CONSOLIDATED FINANCIAL STATEMENTS (Unaudited) NOTE 5. INVESTMENT SECURITIES (continued) Available-for-sale securities consisted of the following as of December 31, 2015:
As of December 31, 2015
Cost (1)
Gains in Accumulated Other Comprehensive Income
Losses in Accumulated Other Comprehensive Income
Estimated Fair Value (Level 1 and 2 Inputs)
Debt Securities
$
843,951
$
—
$
(41,451
)
$
802,500
Total Debt Securities
843,951
-
(41,451
)
802,500
Common Stock
5,981,464
—
(1,080,197
)
4,901,267
Total Equity Securities
5,981,464
—
(1,080,197
)
4,901,267
Total Available-for-Sale Securities
$
6,825,415
$
-
$
(1,121,648
)
$
5,703,767
(1) The gross unrealized loss included in accumulated other comprehensive income as of December 31, 2015 was approximately $1.1 million, net of tax of approximately $433,000. During the six months ended June 30, 2016, but prior to the disposition of the investment securities, gross unrealized gains of approximately $546,000, net of tax of approximately $211,000, were earned and included in other comprehensive income to reduce the accumulated comprehensive loss balance. The remaining unrealized loss of approximately $576,000, was then realized upon disposition during the six months ended June 30, 2016, and removed from accumulated other comprehensive income, net of tax of approximately $222,000, and charged to earnings as an investment loss. During the six months ended June 30, 2015, gross unrealized losses of approximately $106,000, net of tax of approximately $41,000, were recorded through other comprehensive income. The gross unrealized losses of approximately $106,000 include the gross unrealized loss of approximately $120,000, offset by the approximate $14,000 in gross unrealized gains on the preferred stock investments prior to their sale in the first quarter of 2015. Following is a table reflecting the sale of investment securities and the gains or losses recognized during the six months ended June 30, 2016 and 2015:
For the six months ended June 30,
2016
2015
Proceeds from the Disposition of Debt Securities
$
827,738
$
—
Cost Basis of Debt Securities Sold
(843,951
)
—
Loss recognized in Statement of Operations on the Disposition of Debt Securities
$
(16,213
)
$
—
Proceeds from the Disposition of Equity Securities
5,424,624
834,964
Cost Basis of Equity Securities Sold
(5,983,978
)
(704,173
)
Gain (Loss) recognized in Statement of Operations on the Disposition of Equity Securities
$
(559,354
)
$
130,791
Total Gain (Loss) recognized in Statement of Operations on the Disposition of Debt and Equity Securities
$
(575,567
)
$
130,791</t>
  </si>
  <si>
    <t>Fair Value of Financial Instruments</t>
  </si>
  <si>
    <t>Fair Value Disclosures [Abstract]</t>
  </si>
  <si>
    <t>NOTE 6. FAIR VALUE OF FINANCIAL INSTRUMENTS The following table presents the carrying value and estimated fair value of the Company’s financial instruments at June 30, 2016 and December 31, 2015:
June 30, 2016
December 31, 2015
Carrying Value
Estimated Fair Value
Carrying Value
Estimated Fair Value
Cash and Cash Equivalents - Level 1
$
24,742,236
$
24,742,236
$
4,060,677
$
4,060,677
Restricted Cash - Level 1
10,568,618
10,568,618
14,060,523
14,060,523
Commercial Loan Investments - Level 2
23,960,467
23,960,467
38,331,956
38,460,467
Long-Term Debt - Level 2
153,887,378
158,562,177
166,796,853
172,572,305
Interest Rate Swap - Level 2
545,821
545,821
-
-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by Level at December 31, 2015 (there were none as of June 30, 2016):
12/31/2015
Quoted Prices in Active Markets for Identical Assets (Level 1)
Significant Other Observable Inputs (Level 2)
Significant Unobservable Inputs (Level 3)
Available-for-Sale Securities
Available-for-Sale Debt Securities
$
802,500
$
-
$
802,500
$
-
Available-for-Sale Equity Securities
4,901,267
4,901,267
-
-
Total Available-for-Sale Securities
5,703,767
4,901,267
802,500
-
Total
$
5,703,767
$
4,901,267
$
802,500
$
-</t>
  </si>
  <si>
    <t>Intangible Lease Assets and Liabilities</t>
  </si>
  <si>
    <t>Goodwill And Intangible Assets Disclosure [Abstract]</t>
  </si>
  <si>
    <t xml:space="preserve">NOTE 7. INTANGIBLE LEASE ASSETS AND LIABILITIES Intangible lease assets and liabilities consist of the value of above-market and below-market leases, the value of in-place leases, and the value of leasing costs, based in each case on their fair values. Intangible lease assets and liabilities consisted of the following as of June 30, 2016 and December 31, 2015:
As of
June 30, 2016
December 31, 2015
Intangible Lease Assets:
Value of In-Place Leases
$
16,324,202
$
19,588,642
Value of Above Market In-Place Leases
1,178,878
1,469,143
Value of Intangible Leasing Costs
3,719,078
3,835,158
Sub-total Intangible Lease Assets
21,222,158
24,892,943
Accumulated Amortization
(4,575,758
)
(4,805,792
)
Sub-total Intangible Lease Assets—Net
16,646,400
20,087,151
Intangible Lease Liabilities:
Value of Below Market In-Place Leases
(32,483,281
)
(32,315,741
)
Sub-total Intangible Lease Liabilities
(32,483,281
)
(32,315,741
)
Accumulated Amortization
1,612,876
336,182
Sub-total Intangible Lease Liabilities—Net
(30,870,405
)
(31,979,559
)
Total Intangible Assets and Liabilities—Net
$
(14,224,005
)
$
(11,892,408
) NOTES TO CONSOLIDATED FINANCIAL STATEMENTS (Unaudited) NOTE 7. INTANGIBLE LEASE ASSETS AND LIABILITIES (continued) Total amortization related to intangible lease assets during the six months ended June 30, 2016 and 2015 was approximately $1.1 million and $718,000, respectively, and was included in depreciation and amortization in the consolidated statements of operations. Total amortization related to intangible lease liabilities during the six months ended June 30, 2016 was approximately $1.2 million and was included as an increase to income properties revenue in the consolidated statements of operations. The estimated future amortization and accretion of intangible lease assets and liabilities is as follows:
Year Ending December 31,
Future Amortization Expense
Future Accretion to Income Property Revenue
Net Future Amortization of Intangible Assets and Liabilities
Remainder of 2016
$
990,549
$
(1,111,603
)
$
(121,054
)
2017
1,941,510
(2,189,685
)
(248,175
)
2018
1,937,911
(2,191,717
)
(253,806
)
2019
1,935,341
(2,192,911
)
(257,570
)
2020
1,886,208
(2,192,911
)
(306,703
)
2021
1,369,584
(2,279,897
)
(910,313
)
Thereafter
5,609,190
(17,735,574
)
(12,126,384
)
Total
$
15,670,293
$
(29,894,298
)
$
(14,224,005
) </t>
  </si>
  <si>
    <t>Impairment of Long-Lived Assets</t>
  </si>
  <si>
    <t xml:space="preserve">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During the three months ended June 30, 2016, an impairment charge of approximately $942,000 was recognized on an income property in Altamonte Springs, Florida leased to PNC Bank under contract for sale as of June 30, 2016. The total impairment charge represents the anticipated loss on the sale of approximately $783,000 plus estimated closing costs of approximately $159,000. During the three months ended June 30, 2016, an impairment charge of approximately $717,000 was recognized on approximately 4 of the approximately 6 acres of undeveloped land in Daytona Beach, Florida for which a contract for sale was executed during the three months ended June 30, 2016. Such acreage was repurchased in prior years by the Company and carried a higher cost basis than the remainder of the Company’s historical land holdings. The total impairment charge represents the anticipated loss on the sale of approximately $646,000 plus estimated closing costs of approximately $71,000. During the three months ended June 30, 2016, an impairment charge of approximately $311,000 was recognized on approximately 4 acres of undeveloped land in Daytona Beach, Florida for which a contract for sale was executed subsequent to June 30, 2016. Such acreage was repurchased in a prior year by the Company and carried a higher cost basis than the remainder of the Company’s historical land holdings. The total impairment charge represents the anticipated loss on the sale of approximately $256,000 plus estimated closing costs of approximately $55,000. During the three months ended March 31, 2016, an impairment charge of approximately $210,000 was recognized on an income property held for sale as of March 31, 2016 for which the sale closed on April 6, 2016, as described in Note 2, “Income Properties.” The total impairment charge represented the loss on the sale of approximately $134,000 plus closing costs of approximately $76,000. During the six months ended June 30, 2015, an impairment charge of approximately $510,000 was recognized on two income properties held for sale as of March 31, 2015, for which the sale closed on April 17, 2015. The total impairment charge represented the loss on the sale of approximately $277,000 plus estimated closing costs of approximately $233,000. </t>
  </si>
  <si>
    <t>Deferred Costs Capitalized Prepaid And Other Assets Disclosure [Abstract]</t>
  </si>
  <si>
    <t>NOTE 9. OTHER ASSETS Other assets consisted of the following:
As of
June 30, 2016
December 31, 2015
Income Property Tenant Receivables
$
493,820
$
830,574
Income Property Straight-line Rent Adjustment
1,977,575
1,781,798
Interest Receivable from Commercial Loan Investments
116,007
155,163
Infrastructure Reimbursement Receivables
3,407,454
1,306,602
Golf Operations Receivables
294,244
253,358
Deferred Deal Costs
604,957
520,308
Prepaid Expenses, Deposits, and Other
1,650,606
1,187,021
Total Other Assets
$
8,544,663
$
6,034,824</t>
  </si>
  <si>
    <t>Common Stock and Earnings Per Share</t>
  </si>
  <si>
    <t>Earnings Per Share [Abstract]</t>
  </si>
  <si>
    <t>NOTE 10.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Six Months Ended
June 30, 2016
June 30, 2015
June 30, 2016
June 30, 2015
Income Available to Common Shareholders:
Net Income Attributable to Consolidated-Tomoka Land Co.
$
1,570,443
$
224,617
$
2,995,161
$
577,973
Weighted Average Shares Outstanding
5,703,542
5,822,815
5,719,213
5,824,717
Common Shares Applicable to Stock
Options Using the Treasury Stock Method
-
22,719
-
27,356
Total Shares Applicable to Diluted Earnings Per Share
5,703,542
5,845,534
5,719,213
5,852,073
Per Share Information:
Basic and Diluted net Income Per Share
Net Income Attributable to Consolidated-Tomoka Land Co.
$
0.28
$
0.04
$
0.52
$
0.10
The effect of 81,250 and 87,500 potentially dilutive securities were not included for the three and six months ended June 30, 2016, respectively, as the effect would be antidilutive. The effect of 25,000 and 40,200 potentially dilutive securities were not included for the three and six months ended June 30, 2015, respectively, as the effect would be antidilutive. The Company intends to settle its 4.50% Convertible Senior Notes due 2020 (the “Notes”) in cash upon conversion with any excess conversion value to be settled in shares of our common stock. Therefore, only the amount in excess of the par value of the Notes will be included in our calculation of diluted net income per share using the treasury stock method. As such, the Notes have no impact on diluted net income per share until the price of our common stock exceeds the conversion price of $68.90. The average price of our common stock during the three and six months ended June 30, 2016 and 2015 did not exceed the conversion price which resulted in no additional diluted outstanding shares.</t>
  </si>
  <si>
    <t>Treasury Stock</t>
  </si>
  <si>
    <t>Equity [Abstract]</t>
  </si>
  <si>
    <t>NOTE 11. TREASURY STOCK In November 2008, the Company’s Board of Directors authorized the Company to repurchase from time to time up to $8 million of its common stock. There was no expiration date for the repurchase authorization. The Company repurchased 4,660 shares of its common stock at a cost of approximately $105,000 through December 31, 2013 and those shares were retired. During 2014, the Company repurchased an additional 25,836 shares of its common stock on the open market for a total cost of approximately $928,000, or an average price per share of $35.92, and placed those shares in treasury. During the year ended December 31, 2015, the Company repurchased an additional 119,403 shares of its common stock on the open market for a total cost of approximately $6.5 million, or an average price per share of $54.31, and placed those shares in treasury, thereby completing the $8 million share repurchase program. NOTES TO CONSOLIDATED FINANCIAL STATEMENTS (Unaudited) NOTE 11. TREASURY STOCK (continued) In the fourth quarter of 2015, the Company also announced a new $10 million stock repurchase program. Under the new $10 million repurchase program, during the six months ended June 30, 2016, the Company repurchased 62,751 shares of its common stock on the open market for a total cost of approximately $3.0 million, or an average price per share of $47.78, and placed those shares in treasury.</t>
  </si>
  <si>
    <t>Debt Disclosure [Abstract]</t>
  </si>
  <si>
    <t>NOTE 12. LONG-TERM DEBT Credit Facility. The Company has a revolving credit facility (the “Credit Facility”) with Bank of Montreal (“BMO”) as the administrative agent for the lenders thereunder. The Credit Facility is guaranteed by certain wholly-owned subsidiaries of the Company. The Credit Facility bank group is led by BMO and also includes Wells Fargo and Branch Banking &amp; Trust Company. The Credit Facility matures on August 1, 2018 with the ability to extend the term for 1 year. The Credit Facility has a total borrowing capacity of $75.0 million with the ability to increase that capacity up to $125.0 million during the term.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35 basis points to the 30-day LIBOR plus 225 basis points based on the total balance outstanding under the Credit Facility as a percentage of the total asset value of the Company, as defined in the Credit Facility. The Credit Facility also accrues a fee of 20 to 25 basis points for any unused portion of the borrowing capacity based on whether the unused portion is greater or less than 50% of the total borrowing capacity. At June 30, 2016, the current commitment level under the Credit Facility was $75.0 million. The available borrowing capacity under the Credit Facility was approximately $42.3 million subject to the borrowing base requirements. As of May 13, 2016, the Credit Facility had a zero balance after the Company had paid off all outstanding draws. On March 21, 2016, the Company entered into an amendment of the Credit Facility (the “First Amendment”). The First Amendment modified certain terms of the Company’s Credit Facility effective as of September 30, 2015, including, among other things, (i) modifying certain non-cash or non-recurring items in the calculation of Adjusted EBITDA and eliminating stock repurchases from the calculation of fixed charges, both of which are part of the calculation of the fixed charge coverage ratio financial covenant, (ii) the addition of a measure for the fixed charge coverage ratio that must be met before the Company may repurchase shares of its own stock, and (iii) providing a consent of the lenders regarding the amount of the Company’s stock repurchases since the third quarter of 2015. On April 13, 2016, the Company entered into an amendment of the Credit Facility (the “Second Amendment”). The Second Amendment modified section 8.8(n) of the Credit Facility which pertains to permitted stock repurchases by the Company, by, among other things, (i) adding the gains from the sale of unimproved land, including the sale of subsurface interests or the release of surface entry rights, net of taxes incurred in connection with the sale, to the calculation of Adjusted EBITDA, for the purpose of determining the coverage ratio that must be met before the Company may repurchase shares of its own stock, and (ii) reducing the coverage ratio that must be met before the Company may repurchase shares of its own stock pursuant to section 8.8(n) from 1.75x to 1.50x. As of the date of the Second Amendment, the Company meets the required coverage ratio; therefore, subject to black-out periods and other restrictions applicable to share repurchases, the Company will be able to continue to make additional repurchases of its own common stock under its existing $10 million repurchase program.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NOTES TO CONSOLIDATED FINANCIAL STATEMENTS (Unaudited) NOTE 12. LONG-TERM DEBT (continued) Mortgage Notes Payable. On February 22, 2013, the Company closed on a $7.3 million non-recourse first mortgage loan originated with UBS Real Estate Securities Inc., secured by its interest in the two-building office complex leased to Hilton Resorts Corporation, which was acquired on January 31, 2013. The mortgage loan matures in February 2018, carries a fixed rate of interest of 3.655% per annum, and requires payments of interest only prior to maturity. On March 8, 2013, the Company closed on a $23.1 million non-recourse first mortgage loan originated with Bank of America, N.A., secured by its interest in fourteen income properties. The mortgage loan matures in April 2023, carries a fixed rate of 3.67% per annum, and requires payments of interest only prior to maturity. On September 30, 2014, the Company closed on a $30.0 million non-recourse first mortgage loan originated with Wells Fargo, secured by its interest in six income properties. 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 On April 15, 2016, the Company closed on a $25.0 million non-recourse first mortgage loan originated with Wells Fargo,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Convertible Debt. On March 11, 2015, the Company issued $75.0 million aggregate principal amount of 4.50% Convertible Senior Notes due 2020 (the “Notes”). The Notes bear interest at a rate of 4.50% per year, payable semiannually in arrears on March 15 and September 15 of each year, beginning on September 15, 2015. The Notes will mature on March 15, 2020, unless earlier purchased or converted. The initial conversion rate is 14.5136 shares of common stock for each $1,000 principal amount of Notes, which represents an initial conversion price of approximately $68.90 per share of common stock. The conversion rate is subject to adjustment in certain circumstances. Holders may not surrender their Notes for conversion prior to December 15, 2019 except upon the occurrence of certain conditions relating to the closing sale price of the Company’s common stock, the trading price per $1,000 principal amount of Notes, or specified corporate events. The Company may not redeem the Notes prior to the stated maturity date and no sinking fund is provided for the Notes. The Notes are convertible, at the election of the Company, into solely cash, solely shares of the Company’s common stock, or a combination of cash and shares of the Company’s common stock. The Company intends to settle the Notes in cash upon conversion with any excess conversion value to be settled in shares of our common stock. In accordance with GAAP, the Notes are accounted for as a liability with a separate equity component recorded for the conversion option. A liability was recorded for the Notes on the issuance date at fair value based on a discounted cash flow analysis using current market rates for debt instruments with similar terms. The difference between the initial proceeds from the Notes and the estimated fair value of the debt instruments resulted in a debt discount, with an offset recorded to additional paid-in capital representing the equity component. The discount on th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Notes. As of June 30, 2016 the unamortized debt discount of our Notes was approximately $4.7 million. Net proceeds from issuance of the Notes was approximately $72.4 million (net of the cash discount paid of approximately $2.6 million) of which approximately $47.5 million was used to repay the outstanding balance of our Credit Facility as of March 11, 2015. We utilized the remaining amount for investments in income-producing properties or investments in commercial loans secured by commercial real estate. NOTES TO CONSOLIDATED FINANCIAL STATEMENTS (Unaudited) NOTE 12. LONG-TERM DEBT (continued) Long-term debt consisted of the following:
June 30, 2016
Total
Due Within One Year
Credit Facility
$
—
$
—
Mortgage Note Payable (originated with UBS)
7,300,000
—
Mortgage Note Payable (originated with BOA)
23,100,000
—
Mortgage Note Payable (originated with Wells Fargo)
30,000,000
—
Mortgage Note Payable (originated with Wells Fargo)
25,000,000
4.50% Convertible Senior Notes due 2020, net of discount
70,311,211
—
Loan Costs, net of accumulated amortization
(1,823,833
)
—
Total Long-Term Debt
$
153,887,378
$
—
Payments applicable to reduction of principal amounts will be required as follows:
Year Ending December 31,
Amount
Remainder of 2016
$
—
2017
—
2018
7,300,000
2019
—
2020
75,000,000
2021
25,000,000
Thereafter
53,100,000
Total Long-Term Debt - Face Value
$
160,400,000
The carrying value of long-term debt as of June 30, 2016 consisted of the following:
Total
Current Face Amount
$
160,400,000
Unamortized Discount on Convertible Debt
(4,688,789
)
Loan Costs, net of accumulated amortization
(1,823,833
)
Total Long-Term Debt
$
153,887,378
For the three months ended June 30, 2016, interest expense, excluding amortization of loan costs and debt discounts, was approximately $1.8 million with approximately $801,000 paid during the period. For the six months ended June 30, 2016, interest expense, excluding amortization of loan costs and debt discounts, was approximately $3.5 million with approximately $3.5 million paid during the quarter. No interest was capitalized during the three or six months ended June 30, 2016. For the three months ended June 30, 2015, interest expense, excluding amortization of loan costs and debt discounts, was approximately $1.5 million with approximately $665,000 paid during the period. For the six months ended June 30, 2015, interest expense, excluding amortization of loan costs and debt discounts, was approximately $2.5 million with approximately $1.5 million paid during the period. No interest was capitalized during the three and six months ended June 30, 2015. The amortization of loan costs incurred in connection with the Company’s long-term debt is included in interest expense in the consolidated financial statements. Loan costs are amortized over the term of the respective loan agreements using the straight-line method, which approximates the effective interest method. For the three months ended June 30, 2016 and 2015, the amortization of loan costs totaled approximately $125,000 and $94,000, respectively. For the six months ended June 30, 2016 and 2015, the amortization of loan costs totaled approximately $227,000 and $167,000, respectively. The amortization of the approximately $6.1 million discount on the Notes is also included in interest expense in the consolidated financial statements. The discount is amortized over the term of the Notes using the effective interest method. For the three months ended June 30, 2016 and 2015 the amortization of the discount totaled approximately $278,000 and $293,000, respectively. For the six months ended June 30, 2016 and 2015 the amortization of the discount totaled approximately $551,000 and $318,000, respectively. NOTES TO CONSOLIDATED FINANCIAL STATEMENTS (Unaudited) NOTE 12. LONG-TERM DEBT (continued) The Company was in compliance with all of its debt covenants as of December 31, 2015 and March 31, 2016. As of June 30, 2016, the Company was in compliance with all of its debt covenants but for a default with respect to a covenant under the Credit Facility which requires the Company to maintain a borrowing base value of $75 million for income properties included in the borrowing base. Subsequent to our disposition of the income property leased to Lowe’s in Lexington, North Carolina in June 2016, the value of income properties on the borrowing base was approximately $71 million. The total value of the calculated borrowing base was also impacted by a provision of the Credit Facility which limits the value for a single income property to no more than 20% of the total borrowing base value. As a result, our $25.1 million investment in the 245 Riverside property in Jacksonville, Florida, which is included in the borrowing base, had a value of approximately $14 million in the borrowing base calculation. The Company obtained a waiver from the lending group effective until the earlier of (i) the date on which the Company adds one or more properties to the borrowing base sufficient to establish compliance with the covenant or (ii) December 31, 2016. As of May 13, 2016, the Credit Facility had a zero balance after the Company paid off all outstanding draws. If the Company fails to become compliant with the covenant by December 31, 2016, its liquidity could be adversely affected if another waiver from the lending group is not obtained or the lending group elects to terminate the Credit Facility. The Company expects to become compliant with the covenant through the acquisition of income-producing properties prior to December 31, 2016. As of July 29, 2016, the Company is under contract to acquire certain income-producing properties, some of which we expect to close before the end of the third quarter 2016. We expect the acquisition of these properties would result in the Company satisfying the borrowing base covenant; however, there can be no assurances regarding the likelihood or timing of any one of these potential acquisition transactions being completed or the final terms thereof.</t>
  </si>
  <si>
    <t>Interest Rate Swap</t>
  </si>
  <si>
    <t>Derivative Instruments And Hedging Activities Disclosure [Abstract]</t>
  </si>
  <si>
    <t>NOTE 13. INTEREST RATE SWAP During April 2016, the Company entered into an interest rate swap agreement to hedge cash flows tied to changes in the underlying floating interest rate tied to LIBOR for the $25.0 mortgage note payable as discussed in Note 12, “Long-Term Debt.” During the three months ended June 30, 2016, the interest rate swap agreement was 100% effective. Accordingly, the change in fair value on the interest rate swap has been classified in accumulated other comprehensive loss. As of June 30, 2016, the fair value of our interest rate swap agreement, which was a loss of approximately $546,000, was included in accrued and other liabilities on the consolidated balance sheets. The interest rate swap was effective on April 7, 2016 and matures on April 7, 2021. The interest rate swap fixed the variable rate debt on the notional amount of related debt of $25.0 million to a rate of 3.17%.</t>
  </si>
  <si>
    <t>Payables And Accruals [Abstract]</t>
  </si>
  <si>
    <t>NOTE 14. ACCRUED AND OTHER LIABILITIES Accrued and other liabilities consisted of the following:
As of
June 30, 2016
December 31, 2015
Golf Course Lease
$
2,415,401
$
2,602,638
Accrued Property Taxes
1,223,698
40,042
Reserve for Tenant Improvements
756,651
812,493
Accrued Interest
1,204,004
1,195,231
Environmental Reserve and Restoration Cost Accrual
2,103,190
2,405,635
Cash Flow Hedge - Interest Rate Swap
545,821
-
Other
1,133,678
1,811,880
Total Accrued and Other Liabilities
$
9,382,443
$
8,867,919
NOTES TO CONSOLIDATED FINANCIAL STATEMENTS (Unaudited) NOTE 14. ACCRUED AND OTHER LIABILITIES (continued) In July 2012, the Company entered into an agreement with the City of Daytona Beach, Florida (the “City”) to, among other things, amend the lease payments under its golf course lease (the “Lease Amendment”). Under the Lease Amendment, the base rent payment, which was scheduled to increase from $250,000 to $500,000 as of September 1, 2012, will remain at $250,000 for the remainder of the lease term and any extensions would be subject to an annual rate increase of 1.75% beginning September 1, 2013. The Company also agreed to invest $200,000 prior to September 1, 2015 for certain improvements to the facilities. In addition, pursuant to the Lease Amendment, beginning September 1, 2012, and continuing throughout the initial lease term and any extension option, the Company will pay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 reflect the lower rent levels through expiration of the lease. As a result, approximately $3.0 million of the rent previously deferred will not be due to the City, and will be recognized into income over the remaining lease term, which expires in 2022. As of June 30, 2016, approximately $1.5 million of the rent previously deferred that will not be due to the City remained to be amortized through September 2022. In connection with the acquisition of the Lowes on April 22, 2014, the Company was credited approximately $651,000 at closing for certain required tenant improvements, some of which are not required to be completed until December 2016. As of June 30, 2016, approximately $100,000 of these tenant improvements had been completed and funded, leaving approximately $551,000 remaining to be funded.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500,000 and $1.0 million to resolve this matter subject to the approval of the state department of environmental protection (the “FDEP”). The FDEP has preliminarily accepted the Company’s proposed remediation plan which supports the approximate $500,000 accrual. Since the initial accrual of approximately $110,000 was made, approximately $129,000 in costs have been incurred through June 30, 2016. During the year ended December 31, 2015, the Company accrued $187,500 for the estimated penalty associated with a regulatory matter pertaining to the Company’s prior agricultural activities on certain of the Company’s land located in Daytona Beach, Florida. Additionally, as part of the resolution of the regulatory matter, as of December 31, 2015, the Company accrued an obligation of approximately $1.7 million, representing the low end of the estimated range of possible wetlands restoration costs for approximately 148.35 acres within such land, and included such estimated costs on the consolidated balance sheets as an increase in the basis of our land and development costs associated with those and benefitting surrounding acres. The final proposal for restoration work was received during the three months ended June 30, 2016 which totaled approximately $2.0 million. Accordingly, an increase in the accrual of approximately $300,000 was recorded during the three months ended June 30, 2016. The Company funded approximately $590,000 of the total $2.0 million of estimated costs during the three months ended June 30, 2016. This matter is more fully described in Note 18 “Commitments and Contingencies”.</t>
  </si>
  <si>
    <t>Deferred Revenue Disclosure [Abstract]</t>
  </si>
  <si>
    <t xml:space="preserve">NOTE 15. DEFERRED REVENUE Deferred revenue consisted of the following:
As of
June 30, 2016
December 31, 2015
Deferred Oil Exploration Lease Revenue
$
279,733
$
885,822
Deferred Land Sale Revenue
3,956,433
12,656,773
Prepaid Rent
879,785
907,325
Other Deferred Revenue
277,244
274,690
Total Deferred Revenue
$
5,393,195
$
14,724,610
On September 22, 2015, the Company received an approximate $1.2 million rent payment for the fifth year of the Company’s eight-year oil exploration lease, which is being recognized ratably over the twelve month lease period ending in September 2016. NOTES TO CONSOLIDATED FINANCIAL STATEMENTS (Unaudited) NOTE 15. DEFERRED REVENUE (continued) In connection with the 98.69 acres of land sales in the Town Center which closed during the fourth quarter of 2015 and the first quarter of 2016, approximately $3.9 million of the aggregate $21.4 million sales price is deferred as of June 30, 2016 to be recognized as revenue on a percentage-of-completion basis as the required infrastructure costs are completed. The estimated completion date in or around October 2016. </t>
  </si>
  <si>
    <t>Stock-Based Compensation</t>
  </si>
  <si>
    <t>Disclosure Of Compensation Related Costs Sharebased Payments [Abstract]</t>
  </si>
  <si>
    <t>NOTE 16. STOCK-BASED COMPENSATION EQUITY-CLASSIFIED STOCK COMPENSATION Market Condition Restricted Shares – Peer Group Vesting Under the Amended and Restated 2010 Equity Incentive Plan (the “2010 Plan”) in September 2010 and January 2011, the Company granted to certain employees restricted shares of the Company’s common stock, which would vest upon the achievement of certain market conditions, including thresholds relating to the Company’s total shareholder return as compared to the total shareholder return of a certain peer group during a five-year performance perio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six months ended June 30, 2016, is presented below:
Market Condition Non-Vested Restricted Shares
Shares
Wtd. Grant Date Fair Value
Outstanding at January 1, 2016
2,400
$
23.42
Granted
—
—
Vested
(2,300
)
23.42
Expired
—
—
Forfeited
(100
)
23.42
Outstanding at June 30, 2016
-
$
-
As of June 30, 2016, there is no unrecognized compensation cost as there are no outstanding shares remaining. Market Condition Restricted Shares – Stock Price Vesting “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June 30, 2016, four increments of Mr. Albright’s and Mr. Patten’s grants had vested. Additional grants of 2,500 and 3,000 shares of restricted Company common stock were awarded to Mr. Smith and another officer under the 2010 Plan, during the fourth quarter of 2014 and the first quarter of 2015, respectively. 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fails to satisfy the applicable stock price condition prior to six years from the grant date, that increment of the restricted shares will be forfeited. As of June 30, 2016, no increments of Mr. Smith’s or the other officer’s grants had vested. NOTES TO CONSOLIDATED FINANCIAL STATEMENTS (Unaudited) NOTE 16. STOCK-BASED COMPENSATION (continued) A grant of 94,000 shares of restricted Company common stock was awarded to Mr. Albright under the 2010 Plan during the second quarter of 2015. As more fully described at the end of Note 16 “Stock-Based Compensation,” on February 26, 2016, 72,000 of these shares were surrendered, of which 4,000 were re-granted on February 26, 2016 with identical terms of the surrendered common stock and 68,000 were permanently surrendered. The 26,000 shares of restricted Company common stock outstanding from these grants will vest in seven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75 per share for the final increment. If any increment of the restricted shares fails to satisfy the applicable stock price condition prior to January 28, 2021, that increment of the restricted shares will be forfeited. As of June 30, 2016, no increments of this grant had vested. On February 26, 2016, the Company entered into amendments to the employment agreements and certain restricted share award agreements to clarify the Company’s intention that the restricted shares granted thereunder, if they are subject to performance-based vesting conditions, will fully vest at any time during the 24-month period following a change in control and termination of the employee subsequent to the change in control.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six months ended June 30, 2016, is presented below:
Market Condition Non-Vested Restricted Shares
Shares
Wtd. Avg. Fair Value
Outstanding at January 1, 2016
137,500
$
30.58
Granted
4,000
38.98
Vested
—
—
Expired
—
—
Forfeited
(72,000
)
34.46
Outstanding at June 30, 2016
69,500
$
27.03
In connection with the permanent surrender of 68,000 shares of restricted Company common stock, approximately $1.6 million of related stock-based compensation expense was recognized during the six months ended June 30, 2016 to accelerate the remaining expense pertaining the total grant date fair value of these awards. As of June 30, 2016, there was approximately $160,000 of unrecognized compensation cost, adjusted for estimated forfeitures, related to market condition non-vested restricted shares, which will be recognized over a remaining weighted average period of 0.2 years. Three Year Vest Restricted Shares On January 22, 2014, the Company granted to certain employees 14,500 shares of restricted Company common stock under the 2010 Plan. One-third of the restricted shares will vest on each of the first, second, and third anniversaries of the grant date, provided the grantee is an employee of the Company on those dates. In addition, any unvested portion of the restricted shares will vest upon a change in control.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will vest on each of the first, second, and third anniversaries of the January 28, 2015 grant date, provided the grantee is an employee of the Company on those dates. In addition, any unvested portion of the restricted shares will vest upon a change in control. NOTES TO CONSOLIDATED FINANCIAL STATEMENTS (Unaudited) NOTE 16. STOCK-BASED COMPENSATION (continued)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six months ended June 30, 2016, is presented below:
Three Year Vest Non-Vested Restricted Shares
Shares
Wtd. Avg. Fair Value Per Share
Outstanding at January 1, 2016
26,900
$
49.73
Granted
21,100
44.88
Vested
(10,363
)
47.89
Expired
—
—
Forfeited
—
—
Outstanding at June 30, 2016
37,637
$
47.52
As of June 30, 2016, there was approximately $1.4 million of unrecognized compensation cost, adjusted for estimated forfeitures, related to the three year vest non-vested restricted shares, which will be recognized over a remaining weighted average period of 2.1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will vest on each of the first, second, and third anniversaries of their respective grant dates, provided the recipient i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vested on each of the first, second, and third anniversaries of the grant date, provided the recipient was an employee of the Company on those dates.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As more fully described at the end of Note 16 “Stock-Based Compensation,” on February 26, 2016, this option was surrendered and an option to purchase 40,000 shares was granted on February 26, 2016 with identical terms. One-third of the option vested immediately and the remaining two-thirds will vest on January 28, 2017 and January 28, 2018, provided he is an employee of the Company on such dates.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NOTES TO CONSOLIDATED FINANCIAL STATEMENTS (Unaudited) NOTE 16. STOCK-BASED COMPENSATION (continued)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six months ended June 30, 2016, is presented below:
Non-Qualified Stock Option Awards
Shares
Wtd. Avg. Ex. Price
Wtd. Avg. Remaining Contractual Term (Years)
Aggregate Intrinsic Value
Outstanding at January 1, 2016
116,850
$
48.63
Granted
40,000
55.62
Exercised
(850
)
34.95
Expired
—
—
Forfeited
(40,000
)
55.62
Outstanding at June 30, 2016
116,000
$
48.73
6.91
$
(145,780
)
Exercisable at June 30, 2016
75,800
$
45.40
1.73
$
157,060
A summary of the non-vested options for these awards during the six months ended June 30, 2016, is presented below:
Non-Qualified Stock Option Awards
Shares
Fair Value of Shares Vested
Non-Vested at January 1, 2016
88,260
Granted
40,000
Vested
(48,060
)
$
2,478,088
Expired
—
Forfeited
(40,000
)
Non-Vested at June 30, 2016
40,200
The weighted average grant date fair value of options granted during the six months ended June 30, 2016 was approximately $13.97 per share. The total intrinsic value of options exercised during the six months ended June 30, 2016 was approximately $30,000. As of June 30, 2016, there was approximately $494,000 of unrecognized compensation related to non-qualified, non-vested stock option awards, which will be recognized over a remaining weighted average period of 1.8 year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 which are required to be remeasured at fair value at each balance sheet date until the award is settled. NOTES TO CONSOLIDATED FINANCIAL STATEMENTS (Unaudited) NOTE 16. STOCK-BASED COMPENSATION (continued) A summary of share option activity under the 2001 Plan for the six months ended June 30, 2016 is presented below: Stock Options
Liability-Classified Stock Options
Shares
Wtd. Avg. Ex. Price
Wtd. Avg. Remaining Contractual Term (Years)
Aggregate Intrinsic Value
Outstanding at January 1, 2016
18,000
$
64.69
Granted
—
—
Exercised
—
—
Expired
(3,000
)
67.27
Forfeited
—
—
Outstanding at June 30, 2016
15,000
$
64.17
1.10
$
—
Exercisable at June 30, 2016
15,000
$
64.17
1.10
$
—
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No options were exercised during the six months ended June 30, 2016. All options had vested as of December 31, 2013. Stock Appreciation Rights
Liability-Classified Stock Appreciation Rights
Shares
Wtd. Avg. Fair Value
Wtd. Avg. Remaining Contractual Term (Years)
Aggregate Intrinsic Value
Outstanding at January 1, 2016
18,000
$
2.64
Granted
—
—
Exercised
—
—
Expired
(3,000
)
—
Forfeited
—
—
Outstanding at June 30, 2016
15,000
$
1.12
1.10
$
—
Exercisable at June 30, 2016
15,000
$
1.12
1.10
$
—
No stock appreciation rights were exercised during the six months ended June 30, 2016. All stock appreciation rights had vested as of December 31, 2013. 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 NOTES TO CONSOLIDATED FINANCIAL STATEMENTS (Unaudited) NOTE 16. STOCK-BASED COMPENSATION (continued) Following are assumptions used in determining the fair value of stock options and stock appreciation rights:
Assumptions at:
June 30, 2016
December 31, 2015
Expected Volatility
22.77
%
29.40
%
Expected Dividends
0.17
%
0.15
%
Expected Term
1.1 years
1.3 years
Risk-Free Rate
0.48
%
0.75
% There were no stock options or stock appreciation rights granted under the 2001 Plan during the six months ended June 30, 2016 or 2015. The liability for stock options and stock appreciation rights, valued at fair value, reflected on the consolidated balance sheets at June 30, 2016 and December 31, 2015, was approximately $48,000 and $136,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 Amounts recognized in the consolidated financial statements for stock options, stock appreciation rights, and restricted stock are as follows:
Three Months Ended
Six Months Ended
June 30, 2016
June 30, 2015
June 30, 2016
June 30, 2015
Total Cost of Share-Based Plans Charged
Against Income Before Tax Effect
$
418,639
$
546,372
$
2,491,621
$
621,724
Income Tax Expense
Recognized in Income
$
(161,490
)
$
(210,763
)
$
(324,843
)
$
(239,830
)
As described above, in January 2015, the Compensation Committee awarded to Mr. Albright 8,000 restricted shares of the Company’s common stock. In February 2015, the Compensation Committee awarded to Mr. Albright options to purchase a total of 20,000 shares of the Company’s common stock. In May 2015, in connection with the extension of Mr. Albright’s employment agreement, the Compensation Committee awarded to Mr. Albright 94,000 restricted shares of the Company’s common stock (the “May 2015 Restricted Share Grant”) and options to purchase a total of 40,000 shares of the Company’s common stock (the “May 2015 Option Grant”). Each of these awards were approved by the Company’s Board. Upon review of the total grant awards to Mr. Albright in 2015 it was determined that the annual per person award limit under the 2010 Plan was inadvertently exceeded. In determining the extent to which the 2010 Plan’s individual annual award limit had been exceeded by the above awards, the Compensation Committee, as the administrator of the 2010 Plan, identified a conflict between Sections 3(d) and 3(e) of the 2010 Plan, the relevant provisions which provide limitations of the 2010 Plan. Section 3(d) of the 2010 Plan could be read to provide an overall limit of 50,000 shares applicable to all awards granted to a participant in any calendar year; however, the Compensation Committee could not disregard Section 3(e) of the 2010 Plan. Section 3(e) could be read to provide for two additional limits of 50,000 shares each for any (a) “Qualified Performance-Based Awards” (as defined in the 2010 Plan) constituting stock options and stock appreciation rights and (b) “Qualified Performance-Based Awards” other than stock options and stock appreciation rights. If the Compensation Committee were to determine that Section 3(e) of the 2010 Plan provides the applicable limits for two categories of “Qualified Performance-Based Awards,” then the Compensation Committee could conclude that Section 3(d) of the 2010 Plan provides the limit for awards other than Qualified Performance-Based Awards. The Compensation Committee consulted with outside advisors and determined that it was not possible to conclude which interpretation of the 2010 Plan was conclusively correct. Pursuant to its authority to interpret the 2010 Plan, the Compensation Committee elected to comply with the limit in Section 3(d) of the 2010 Plan. As a result of applying this interpretation of the 2010 Plan, the awards granted to Mr. Albright in 2015 exceeded the 2010 Plan’s individual annual award limit by 112,000 shares of our common stock (the “Excess 2015 Awards”). NOTES TO CONSOLIDATED FINANCIAL STATEMENTS (Unaudited) NOTE 16. STOCK-BASED COMPENSATION (continued) On February 26, 2016, the Company notified the NYSE MKT (i) that the Excess 2015 Awards may have violated Rule 711 of the NYSE MKT Company Guide and (ii) of the Company and Mr. Albright’s intention to rectify the Excess 2015 Awards in the manner described below. On March 4, 2016, the NYSE MKT notified the Company that it would not take any action and considered the matter closed. In consultation with the Board, Mr. Albright elected to rectify the Excess 2015 Awards by surrendering, in full, the May 2015 Option Grant and surrendering, in part, the May 2015 Restricted Share Grant. A portion of the surrendered awards has been replaced with new awards under the 2010 Plan in 2016. Effective as of February 26, 2016, the Compensation Committee awarded Mr. Albright (i) an option to purchase an additional The New Option Grant has an exercise price per share of $55.62, which is equal to the exercise price per share applicable to the May 2015 Option Grant. This option is intended to have the same vesting terms as the May 2015 Option Grant, and as a result has vested with respect to 13,200 shares and will vest with respect to 13,200 shares and 13,600 shares on January 28, 2017 and January 28, 2018, respectively. The New Restricted Share Grant is intended to have the same vesting terms as the May 2015 Restricted Share Grant, and as a result will vest upon the price per share of Company common stock during the term of Mr. Albright’s employment (or within 60 days after termination of his employment by the Company other than for cause, due to death or disability or due to his voluntary resignation) meeting or exceeding the target trailing 30-day average closing price of $75 per share. If the restricted shares fail to satisfy the stock price condition prior to January 28, 2021, the restricted shares will be forfeited. Any unvested restricted shares will vest immediately upon Mr. Albright’s termination of employment without Cause or for his resignation for Good Reason (as such terms are defined in his amended and restated employment agreement), in each case, at any time during the 24-month period following a change in control. Mr. Albright has the right to vote the restricted shares prior to their vesting but is not entitled to dividends paid on any unvested shares. These restricted shares have not yet vested. Because the Excess 2015 Awards exceeded the 2010 Plan limits, the grants do not qualify, for purposes of calculating the Code Section 162(m) compensation for Mr. Albright for tax purposes, as performance-based awards. As noted herein, 112,000 shares of the awards granted to Mr. Albright in 2015 exceeded the limits of the 2010 Plan. However, when granted these shares were issued and outstanding as of their grant date and all legal requirements for their issuance under Florida law and the Company’s organizational documents were fulfilled and Mr. Albright’s ability to enforce his rights to such grants could not be negated or otherwise impaired. All requirements under ASC 718-10-20 were met, including a mutual understanding of the key terms and conditions of the awards, the company was contingently liable to issue the awards, and all required approvals for the awards to be legally issued and outstanding were obtained as of the grant date. Consequently, the 112,000 shares were deemed appropriately reflected as stock compensation expense as of the year ended December 31, 2015. Effective as of February 26, 2016, the Company entered into amendments to the employment agreements and certain restricted share award agreements of Messrs. Albright, Patten, and Smith to clarify the Company’s intention that the restricted shares granted thereunder, if they are subject to performance-based vesting conditions, will fully vest upon the executive’s termination of employment without cause or his resignation for good reason (as such terms are defined in his employment agreement), in each case, at any time during the 24-month period following a change in control. There was no impact to the valuation established at the original date of grant of the modification of the restricted share award agreements of Messrs. Albright, Patten, and Smith.</t>
  </si>
  <si>
    <t>Income Taxes</t>
  </si>
  <si>
    <t>Income Tax Disclosure [Abstract]</t>
  </si>
  <si>
    <t>NOTE 17. INCOME TAXES The effective income tax rate was 52.1% and 39.2% for the six months ended June 30, 2016 and 2015, respectively. The provision for income taxes reflects the Company’s estimate of the effective rate expected to be applicable for the full fiscal year, adjusted for any discrete events, which are reported in the period that they occur. During the first quarter of 2016, 68,000 shares of restricted Company common stock were permanently surrendered which constituted a discrete event in which the total related stock compensation expense charged to earnings under GAAP of approximately $2.3 million, of which approximately $1.6 million was recognized during the first quarter of 2016 and approximately $676,000 was recognized during the year ended December 31, 2015, became permanently non-deductible for tax purposes as the surrendered shares will not vest. Accordingly, no income tax benefit was recorded related to the approximately $2.3 million of stock compensation expense. The Company files a consolidated income tax return in the United States Federal jurisdiction and the States of Arizona, Colorado, California, Florida, Illinois, Georgia, Maryland, North Carolina, Texas, and Washington. The Internal Revenue Service has audited the federal tax returns through the year 2012, with all proposed adjustments settled. The Company recognizes all potential accrued interest and penalties to unrecognized tax benefits in income tax expense.</t>
  </si>
  <si>
    <t>Commitments and Contingencies</t>
  </si>
  <si>
    <t>Commitments And Contingencies Disclosure [Abstract]</t>
  </si>
  <si>
    <t xml:space="preserve">NOTES TO CONSOLIDATED FINANCIAL STATEMENTS (Unaudited) NOTE 18.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e property. The proposed road modifications would impact access to the Company’s property that is leased to Harris Teeter.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Harris Teeter has expressed satisfaction with the redesigned project and indicated that it will not attempt to terminate its lease if this project is built as currently redesigned. Because the redesigned project will not be completed until 2017, the condemnation case has been placed in administrative closure. As a result, the trial and mediation will not likely be scheduled until requested by the parties, most likely in 2017. Contractual Commitments – Expenditures In conjunction with the Company’s sale of approximately 3.4 acres of land to RaceTrac Petroleum, Inc. (“RaceTrac”) in December 2013, the Company agreed to reimburse RaceTrac for a portion of the costs for road improvements and the other costs associated with bringing multiple ingress/egress points to the entire approximately 23 acre Williamson Crossing site, including the Company’s remaining approximately 19.6 acres. The estimated cost for the improvements equals approximately $1.26 million and the Company’s commitment is to reimburse RaceTrac in an amount equal to the lesser of 77.5% of the actual costs or $976,500, and can be paid over five years from sales of the remaining land or at the end of the fifth year. During the year ended December 31, 2013, the Company deposited $283,500 of cash in escrow related to the improvements, which is classified as restricted cash in the consolidated balance sheets. The total amount in escrow as of June 30, 2016 was approximately $286,000, including accrued interest. Accordingly as of June 30, 2016, the remaining maximum commitment is approximately $691,000. In connection with the acquisition of the Lowes on April 22, 2014, the Company was credited approximately $651,000 at closing for certain required tenant improvements, some of which are not required to be completed until December 2016. As of June 30, 2016, $100,000 of these tenant improvements had been completed and funded, leaving approximately $551,000 remaining to be funded as of June 30, 2016. In conjunction with the Company’s sale of approximately 98.69 acres within the Town Center, the Company is obligated to complete certain infrastructure improvements, including, but not limited to, the addition or expansion of roads and underlying utilities, and storm water retention (the “Infrastructure Work”). The Company entered into a construction agreement for approximately $9.1 million, including change orders through June 30, 2016, for the substantial portion of the Infrastructure Work. Approximately $7.0 million of the costs under this agreement have been incurred through June 30, 2016 and therefore, the remaining maximum commitment as of June 30, 2016 under this agreement is approximately $2.1 million. The anticipated completion for the Infrastructure Work is in or around October 2016. In conjunction with the Company’s sale of approximately 18.10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is classified as restricted cash in the consolidated balance sheets. The total amount in escrow as of June 30, 2016 was approximately $125,000, including accrued interest. Accordingly, the Company’s maximum commitment related to the construction work benefitting outparcels adjacent to Sam’s is approximately $125,000, to be paid from escrow upon completion. NOTES TO CONSOLIDATED FINANCIAL STATEMENTS (Unaudited) NOTE 18. COMMITMENTS AND CONTINGENCIES (continued) In conjunction with the Company’s sale of approximately 14.98 acres of land to an affiliate of Integra Land Company (“Integra”) in December 2015, the Company agreed to reimburse Integra approximately $276,000 for a portion of the costs for road access and related utility improvements that will benefit the 14.98 acre land parcel sold to Integra as well as the surrounding acreage still owned by the Company. The Company also agreed to reimburse Integra approximately $94,000 for site relocation costs. Accordingly, in December 2015, the Company deposited a combined $370,000 of cash in escrow related to these reimbursements which are classified as restricted cash in the consolidated balance sheets. During the six months ended June 30, 2016, approximately $277,000 was disbursed from the escrow account. Accordingly, as of June 30, 2016, the Company’s maximum remaining commitment related to these reimbursements is approximately $93,000 to be paid from escrow as costs are incurred. Contractual Commitments – Land Pipeline As of July 29, 2016, the Company had executed ten definitive purchase and sale agreements with eight different buyers whose intended use for the land under contract includes residential (including multi-family), retail and mixed-use retail, and office. These agreements, in aggregate, represent the potential sale of approximately 4,100 acres, or 39% of our land holdings, with anticipated sales proceeds totaling approximately $103 million, or an average of approximately $25,000 per acre. All of these agreements contemplate closing dates ranging from the third quarter of 2016 through 2018, and the Company expects some of the transactions to close in 2016, although the buyers are not contractually obligated to close until after 2016. Each of the transactions are in varying stages of due diligence by the various buyers including, in some instances, having made submissions to the planning and development departments of the City of Daytona Beach and other permitting activities with other applicable governmental authorities. In addition to other customary closing conditions, the majority of these transactions are conditioned upon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Minto Communities One of the definitive purchase and sale agreements is with an affiliate of Minto Communities for Minto’s development of a 3,400-unit master planned age restricted residential community on an approximately 1,600-acre parcel of the Company’s land holdings west of Interstate 95. Minto received zoning and entitlement approvals from the City of Daytona Beach, Florida in April 2016 for the 3,400 residential units and approximately 215,000 square feet of commercial space. In addition, the contract with Minto currently contemplates the Company would provide seller financing for a portion of the sales price (the “Minto Note”). The Company anticipates utilizing the proceeds from the transaction in a 1031 like-kind exchange and therefore would be required to sell the Minto Note prior to the completion of the 1031 exchange which could be up to 180 days after the closing of the transaction with Minto. With the Company having resolved certain regulatory matters related to the Company’s prior agricultural activities on the land that includes the property under contract with Minto, and with Minto’s filing of its permit application with the U.S. Army Corps of Engineers (the “ACOE”), the Company now expects this transaction to close in late 2016 subject to Minto’s receipt of their permit from the ACOE. Tomoka Town Center The NADG First Parcel and Outparcel sales represent the first two of multiple transactions contemplated under the NADG Agreement. The NADG Agreement provides NADG with the ability to acquire the Remaining Option Parcels during the Option Period. The Remaining Option Parcels represent a total of approximately 81.55 acres and total potential proceeds to the Company of approximately $20.2 million, or approximately $248,000 per acre. Pursuant to the NADG Agreement, NADG can close on any or all of the Remaining Option Parcels at any time during the Option Period, should certain conditions be met. The NADG Agreement also establishes a price escalation percentage that would be applied to any of the Remaining Option Parcels that are acquired after January 2017, and an additional price escalation percentage that would be applied to any Remaining Option Parcels acquired in 2018.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We believe the issues raised by, and the land which was the subject of, this inquiry are similar to or the same as those which were addressed and resolved by the settlement agreement executed in December 2012 between the Company and the St. Johns River Water Management District (the “District”) and the permit which the District subsequently issued to the Company. During the fourth quarter of 2015, based on discussions with the agency, a penalty related to this matter was deemed probable, and accordingly the estimated penalty of $187,500 has been accrued as of December 31, 2015, with no adjustment to that accrual being made during the six months ended June 30, 2016. Also during the fourth quarter of 2015, the agency advised the Company that the resolution to the inquiry would likely require the Company to incur costs associated NOTES TO CONSOLIDATED FINANCIAL STATEMENTS (Unaudited) NOTE 18. COMMITMENTS AND CONTINGENCIES (continued) with wetlands restoration relating to approximately 148.35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for a total cost of approximately $2.0 million. Accordingly, an increase in the accrual of approximately $300,000 was made during the three months ended June 30, 2016. The Company funded approximately $590,000 of the total $2.0 million of estimated costs during the three months ended June 30, 2016. The Company believes there is at least a reasonable possibility that the estimated remaining liability of approximately $1.4 million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The Company anticipates that resolution of this matter will allow the Company to obtain certain permits from the applicable federal or state regulatory agencies needed in connection with the closing of the land sale contract that gave rise to this matter. The number of mitigation credits that may be required is not currently estimable and as the utilization or purchase of such credits would be incorporated into the basis of the land under contract, no amounts related to mitigation credits have been accrued as of June 30, 2016.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and, accordingly, no amounts related to such potential future costs have been accrued as of June 30, 2016. D u t h u 0 a r 6 m i e c o m i f o the o m p w h o a a a e m h C o m p y s u p n </t>
  </si>
  <si>
    <t>Business Segment Data</t>
  </si>
  <si>
    <t>Segment Reporting [Abstract]</t>
  </si>
  <si>
    <t>NOTE 19.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66.8% and 68.6% of our identifiable assets as of June 30, 2016 and December 31, 2015, respectively, and 39.9% and 56.3% of our consolidated revenues for the six months ended June 30, 2016 and 2015, respectively. As of June 30, 2016, we had three commercial loan investments including one fixed-rate and one variable-rate mezzanine loan and a variable-rate B-Note representing a secondary tranche in a commercial mortgage loan. Our real estate operations primarily consist of revenues generated from land transactions and leasing, royalty income, and revenue from the release of surface entry rights from our subsurface interests. Our golf operations consist of a single property located in the City, with two 18-hole championship golf courses, a practice facility, and clubhouse facilities, including a restaurant and bar operation, fitness facility, and pro-shop with retail merchandise. The majority of the revenues generated by our golf operations are derived from members and public customers playing golf, club memberships, and food and beverage operations. NOTES TO CONSOLIDATED FINANCIAL STATEMENTS (Unaudited) NOTE 19. BUSINESS SEGMENT DATA (continued)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the different segments for the three and six months ended June 30, 2016 and 2015 is as follows:
Three Months Ended
Six Months Ended
June 30, 2016
June 30, 2015
June 30, 2016
June 30, 2015
Revenues:
Income Properties
$
6,033,082
$
4,132,052
$
12,462,323
$
8,392,727
Commercial Loan Investments
635,050
638,710
1,516,295
1,270,194
Real Estate Operations
4,774,620
1,368,141
14,335,518
2,227,942
Golf Operations
1,412,196
1,448,567
2,876,555
2,985,993
Agriculture and Other Income
18,990
20,738
37,682
39,677
Total Revenues
$
12,873,938
$
7,608,208
$
31,228,373
$
14,916,533
Operating Income:
Income Properties
$
4,829,042
$
3,449,165
$
10,081,576
$
7,068,994
Commercial Loan Investments
635,050
638,710
1,516,295
1,270,194
Real Estate Operations
3,649,979
1,062,288
10,953,836
1,323,366
Golf Operations
(34,980
)
(7,665
)
24,791
140,149
Agriculture and Other Income
(33,664
)
(22,457
)
(63,023
)
(58,669
)
General and Corporate Expense
(4,312,559
)
(2,933,880
)
(11,387,291
)
(6,063,986
)
Total Operating Income
$
4,732,868
$
2,186,161
$
11,126,184
$
3,680,048
Depreciation and Amortization:
Income Properties
$
1,724,573
$
992,172
$
3,705,623
$
2,077,809
Golf Operations
68,619
67,130
137,268
125,906
Agriculture and Other
12,367
12,450
30,035
23,776
Total Depreciation and Amortization
$
1,805,559
$
1,071,752
$
3,872,926
$
2,227,491
Capital Expenditures:
Income Properties
$
122,260
$
9,959,693
$
2,918,580
$
10,013,957
Commercial Loan Investments
—
733,083
—
894,879
Golf Operations
13,161
90,400
13,161
106,417
Agriculture and Other
—
2,334
15,867
13,406
Total Capital Expenditures
$
135,421
$
10,785,510
$
2,947,608
$
11,028,659
As of
June 30, 2016
December 31, 2015
Identifiable Assets:
Income Properties
$
258,494,674
$
277,519,902
Commercial Loan Investments
24,076,474
38,487,119
Real Estate Operations
65,252,380
59,787,157
Golf Operations
3,257,527
3,607,259
Agriculture and Other
36,049,083
24,952,207
Total Assets
$
387,130,138
$
404,353,644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t>
  </si>
  <si>
    <t>Recently Issued Accounting Policies</t>
  </si>
  <si>
    <t>Accounting Changes And Error Corrections [Abstract]</t>
  </si>
  <si>
    <t xml:space="preserve">NOTE 20. RECENTLY ISSUED ACCOUNTING POLICIES In May 2014, the FASB issued ASU 2014-09, which amends its guidance on the recognition and reporting of revenue from contracts with customers. The amendments in this update are effective for annual reporting periods beginning after December 15, 2018. The Company is currently evaluating the provisions to determine the potential impact, if any, the adoption will have on its consolidated financial statements. The Company plans to implement ASU 2014-09 effective January 1, 2019.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has adopted ASU 2015-03 effective January 1, 2016. The amount of unamortized debt issuance costs as of December 31, 2015 that were reclassified to be included as a direct deduction from the carrying amount of the debt liability was approximately $1.7 million. In January 2016, the FASB issued ASU 2016-01, relating to the recognition and measurement of financial assets and financial liabilities. The amendments in this update are effective for annual reporting periods beginning after December 15, 2017. The Company is currently evaluating the provisions to determine the potential impact, if any, the adoption will have on its consolidated financial statements. The Company plans to implement ASU 2016-01 effective January 1, 2018.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The amendments in this update are effective for annual reporting periods beginning after December 15, 2018. The Company is currently evaluating the provisions to determine the potential impact, if any, the adoption will have on its consolidated financial statements. In March 2016, the FASB issued ASU 2016-09, which amends certain aspects of the stock-based compensation guidance. The amendments in this update are effective for annual reporting periods beginning after December 15, 2016. The Company is currently evaluating the provisions to determine the potential impact, if any, the adoption will have on its consolidated financial statements. The Company plans to implement ASU 2016-09 effective January 1, 2017. </t>
  </si>
  <si>
    <t>Variable Interest Entity</t>
  </si>
  <si>
    <t>Variable Interest Entity Measure Of Activity [Abstract]</t>
  </si>
  <si>
    <t>NOTE 21. VARIABLE INTEREST ENTITY During the year ended December 31, 2015, the Company entered into a real estate venture with an unaffiliated third party institutional investor, whereby the venture acquired approximately six acres of vacant beachfront property located in Daytona Beach, Florida. The Company acquired its 50% interest in the real estate venture for approximately $5.7 million and serves as its general partner with day-to-day management responsibilities. The venture is structured such that the Company earns a base management fee and will receive a preferred interest as well as a promoted interest if certain return hurdles are achieved. The Company’s preferred interest represents the first 9% of the investment return achieved at the disposition of the property. GAAP requires consolidation of a variable interest entity (“VIE”) in which an enterprise has a controlling financial interest and is the primary beneficiary. Upon entering into the venture described above and as of June 30, 2016, the Company determined it has a controlling financial interest and is the primary beneficiary; therefore, the venture is a VIE and has been consolidated in the Company’s financial statements. As of June 30, 2016, the VIE has one asset totaling $11,484,560 consisting of the six acre vacant beachfront property. During the year ended December 31, 2015, the Company contributed 50%, or $5,664,787, to the VIE for the initial property acquisition, with the other 50% contributed by the noncontrolling interest in the consolidated VIE. This consolidated venture has been accounted for in real estate operations with the inter-company management fees totaling approximately $12,000 during the six months ended June 30, 2016, eliminated upon consolidation.</t>
  </si>
  <si>
    <t>Subsequent Events</t>
  </si>
  <si>
    <t>Subsequent Events [Abstract]</t>
  </si>
  <si>
    <t xml:space="preserve">NOTE 22. SUBSEQUENT EVENTS On April 5, 2016, the Company entered into a 15-year lease with a national fitness center for the anchor space at The Grove at Winter Park located in Winter Park, Florida. The lease is for approximately 40,000 square feet, or 36% of the approximately 112,000 square foot multi-tenant retail center. On July 6, 2016, the Company funded approximately $4.0 million into an escrow account for customary tenant improvements for the fitness center, which could open as early as the fourth quarter of 2016. The tenant will draw funding from escrow as construction progresses. Under the $10 million stock repurchase program, subsequent to June 30, 2016 through July 28, 2016, the Company has repurchased 8,611 shares of its common stock on the open market for a total cost of approximately $417,000, or an average price per share of $48.48, and placed those shares in treasury. NOTES TO CONSOLIDATED FINANCIAL STATEMENTS (Unaudited) NOTE 22. SUBSEQUENT EVENTS (continued) On July 20, 2016, the Company’s Board of Directors approved the implementation of a quarterly dividend effective in the third quarter of 2016 in place of the present semi-annual dividend. The Board of Directors declared a quarterly dividend of $0.04 for shareholders of record on August 10, 2016, to be paid on August 30, 2016, representing an annualized dividend of $0.16 per share, which would be a 100% increase over our present $0.08 per share annual dividend. The payment of the quarterly dividend is expected to impact the conversion rate applicable to the Notes pursuant to the terms and conditions thereof. </t>
  </si>
  <si>
    <t>Description of Business and Principles of Interim Statements (Policies)</t>
  </si>
  <si>
    <t>Description of Business</t>
  </si>
  <si>
    <t>Description of Business The terms “us,” “we,” “our,” and “the Company” as used in this report refer to Consolidated-Tomoka Land Co. together with our consolidated subsidiaries. We are a diversified real estate operating company. We own and manage thirty-seven commercial real estate properties in ten states in the U.S. As of June 30, 2016, we owned twenty-nine single-tenant and eight multi-tenant income-producing properties with over 1,500,000 square feet of gross leasable space. We also own and manage a land portfolio of approximately 10,500 acres. As of June 30, 2016, we had three commercial loan investments including one fixed-rate and one variable–rate mezzanine loan and a variable-rate B-Note representing a secondary tranche in a commercial mortgage loan. Our golf operations consist of the LPGA International golf club, which is managed by a third party. We also lease property for twenty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t>
  </si>
  <si>
    <t>Interim Financial Information</t>
  </si>
  <si>
    <t>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5,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six months ended June 30, 2016 are not necessarily indicative of results to be expected for the year ending December 31, 2016.</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t>
  </si>
  <si>
    <t>Use of Estimates in the Preparation of Financial Statements</t>
  </si>
  <si>
    <t>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Cash and cash equivalents include cash on hand, bank demand accounts, and money market accounts having maturities at acquisition date of 90 days or less. The Company’s bank balances as of June 30, 2016 include certain amounts over the Federal Deposit Insurance Corporation limits.</t>
  </si>
  <si>
    <t>Restricted Cash Restricted cash totaled approximately $10.6 million at June 30, 2016 of which approximately $9.1 million of cash is being held in escrow, from the sale of an income property and a surface entry right release, to be reinvested through the like-kind exchange structure into one or more other income properties. Approximately $306,000 is being held in a reserve primarily for property taxes and insurance escrows in connection with our financing of two properties acquired in January 2013; approximately $504,000 is being held in three separate escrow accounts related to three separate land transactions of which one closed in December 2013 and two closed in December 2015; approximately $17,000 is being held by the consolidated variable interest entity in which the Company is the primary beneficiary; and approximately $634,000 is being held in a reserve primarily for certain required tenant improvements for the Lowes in Katy, Texas.</t>
  </si>
  <si>
    <t>Investment Securities In accordance with ASC Topic 320, Investments – Debt and Equity Securities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six months ended June 30, 2016 or 2015. During the fourth quarter of 2015, an other-than-temporary impairment was deemed to exist on a portion of the equity securities held by the Company, resulting in an impairment charge of approximately $60,000. The Company completed the disposition of its remaining position in investment securities during the six months ended June 30, 2016 resulting in a loss of approximately $576,000. The cost of securities sold is based on the specific identification method. Interest and dividends on securities classified as available-for-sale are included in investment income in the consolidated statements of operations. The fair value of the Company’s available-for-sale equity securities were measured quarterly, on a recurring basis, using Level 1 inputs, or quoted prices for identical, actively traded assets. The fair value of the Company’s available-for-sale debt securities were measured quarterly, on a recurring basis, using Level 2 inputs.</t>
  </si>
  <si>
    <t>Derivative Instrument and Hedging Activity</t>
  </si>
  <si>
    <t xml:space="preserve">Derivative Instrument and Hedging Activity In conjunction with the variable-rate mortgage loan secured by our property located in Raleigh, NC leased to Wells Fargo Bank, NA (“Wells Fargo”), the Company entered into an interest rate swap to fix the interest rate (the “Interest Rate Swap”). The Company accounts for its cash flow hedging derivative in accordance with ASC 815-20 “Derivatives and Hedging”. The derivative is included in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Changes in fair value of the Interest Rate Swap that are highly effective and designated and qualified as a cash-flow hedge are recorded in other comprehensive income and loss, until earnings are affected by the variability in cash flows of the designated hedged item. </t>
  </si>
  <si>
    <t>Fair Value Measurements</t>
  </si>
  <si>
    <t>Fair Value of Financial Instruments The carrying amounts of the Company’s financial assets and liabilities including cash and cash equivalents, restricted cash, accounts receivable, and accounts payable at June 30, 2016 and December 31, 2015, approximate fair value because of the short maturity of these instruments. The carrying amount of the Company’s investments in commercial loans approximates fair value at June 30, 2016 and December 31, 2015, since the floating and fixed rates of the loans reasonably approximate current market rates for notes with similar risks and maturities. The carrying value of the Company’s credit facility approximates fair value at June 30, 2016 and December 31, 2015, since the floating rate reasonably approximates current market rates for revolving credit arrangements with similar risks and maturities. The face value of the Company’s fixed rate mortgage notes and convertible debt is measured at fair value based on current market rates for debt instruments with similar risks and maturities, see Note 6, “Fair Value of Financial Instruments.”</t>
  </si>
  <si>
    <t>Fair Value Measurements The Company’s estimates of fair value of financial and non-financial assets and liabilities i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Commercial Loan Investments</t>
  </si>
  <si>
    <t>Classification of Commercial Loan Investments Loans held for investment are stated at the principal amount outstanding and include the unamortized deferred loan fees offset by any applicable unaccreted purchase discounts and origination fees, if applicable, in accordance with GAAP.</t>
  </si>
  <si>
    <t>Commercial Loan Investment Impairment</t>
  </si>
  <si>
    <t>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determination of an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factors including the existence of guarantees. The Company has determined that, as of June 30, 2016 and December 31, 2015,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enant reimbursable expenses totaled approximately $494,000 and $831,000 as of June 30, 2016 and December 31, 2015, respectively. Accounts receivable related to real estate operations, which are classified in other assets on the consolidated balance sheets, totaled approximately $3.4 million and $1.3 million as of as of June 30, 2016 and December 31, 2015, respectively. These accounts receivable are related to the reimbursement of certain infrastructure costs completed by the Company in conjunction with three land sale transactions that closed during the fourth quarter of 2015 and one land sale transaction that closed during the first quarter of 2016. Trade accounts receivable primarily consist of receivables related to golf operations, which are classified in other assets on the consolidated balance sheets. Trade accounts receivable related to golf operations, which primarily consist of membership and event receivables, totaled approximately $294,000 and $253,000 as of June 30, 2016 and December 31, 2015, respectively. The collectability of the aforementioned receivables is determined based on a review of specifically identified accounts using judgments. As of as of June 30, 2016 and December 31, 2015, no allowance for doubtful accounts was required.</t>
  </si>
  <si>
    <t>Purchase Accounting for Acquisitions of Real Estate Subject to a Lease</t>
  </si>
  <si>
    <t>Purchase Ac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t>
  </si>
  <si>
    <t>Sale of Real Estate</t>
  </si>
  <si>
    <t>Sales of Real Estate Gains and losses on sales of real estate are accounted for as required by the “Accounting for Sales of Real Estate” Topic of FASB Accounting Standards Codification (“FASB ASC”) FASB ASC 976-605-25.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t>
  </si>
  <si>
    <t>Adoption of New Accounting Standard</t>
  </si>
  <si>
    <t>Adoption of New Accounting Standard A certain item in the prior period’s consolidated balance sheet has been reclassified to conform to the presentation as of and for the six months ended June 30, 2016. Specifically, upon the adoption of ASU 2015-03, related to simplifying the presentation of debt issuance costs effective January 1, 2016, debt issuance costs, net of accumulated amortization, are required to be presented as a direct deduction from the carrying amount of the related long-term debt liability. The amount reclassified from other assets to long-term debt was approximately $1.7 million as of December 31, 2015.</t>
  </si>
  <si>
    <t>Operating Loss Carry Forward and Tax Credit Carry Forward</t>
  </si>
  <si>
    <t xml:space="preserve">In May 2014, the FASB issued ASU 2014-09, which amends its guidance on the recognition and reporting of revenue from contracts with customers. The amendments in this update are effective for annual reporting periods beginning after December 15, 2018. The Company is currently evaluating the provisions to determine the potential impact, if any, the adoption will have on its consolidated financial statements. The Company plans to implement ASU 2014-09 effective January 1, 2019.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has adopted ASU 2015-03 effective January 1, 2016. The amount of unamortized debt issuance costs as of December 31, 2015 that were reclassified to be included as a direct deduction from the carrying amount of the debt liability was approximately $1.7 million. In January 2016, the FASB issued ASU 2016-01, relating to the recognition and measurement of financial assets and financial liabilities. The amendments in this update are effective for annual reporting periods beginning after December 15, 2017. The Company is currently evaluating the provisions to determine the potential impact, if any, the adoption will have on its consolidated financial statements. The Company plans to implement ASU 2016-01 effective January 1, 2018.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The amendments in this update are effective for annual reporting periods beginning after December 15, 2018. The Company is currently evaluating the provisions to determine the potential impact, if any, the adoption will have on its consolidated financial statements. In March 2016, the FASB issued ASU 2016-09, which amends certain aspects of the stock-based compensation guidance. The amendments in this update are effective for annual reporting periods beginning after December 15, 2016. The Company is currently evaluating the provisions to determine the potential impact, if any, the adoption will have on its consolidated financial statements. The Company plans to implement ASU 2016-09 effective January 1, 2017. </t>
  </si>
  <si>
    <t>Commercial Loan Investments (Tables)</t>
  </si>
  <si>
    <t>Summary of Commercial Loan Investment Portfolio</t>
  </si>
  <si>
    <t>The Company’s commercial loan investment portfolio was comprised of the following at June 30, 2016:
Description
Date of Investment
Maturity Date
Original Face Amount
Current Face Amount
Carrying Value
Coupon Rate
Mezz – Hotel – Atlanta, GA
January 2014
February 2019
$
5,000,000
$
5,000,000
$
5,000,000
12.00%
B-Note – Retail Shopping Center, Sarasota, FL
May 2014
June 2017
8,960,467
8,960,467
8,960,467
30-day LIBOR plus 7.50%
Mezz – Hotel, Dallas, TX
September 2014
September 2017
10,000,000
10,000,000
10,000,000
30-day LIBOR plus 7.25%
Total
$
23,960,467
$
23,960,467
$
23,960,467
The Company’s commercial loan investment portfolio was comprised of the following at December 31, 2015:
Description
Date of Investment
Maturity Date
Original Face Amount
Current Face Amount
Carrying Value
Coupon Rate
Mezz – Hotel – Atlanta, GA
January 2014
February 2019
$
5,000,000
$
5,000,000
$
5,000,000
12.00%
B-Note – Retail Shopping Center, Sarasota, FL
May 2014
June 2016
8,960,467
8,960,467
8,960,467
30-day LIBOR plus 7.50%
Mezz – Hotel, Dallas, TX
September 2014
September 2016
10,000,000
10,000,000
10,000,000
30-day LIBOR plus 7.25%
First Mortgage – Hotel, San Juan, Puerto Rico
September 2015
September 2018
14,500,000
14,500,000
14,371,489
30-day LIBOR plus 9.00%
Total
$
38,460,467
$
38,460,467
$
38,331,956</t>
  </si>
  <si>
    <t>Carrying Value of the Commercial Loan Investments Portfolio</t>
  </si>
  <si>
    <t>The carrying value of the commercial loan investment portfolio as of June 30, 2016 consisted of the following:
Total
Current Face Amount
$
23,960,467
Unamortized Fees
-
Unaccreted Origination Fees
-
Total Commercial Loan Investments
$
23,960,467
The carrying value of the commercial loan investment portfolio as of December 31, 2015 consisted of the following:
Total
Current Face Amount
$
38,460,467
Unamortized Fees
36,382
Unaccreted Origination Fees
(164,893
)
Total Commercial Loan Investments
$
38,331,956</t>
  </si>
  <si>
    <t>Land and Subsurface Interests (Tables)</t>
  </si>
  <si>
    <t>Summary of Sales within the Tomoka Town Center</t>
  </si>
  <si>
    <t xml:space="preserve">Land Tract
Date Closed
No. of Acres
Sales Price
Avg. Sales Price per Acre
Revenue (1) Q2 2016
Revenue (1)
Gain (2)
Gain (2)
Deferred Revenue (3)
Tanger Outlet
11/12/2015
38.93
$
9,700,000
$
249,165
$
1,633,919
$
5,129,130
$
1,314,682
$
4,106,231
$
1,773,019
Sam's Club
12/23/2015
18.10
4,500,000
248,619
837,596
2,627,483
689,171
2,151,898
770,425
NADG - First Parcel
12/29/2015
37.26
5,168,335
138,710
1,040,527
3,269,246
734,984
2,290,225
1,018,759
NADG - Outparcel
3/30/2016
4.40
2,000,000
454,545
330,730
1,775,334
294,649
1,546,609
394,230
Total Tomoka Town Center Sales
98.69
$
21,368,335
$
216,520
$
3,842,772
$
12,801,193
$
3,033,486
$
10,094,963
$
3,956,433
(1) The revenue recognized in each quarter consists of revenue from a portion of the sales price that was previously deferred and revenue from expected reimbursements, as the infrastructure work is completed. (2) The gain recognized in each quarter consists of revenue less the allocated cost basis of the infrastructure costs, as the infrastructure work is completed. (3) </t>
  </si>
  <si>
    <t>Summary of Reconciliation of the Land Transactions Closed</t>
  </si>
  <si>
    <t>NOTE 4. LAND AND SUBSURFACE INTERESTS (continued) The following table provides a reconciliation of the land transactions closed (as of June 30, 2016) or under contract for all the developable parcels of the Town Center (sales price and estimated infrastructure reimbursement presented in $000’s) and the reimbursement amounts for the Infrastructure Work from each buyer:
Land Tract
No. of Acres
Sales Price (In $000's)
Sales Price per Acre
Infrastructure Reimbursement (in $000s)
Tanger Outlet [Closed] (1)
38.93
$
9,700
$
249,165
$
5,500
Sam's Club [Closed] (2)
18.10
4,500
248,619
1,100
NADG - First Parcel [Closed] (3)
37.26
5,168
138,710
1,800
NADG - Outparcel [Closed] (3)
4.40
2,000
454,545
211
NADG - Option Parcels (4)
81.55
20,196
247,645
3,889
Total Developable Area
180.24
41,564
230,602
12,500
Common Area (5)
54.32
N/A
N/A
(12,800
)
Total Town Center
234.56
$
41,564
$
177,199
$
(300
) (1) (2) (3) (4) (5)</t>
  </si>
  <si>
    <t>Summary of Lease Payments and Drilling Penalties Received on Acreages</t>
  </si>
  <si>
    <t xml:space="preserve">Lease payments on the respective acreages and drilling penalties received through lease year five are as follows:
Lease Year
Acreage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Total Payments Received to Date
$
8,213,755
$
1,775,000
(1) </t>
  </si>
  <si>
    <t>Investment Securities (Tables)</t>
  </si>
  <si>
    <t>Summary of Available for Sale Securities</t>
  </si>
  <si>
    <t>The Company had no remaining available-for-sale securities as of June 30, 2016. Available-for-sale securities consisted of the following as of December 31, 2015:
As of December 31, 2015
Cost (1)
Gains in Accumulated Other Comprehensive Income
Losses in Accumulated Other Comprehensive Income
Estimated Fair Value (Level 1 and 2 Inputs)
Debt Securities
$
843,951
$
—
$
(41,451
)
$
802,500
Total Debt Securities
843,951
-
(41,451
)
802,500
Common Stock
5,981,464
—
(1,080,197
)
4,901,267
Total Equity Securities
5,981,464
—
(1,080,197
)
4,901,267
Total Available-for-Sale Securities
$
6,825,415
$
-
$
(1,121,648
)
$
5,703,767
(1)</t>
  </si>
  <si>
    <t>Summary of Recognized Gain and Losses on Sale of Investment Securities</t>
  </si>
  <si>
    <t>Following is a table reflecting the sale of investment securities and the gains or losses recognized during the six months ended June 30, 2016 and 2015:
For the six months ended June 30,
2016
2015
Proceeds from the Disposition of Debt Securities
$
827,738
$
—
Cost Basis of Debt Securities Sold
(843,951
)
—
Loss recognized in Statement of Operations on the Disposition of Debt Securities
$
(16,213
)
$
—
Proceeds from the Disposition of Equity Securities
5,424,624
834,964
Cost Basis of Equity Securities Sold
(5,983,978
)
(704,173
)
Gain (Loss) recognized in Statement of Operations on the Disposition of Equity Securities
$
(559,354
)
$
130,791
Total Gain (Loss) recognized in Statement of Operations on the Disposition of Debt and Equity Securities
$
(575,567
)
$
130,791</t>
  </si>
  <si>
    <t>Fair Value of Financial Instruments (Tables)</t>
  </si>
  <si>
    <t>Summary of Carrying Value and Estimated Fair Value of Financial Instruments</t>
  </si>
  <si>
    <t>The following table presents the carrying value and estimated fair value of the Company’s financial instruments at June 30, 2016 and December 31, 2015:
June 30, 2016
December 31, 2015
Carrying Value
Estimated Fair Value
Carrying Value
Estimated Fair Value
Cash and Cash Equivalents - Level 1
$
24,742,236
$
24,742,236
$
4,060,677
$
4,060,677
Restricted Cash - Level 1
10,568,618
10,568,618
14,060,523
14,060,523
Commercial Loan Investments - Level 2
23,960,467
23,960,467
38,331,956
38,460,467
Long-Term Debt - Level 2
153,887,378
158,562,177
166,796,853
172,572,305
Interest Rate Swap - Level 2
545,821
545,821
-
-
The following table presents the fair value of assets by Level at December 31, 2015 (there were none as of June 30, 2016):
12/31/2015
Quoted Prices in Active Markets for Identical Assets (Level 1)
Significant Other Observable Inputs (Level 2)
Significant Unobservable Inputs (Level 3)
Available-for-Sale Securities
Available-for-Sale Debt Securities
$
802,500
$
-
$
802,500
$
-
Available-for-Sale Equity Securities
4,901,267
4,901,267
-
-
Total Available-for-Sale Securities
5,703,767
4,901,267
802,500
-
Total
$
5,703,767
$
4,901,267
$
802,500
$
-</t>
  </si>
  <si>
    <t>Intangible Lease Assets and Liabilities (Tables)</t>
  </si>
  <si>
    <t>Schedule of Intangible Lease Assets and Liabilities</t>
  </si>
  <si>
    <t xml:space="preserve">Intangible lease assets and liabilities consisted of the following as of June 30, 2016 and December 31, 2015:
As of
June 30, 2016
December 31, 2015
Intangible Lease Assets:
Value of In-Place Leases
$
16,324,202
$
19,588,642
Value of Above Market In-Place Leases
1,178,878
1,469,143
Value of Intangible Leasing Costs
3,719,078
3,835,158
Sub-total Intangible Lease Assets
21,222,158
24,892,943
Accumulated Amortization
(4,575,758
)
(4,805,792
)
Sub-total Intangible Lease Assets—Net
16,646,400
20,087,151
Intangible Lease Liabilities:
Value of Below Market In-Place Leases
(32,483,281
)
(32,315,741
)
Sub-total Intangible Lease Liabilities
(32,483,281
)
(32,315,741
)
Accumulated Amortization
1,612,876
336,182
Sub-total Intangible Lease Liabilities—Net
(30,870,405
)
(31,979,559
)
Total Intangible Assets and Liabilities—Net
$
(14,224,005
)
$
(11,892,408
) </t>
  </si>
  <si>
    <t>Summary of Estimated Amortization and Accretion of Intangible Lease Assets and Liabilities</t>
  </si>
  <si>
    <t xml:space="preserve">The estimated future amortization and accretion of intangible lease assets and liabilities is as follows:
Year Ending December 31,
Future Amortization Expense
Future Accretion to Income Property Revenue
Net Future Amortization of Intangible Assets and Liabilities
Remainder of 2016
$
990,549
$
(1,111,603
)
$
(121,054
)
2017
1,941,510
(2,189,685
)
(248,175
)
2018
1,937,911
(2,191,717
)
(253,806
)
2019
1,935,341
(2,192,911
)
(257,570
)
2020
1,886,208
(2,192,911
)
(306,703
)
2021
1,369,584
(2,279,897
)
(910,313
)
Thereafter
5,609,190
(17,735,574
)
(12,126,384
)
Total
$
15,670,293
$
(29,894,298
)
$
(14,224,005
) </t>
  </si>
  <si>
    <t>Other Assets (Tables)</t>
  </si>
  <si>
    <t>Components of Other Assets</t>
  </si>
  <si>
    <t>Other assets consisted of the following:
As of
June 30, 2016
December 31, 2015
Income Property Tenant Receivables
$
493,820
$
830,574
Income Property Straight-line Rent Adjustment
1,977,575
1,781,798
Interest Receivable from Commercial Loan Investments
116,007
155,163
Infrastructure Reimbursement Receivables
3,407,454
1,306,602
Golf Operations Receivables
294,244
253,358
Deferred Deal Costs
604,957
520,308
Prepaid Expenses, Deposits, and Other
1,650,606
1,187,021
Total Other Assets
$
8,544,663
$
6,034,824</t>
  </si>
  <si>
    <t>Common Stock and Earnings Per Share (Tables)</t>
  </si>
  <si>
    <t>Summary of Common Stock and Earnings Per Share</t>
  </si>
  <si>
    <t>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Six Months Ended
June 30, 2016
June 30, 2015
June 30, 2016
June 30, 2015
Income Available to Common Shareholders:
Net Income Attributable to Consolidated-Tomoka Land Co.
$
1,570,443
$
224,617
$
2,995,161
$
577,973
Weighted Average Shares Outstanding
5,703,542
5,822,815
5,719,213
5,824,717
Common Shares Applicable to Stock
Options Using the Treasury Stock Method
-
22,719
-
27,356
Total Shares Applicable to Diluted Earnings Per Share
5,703,542
5,845,534
5,719,213
5,852,073
Per Share Information:
Basic and Diluted net Income Per Share
Net Income Attributable to Consolidated-Tomoka Land Co.
$
0.28
$
0.04
$
0.52
$
0.10</t>
  </si>
  <si>
    <t>Long-Term Debt (Tables)</t>
  </si>
  <si>
    <t>Schedule of Long-Term Debt</t>
  </si>
  <si>
    <t>Long-term debt consisted of the following:
June 30, 2016
Total
Due Within One Year
Credit Facility
$
—
$
—
Mortgage Note Payable (originated with UBS)
7,300,000
—
Mortgage Note Payable (originated with BOA)
23,100,000
—
Mortgage Note Payable (originated with Wells Fargo)
30,000,000
—
Mortgage Note Payable (originated with Wells Fargo)
25,000,000
4.50% Convertible Senior Notes due 2020, net of discount
70,311,211
—
Loan Costs, net of accumulated amortization
(1,823,833
)
—
Total Long-Term Debt
$
153,887,378
$
—</t>
  </si>
  <si>
    <t>Summary of Payments Applicable to Reduction of Principal Amounts</t>
  </si>
  <si>
    <t>Payments applicable to reduction of principal amounts will be required as follows:
Year Ending December 31,
Amount
Remainder of 2016
$
—
2017
—
2018
7,300,000
2019
—
2020
75,000,000
2021
25,000,000
Thereafter
53,100,000
Total Long-Term Debt - Face Value
$
160,400,000</t>
  </si>
  <si>
    <t>Summary of Carrying Value of Long-Term Debt</t>
  </si>
  <si>
    <t>The carrying value of long-term debt as of June 30, 2016 consisted of the following:
Total
Current Face Amount
$
160,400,000
Unamortized Discount on Convertible Debt
(4,688,789
)
Loan Costs, net of accumulated amortization
(1,823,833
)
Total Long-Term Debt
$
153,887,378</t>
  </si>
  <si>
    <t>Accrued and Other Liabilities (Tables)</t>
  </si>
  <si>
    <t>Summary of Accrued and Other Liabilities</t>
  </si>
  <si>
    <t>Accrued and other liabilities consisted of the following:
As of
June 30, 2016
December 31, 2015
Golf Course Lease
$
2,415,401
$
2,602,638
Accrued Property Taxes
1,223,698
40,042
Reserve for Tenant Improvements
756,651
812,493
Accrued Interest
1,204,004
1,195,231
Environmental Reserve and Restoration Cost Accrual
2,103,190
2,405,635
Cash Flow Hedge - Interest Rate Swap
545,821
-
Other
1,133,678
1,811,880
Total Accrued and Other Liabilities
$
9,382,443
$
8,867,919</t>
  </si>
  <si>
    <t>Deferred Revenue (Tables)</t>
  </si>
  <si>
    <t>Summary of Deferred Revenue</t>
  </si>
  <si>
    <t>Deferred revenue consisted of the following:
As of
June 30, 2016
December 31, 2015
Deferred Oil Exploration Lease Revenue
$
279,733
$
885,822
Deferred Land Sale Revenue
3,956,433
12,656,773
Prepaid Rent
879,785
907,325
Other Deferred Revenue
277,244
274,690
Total Deferred Revenue
$
5,393,195
$
14,724,610</t>
  </si>
  <si>
    <t>Stock-Based Compensation (Tables)</t>
  </si>
  <si>
    <t>Summary of Stock Based Compensation Activity</t>
  </si>
  <si>
    <t>A summary of activity during the six months ended June 30, 2016, is presented below:
Market Condition Non-Vested Restricted Shares
Shares
Wtd. Grant Date Fair Value
Outstanding at January 1, 2016
2,400
$
23.42
Granted
—
—
Vested
(2,300
)
23.42
Expired
—
—
Forfeited
(100
)
23.42
Outstanding at June 30, 2016
-
$
-</t>
  </si>
  <si>
    <t>Summary of Market Condition Inducement Grant of Restricted Shares</t>
  </si>
  <si>
    <t>A summary of the activity for these awards during the six months ended June 30, 2016, is presented below:
Market Condition Non-Vested Restricted Shares
Shares
Wtd. Avg. Fair Value
Outstanding at January 1, 2016
137,500
$
30.58
Granted
4,000
38.98
Vested
—
—
Expired
—
—
Forfeited
(72,000
)
34.46
Outstanding at June 30, 2016
69,500
$
27.03</t>
  </si>
  <si>
    <t>Summary of Stock Based Compensation Activity for Non-Qualified Stock Option Award</t>
  </si>
  <si>
    <t>A summary of the activity for the awards during the six months ended June 30, 2016, is presented below:
Non-Qualified Stock Option Awards
Shares
Wtd. Avg. Ex. Price
Wtd. Avg. Remaining Contractual Term (Years)
Aggregate Intrinsic Value
Outstanding at January 1, 2016
116,850
$
48.63
Granted
40,000
55.62
Exercised
(850
)
34.95
Expired
—
—
Forfeited
(40,000
)
55.62
Outstanding at June 30, 2016
116,000
$
48.73
6.91
$
(145,780
)
Exercisable at June 30, 2016
75,800
$
45.40
1.73
$
157,060</t>
  </si>
  <si>
    <t>Summary of Share Option Activity of Stock Option and Stock Appreciation Rights Under 2001 Plan</t>
  </si>
  <si>
    <t>NOTES TO CONSOLIDATED FINANCIAL STATEMENTS (Unaudited) NOTE 16. STOCK-BASED COMPENSATION (continued) A summary of share option activity under the 2001 Plan for the six months ended June 30, 2016 is presented below: Stock Options
Liability-Classified Stock Options
Shares
Wtd. Avg. Ex. Price
Wtd. Avg. Remaining Contractual Term (Years)
Aggregate Intrinsic Value
Outstanding at January 1, 2016
18,000
$
64.69
Granted
—
—
Exercised
—
—
Expired
(3,000
)
67.27
Forfeited
—
—
Outstanding at June 30, 2016
15,000
$
64.17
1.10
$
—
Exercisable at June 30, 2016
15,000
$
64.17
1.10
$
—
Stock Appreciation Rights
Liability-Classified Stock Appreciation Rights
Shares
Wtd. Avg. Fair Value
Wtd. Avg. Remaining Contractual Term (Years)
Aggregate Intrinsic Value
Outstanding at January 1, 2016
18,000
$
2.64
Granted
—
—
Exercised
—
—
Expired
(3,000
)
—
Forfeited
—
—
Outstanding at June 30, 2016
15,000
$
1.12
1.10
$
—
Exercisable at June 30, 2016
15,000
$
1.12
1.10
$
—</t>
  </si>
  <si>
    <t>Assumptions Used in Determining Fair Value of Stock Options and Stock Appreciation Rights</t>
  </si>
  <si>
    <t xml:space="preserve">NOTES TO CONSOLIDATED FINANCIAL STATEMENTS (Unaudited) NOTE 16. STOCK-BASED COMPENSATION (continued) Following are assumptions used in determining the fair value of stock options and stock appreciation rights:
Assumptions at:
June 30, 2016
December 31, 2015
Expected Volatility
22.77
%
29.40
%
Expected Dividends
0.17
%
0.15
%
Expected Term
1.1 years
1.3 years
Risk-Free Rate
0.48
%
0.75
% </t>
  </si>
  <si>
    <t>Recognized Financial Statements for Stock Options, Stock Appreciation Rights, and Restricted Stock</t>
  </si>
  <si>
    <t>Amounts recognized in the consolidated financial statements for stock options, stock appreciation rights, and restricted stock are as follows:
Three Months Ended
Six Months Ended
June 30, 2016
June 30, 2015
June 30, 2016
June 30, 2015
Total Cost of Share-Based Plans Charged
Against Income Before Tax Effect
$
418,639
$
546,372
$
2,491,621
$
621,724
Income Tax Expense
Recognized in Income
$
(161,490
)
$
(210,763
)
$
(324,843
)
$
(239,830
)</t>
  </si>
  <si>
    <t>Three Year Vest Non-Vested Restricted Stock [Member]</t>
  </si>
  <si>
    <t>A summary of activity during the six months ended June 30, 2016, is presented below:
Three Year Vest Non-Vested Restricted Shares
Shares
Wtd. Avg. Fair Value Per Share
Outstanding at January 1, 2016
26,900
$
49.73
Granted
21,100
44.88
Vested
(10,363
)
47.89
Expired
—
—
Forfeited
—
—
Outstanding at June 30, 2016
37,637
$
47.52</t>
  </si>
  <si>
    <t>Non-Qualified Stock Option Award [Member]</t>
  </si>
  <si>
    <t>Summary of Non-Vested Options for Non-Qualified Stock Option Awards</t>
  </si>
  <si>
    <t>A summary of the non-vested options for these awards during the six months ended June 30, 2016, is presented below:
Non-Qualified Stock Option Awards
Shares
Fair Value of Shares Vested
Non-Vested at January 1, 2016
88,260
Granted
40,000
Vested
(48,060
)
$
2,478,088
Expired
—
Forfeited
(40,000
)
Non-Vested at June 30, 2016
40,200</t>
  </si>
  <si>
    <t>Business Segment Data (Tables)</t>
  </si>
  <si>
    <t>Summary of Operations in Different Segments</t>
  </si>
  <si>
    <t>Information about the Company’s operations in the different segments for the three and six months ended June 30, 2016 and 2015 is as follows:
Three Months Ended
Six Months Ended
June 30, 2016
June 30, 2015
June 30, 2016
June 30, 2015
Revenues:
Income Properties
$
6,033,082
$
4,132,052
$
12,462,323
$
8,392,727
Commercial Loan Investments
635,050
638,710
1,516,295
1,270,194
Real Estate Operations
4,774,620
1,368,141
14,335,518
2,227,942
Golf Operations
1,412,196
1,448,567
2,876,555
2,985,993
Agriculture and Other Income
18,990
20,738
37,682
39,677
Total Revenues
$
12,873,938
$
7,608,208
$
31,228,373
$
14,916,533
Operating Income:
Income Properties
$
4,829,042
$
3,449,165
$
10,081,576
$
7,068,994
Commercial Loan Investments
635,050
638,710
1,516,295
1,270,194
Real Estate Operations
3,649,979
1,062,288
10,953,836
1,323,366
Golf Operations
(34,980
)
(7,665
)
24,791
140,149
Agriculture and Other Income
(33,664
)
(22,457
)
(63,023
)
(58,669
)
General and Corporate Expense
(4,312,559
)
(2,933,880
)
(11,387,291
)
(6,063,986
)
Total Operating Income
$
4,732,868
$
2,186,161
$
11,126,184
$
3,680,048
Depreciation and Amortization:
Income Properties
$
1,724,573
$
992,172
$
3,705,623
$
2,077,809
Golf Operations
68,619
67,130
137,268
125,906
Agriculture and Other
12,367
12,450
30,035
23,776
Total Depreciation and Amortization
$
1,805,559
$
1,071,752
$
3,872,926
$
2,227,491
Capital Expenditures:
Income Properties
$
122,260
$
9,959,693
$
2,918,580
$
10,013,957
Commercial Loan Investments
—
733,083
—
894,879
Golf Operations
13,161
90,400
13,161
106,417
Agriculture and Other
—
2,334
15,867
13,406
Total Capital Expenditures
$
135,421
$
10,785,510
$
2,947,608
$
11,028,659
As of
June 30, 2016
December 31, 2015
Identifiable Assets:
Income Properties
$
258,494,674
$
277,519,902
Commercial Loan Investments
24,076,474
38,487,119
Real Estate Operations
65,252,380
59,787,157
Golf Operations
3,257,527
3,607,259
Agriculture and Other
36,049,083
24,952,207
Total Assets
$
387,130,138
$
404,353,644</t>
  </si>
  <si>
    <t>Description of Business and Principles of Interim Statements - Additional Information (Detail)</t>
  </si>
  <si>
    <t>12 Months Ended</t>
  </si>
  <si>
    <t>Dec. 31, 2015USD ($)a</t>
  </si>
  <si>
    <t>Jun. 30, 2016USD ($)ft²aStatePropertyBillboardLoan</t>
  </si>
  <si>
    <t>Feb. 18, 2016a</t>
  </si>
  <si>
    <t>Dec. 31, 2013USD ($)</t>
  </si>
  <si>
    <t>Jan. 31, 2013Property</t>
  </si>
  <si>
    <t>Description of Business [Line Items]</t>
  </si>
  <si>
    <t>Number of states in which entity operates | State</t>
  </si>
  <si>
    <t>Number of owned and managed commercial real estate properties | Property</t>
  </si>
  <si>
    <t>Commercial real estate properties | Property</t>
  </si>
  <si>
    <t>Self developed multi-tenant properties | Property</t>
  </si>
  <si>
    <t>Gross leasable space</t>
  </si>
  <si>
    <t>Land portfolio | a</t>
  </si>
  <si>
    <t>Number of billboards leased for property | Billboard</t>
  </si>
  <si>
    <t>Cash and cash equivalents maximum original maturity period</t>
  </si>
  <si>
    <t>90 days</t>
  </si>
  <si>
    <t>Cash held in reserve for property taxes and insurance escrows</t>
  </si>
  <si>
    <t>Cash held in escrow related to land transaction</t>
  </si>
  <si>
    <t>Number of income properties acquired | Property</t>
  </si>
  <si>
    <t>Reserve for future interest payment</t>
  </si>
  <si>
    <t>Impairment charge other-than-temporary impairments</t>
  </si>
  <si>
    <t>Net realized loss on investments</t>
  </si>
  <si>
    <t>Allowance for doubtful accounts</t>
  </si>
  <si>
    <t>Amount reclassified from other assets to long-term debt</t>
  </si>
  <si>
    <t>Tenant Reimbursable Expenses</t>
  </si>
  <si>
    <t>Accounts receivable included in other assets</t>
  </si>
  <si>
    <t>ship And Event Receivables</t>
  </si>
  <si>
    <t>Atlanta, GA [Member]</t>
  </si>
  <si>
    <t>Number of commercial mortgage loan investments | Loan</t>
  </si>
  <si>
    <t>Katy, Texas [Member] | Reserve for Tenant Improvements [Member]</t>
  </si>
  <si>
    <t>Income Properties - Additional Information (Detail)</t>
  </si>
  <si>
    <t>Jun. 22, 2016USD ($)$ / shares</t>
  </si>
  <si>
    <t>Apr. 22, 2016USD ($)ft²$ / shares</t>
  </si>
  <si>
    <t>Apr. 06, 2016USD ($)$ / shares</t>
  </si>
  <si>
    <t>Apr. 05, 2016USD ($)ft²$ / shares</t>
  </si>
  <si>
    <t>Mar. 28, 2016USD ($)$ / shares</t>
  </si>
  <si>
    <t>Feb. 18, 2016USD ($)ft²a</t>
  </si>
  <si>
    <t>Jun. 30, 2016USD ($)ft²aProperty</t>
  </si>
  <si>
    <t>Mar. 31, 2016USD ($)</t>
  </si>
  <si>
    <t>Mar. 31, 2015USD ($)</t>
  </si>
  <si>
    <t>Jun. 30, 2015USD ($)Property</t>
  </si>
  <si>
    <t>Jul. 06, 2016USD ($)</t>
  </si>
  <si>
    <t>Dec. 31, 2015a</t>
  </si>
  <si>
    <t>Schedule Of Business Acquisitions And Disposition [Line Items]</t>
  </si>
  <si>
    <t>Total acquisition cost of property</t>
  </si>
  <si>
    <t>Purchase price allocated to land</t>
  </si>
  <si>
    <t>Purchase price allocated to amortizable intangible liabilities</t>
  </si>
  <si>
    <t>Amortization allocated to intangible assets and liabilities, period</t>
  </si>
  <si>
    <t>8 years 3 months 18 days</t>
  </si>
  <si>
    <t>Area of office building acquired | ft²</t>
  </si>
  <si>
    <t>Area of a real estate property</t>
  </si>
  <si>
    <t>Acquisition price of real state property</t>
  </si>
  <si>
    <t>Weighted average remaining lease term</t>
  </si>
  <si>
    <t>8 years 2 months 12 days</t>
  </si>
  <si>
    <t>Gain (Loss) recognized</t>
  </si>
  <si>
    <t>Sale price of property portfolio</t>
  </si>
  <si>
    <t>Mortgage loan secured by properties portfolio</t>
  </si>
  <si>
    <t>Loss on sale of property portfolio per share after tax | $ / shares</t>
  </si>
  <si>
    <t>Area of lease | a</t>
  </si>
  <si>
    <t>Subsequent Event [Member] | Escrow [Member]</t>
  </si>
  <si>
    <t>Tenant improvements</t>
  </si>
  <si>
    <t>Daytona Beach, Florida [Member]</t>
  </si>
  <si>
    <t>Area of a real estate property | a</t>
  </si>
  <si>
    <t>9 years 3 months 18 days</t>
  </si>
  <si>
    <t>3 years 9 months 18 days</t>
  </si>
  <si>
    <t>Proceeds from building</t>
  </si>
  <si>
    <t>Loss on sale of building per share after tax | $ / shares</t>
  </si>
  <si>
    <t>Area of building sold | ft²</t>
  </si>
  <si>
    <t>Sebring, Florida [Member]</t>
  </si>
  <si>
    <t>3 years 1 month 6 days</t>
  </si>
  <si>
    <t>Lexington, North Carolina [Member]</t>
  </si>
  <si>
    <t>9 years 7 months 6 days</t>
  </si>
  <si>
    <t>Altamonte Springs Florida [Member]</t>
  </si>
  <si>
    <t>Winter Park, Florida [Member]</t>
  </si>
  <si>
    <t>Lease term</t>
  </si>
  <si>
    <t>15 years</t>
  </si>
  <si>
    <t>Area of lease | ft²</t>
  </si>
  <si>
    <t>Area of land in percentage</t>
  </si>
  <si>
    <t>36.00%</t>
  </si>
  <si>
    <t>Area of land multi-tenant retail center | ft²</t>
  </si>
  <si>
    <t>Multi-Tenant Properties [Member]</t>
  </si>
  <si>
    <t>Building and Building Improvements [Member]</t>
  </si>
  <si>
    <t>Purchase price allocated to buildings and improvements</t>
  </si>
  <si>
    <t>Single Tenant Property [Member]</t>
  </si>
  <si>
    <t>Vacant Property [Member]</t>
  </si>
  <si>
    <t>Intangible Assets [Member]</t>
  </si>
  <si>
    <t>Purchase price allocated to amortizable intangible assets</t>
  </si>
  <si>
    <t>Commercial Loan Investments - Additional Information (Detail)</t>
  </si>
  <si>
    <t>May 26, 2016USD ($)</t>
  </si>
  <si>
    <t>Jun. 30, 2016USD ($)Loan</t>
  </si>
  <si>
    <t>Dec. 31, 2015USD ($)</t>
  </si>
  <si>
    <t>Accounts Notes And Loans Receivable [Line Items]</t>
  </si>
  <si>
    <t>Current Face Amount</t>
  </si>
  <si>
    <t>Commercial Mortgage Backed Securities [Member]</t>
  </si>
  <si>
    <t>Number of loans owned | Loan</t>
  </si>
  <si>
    <t>San Juan, Puerto Rico [Member] | First Mortgage [Member] | Hotel [Member]</t>
  </si>
  <si>
    <t>Discount on mortgage loan</t>
  </si>
  <si>
    <t>Sarasota, Florida [Member] | Notes Receivable [Member]</t>
  </si>
  <si>
    <t>Extended maturity date</t>
  </si>
  <si>
    <t>[1]</t>
  </si>
  <si>
    <t>2017-06</t>
  </si>
  <si>
    <t>Sarasota, Florida [Member] | Notes Receivable [Member] | Retail Shopping Center [Member]</t>
  </si>
  <si>
    <t>Dallas, Texas [Member] | Mezzanine [Member]</t>
  </si>
  <si>
    <t>2017-09</t>
  </si>
  <si>
    <t>Dallas, Texas [Member] | Hotel [Member] | Mezzanine [Member]</t>
  </si>
  <si>
    <t>Dallas, TX , Sarasota, FL, and Atlanta, GA [Member] | Commercial Mortgage Backed Securities [Member]</t>
  </si>
  <si>
    <t>Commercial loan investments, average remaining maturity</t>
  </si>
  <si>
    <t>1 year 4 months 24 days</t>
  </si>
  <si>
    <t>Commercial loan investments, weighted average interest rate</t>
  </si>
  <si>
    <t>8.70%</t>
  </si>
  <si>
    <t>Commercial Loan Investments - Summary of Commercial Loan Investment Portfolio (Detail) - USD ($)</t>
  </si>
  <si>
    <t>Original Face Amount</t>
  </si>
  <si>
    <t>Carrying Value</t>
  </si>
  <si>
    <t>Hotel [Member] | San Juan, Puerto Rico [Member] | First Mortgage [Member]</t>
  </si>
  <si>
    <t>Date of Investment</t>
  </si>
  <si>
    <t>2015-09</t>
  </si>
  <si>
    <t>Maturity Date</t>
  </si>
  <si>
    <t>2018-09</t>
  </si>
  <si>
    <t>Loans receivable basis spread on variable rate</t>
  </si>
  <si>
    <t>9.00%</t>
  </si>
  <si>
    <t>Mezzanine [Member] | Hotel [Member] | Atlanta, GA [Member]</t>
  </si>
  <si>
    <t>2014-01</t>
  </si>
  <si>
    <t>2019-02</t>
  </si>
  <si>
    <t>Loans receivable, fixed rate</t>
  </si>
  <si>
    <t>12.00%</t>
  </si>
  <si>
    <t>Mezzanine [Member] | Hotel [Member] | Dallas, Texas [Member]</t>
  </si>
  <si>
    <t>2014-09</t>
  </si>
  <si>
    <t>2016-09</t>
  </si>
  <si>
    <t>7.25%</t>
  </si>
  <si>
    <t>Coupon Rate</t>
  </si>
  <si>
    <t>30-day LIBOR
plus 7.25%</t>
  </si>
  <si>
    <t>Notes Receivable [Member] | Retail Shopping Center [Member] | Sarasota, Florida [Member]</t>
  </si>
  <si>
    <t>2014-05</t>
  </si>
  <si>
    <t>2016-06</t>
  </si>
  <si>
    <t>7.50%</t>
  </si>
  <si>
    <t>30-day LIBOR
plus 7.50%</t>
  </si>
  <si>
    <t>Commercial Loan Investments - Carrying Value of the Commercial Loan Investments Portfolio (Detail) - USD ($)</t>
  </si>
  <si>
    <t>Unamortized Fees</t>
  </si>
  <si>
    <t>Unaccreted Origination Fees</t>
  </si>
  <si>
    <t>Total Commercial Loan Investments</t>
  </si>
  <si>
    <t>Land and Subsurface Interests - Additional Information (Detail)</t>
  </si>
  <si>
    <t>Apr. 13, 2016USD ($)a$ / shares</t>
  </si>
  <si>
    <t>Mar. 30, 2016USD ($)a$ / a</t>
  </si>
  <si>
    <t>Feb. 12, 2016USD ($)a$ / a</t>
  </si>
  <si>
    <t>Jun. 17, 2015USD ($)a</t>
  </si>
  <si>
    <t>Jun. 01, 2015USD ($)a$ / a</t>
  </si>
  <si>
    <t>May 31, 2016USD ($)</t>
  </si>
  <si>
    <t>Jun. 30, 2016USD ($)ft²a</t>
  </si>
  <si>
    <t>Jun. 30, 2015USD ($)a</t>
  </si>
  <si>
    <t>Jun. 30, 2016USD ($)ft²aCountry$ / a</t>
  </si>
  <si>
    <t>Real Estate Properties [Line Items]</t>
  </si>
  <si>
    <t>Revenue from land sold</t>
  </si>
  <si>
    <t>Revenue per acre | $ / a</t>
  </si>
  <si>
    <t>Gain (Loss) from sale of land</t>
  </si>
  <si>
    <t>Percentage of infrastructure work completed</t>
  </si>
  <si>
    <t>81.00%</t>
  </si>
  <si>
    <t>Subsurface interest area of land | a</t>
  </si>
  <si>
    <t>Subsurface Interest in number of countries | Country</t>
  </si>
  <si>
    <t>Amended oil exploration lease term</t>
  </si>
  <si>
    <t>The terms of the lease state the Company will receive royalty payments if production occurs, and may receive additional annual rental payments if the lease is continued in years six through eight.</t>
  </si>
  <si>
    <t>Lease income recognized from oil exploration lease</t>
  </si>
  <si>
    <t>Area on which royalties received | a</t>
  </si>
  <si>
    <t>Oil royalty income recognized</t>
  </si>
  <si>
    <t>Payments for release of surface entry rights</t>
  </si>
  <si>
    <t>Gross proceeds from release of surface entry rights</t>
  </si>
  <si>
    <t>Land Venture Partners, LLC [Member]</t>
  </si>
  <si>
    <t>Sale of subsurface interest area of land | a</t>
  </si>
  <si>
    <t>Sale price of subsurface interest area of land</t>
  </si>
  <si>
    <t>Gain (loss) on sale of subsurface interest area of land after tax</t>
  </si>
  <si>
    <t>Gain (loss) on sale of subsurface interest area of land per share after tax | $ / shares</t>
  </si>
  <si>
    <t>Town Center Sales Agreements</t>
  </si>
  <si>
    <t>Amount of contractual obligation</t>
  </si>
  <si>
    <t>Town Center Sales Agreements | Minimum [Member]</t>
  </si>
  <si>
    <t>Cost of the contract</t>
  </si>
  <si>
    <t>Town Center Sales Agreements | Maximum [Member]</t>
  </si>
  <si>
    <t>NADG - First Parcel</t>
  </si>
  <si>
    <t>South of LPGA Boulevard East of Clyde Morris Boulevard [Member]</t>
  </si>
  <si>
    <t>Highlands County [Member]</t>
  </si>
  <si>
    <t>Hendry County Florida</t>
  </si>
  <si>
    <t>Land [Member]</t>
  </si>
  <si>
    <t>Remaining gain (loss) from sale of land</t>
  </si>
  <si>
    <t>Land [Member] | Daytona Beach, Florida [Member]</t>
  </si>
  <si>
    <t>Land [Member] | South of LPGA Boulevard East of Clyde Morris Boulevard [Member]</t>
  </si>
  <si>
    <t>Land [Member] | Highlands County [Member]</t>
  </si>
  <si>
    <t>Undeveloped Land [Member]</t>
  </si>
  <si>
    <t>Land and Subsurface Interests - Summary of Sales within the Tomoka Town Center (Detail)</t>
  </si>
  <si>
    <t>Mar. 30, 2016USD ($)$ / a</t>
  </si>
  <si>
    <t>Mar. 28, 2016USD ($)</t>
  </si>
  <si>
    <t>Jun. 30, 2016USD ($)ft²a$ / a</t>
  </si>
  <si>
    <t>Sales Price</t>
  </si>
  <si>
    <t>Avg. Sales Price per Acre | $ / a</t>
  </si>
  <si>
    <t>Revenue Recognized</t>
  </si>
  <si>
    <t>Gain Recognized</t>
  </si>
  <si>
    <t>Tanger Outlet [Member]</t>
  </si>
  <si>
    <t>Date Closed</t>
  </si>
  <si>
    <t>Nov. 12,
		2015</t>
  </si>
  <si>
    <t>Deferred Revenue as of June 30, 2016</t>
  </si>
  <si>
    <t>Sam’s Club [Member]</t>
  </si>
  <si>
    <t>Dec. 23,
		2015</t>
  </si>
  <si>
    <t>NADG - First Parcel [Member]</t>
  </si>
  <si>
    <t>Dec. 29,
		2015</t>
  </si>
  <si>
    <t>NADG - Out Parcel [Member]</t>
  </si>
  <si>
    <t>Mar. 30,
		2016</t>
  </si>
  <si>
    <t>Tomoka Town Center [Member]</t>
  </si>
  <si>
    <t>Land and Subsurface Interests - Summary of Sales within the Tomoka Town Center (Parenthetical) (Detail)</t>
  </si>
  <si>
    <t>Reimbursement on infrastructure costs</t>
  </si>
  <si>
    <t>Estimated remaining infrastructure cost</t>
  </si>
  <si>
    <t>Total deferred revenue</t>
  </si>
  <si>
    <t>Land and Subsurface Interests - Summary of Reconciliation of the Land Transactions Closed (Detail) $ in Thousands</t>
  </si>
  <si>
    <t>Jun. 30, 2016USD ($)a$ / a</t>
  </si>
  <si>
    <t>Incentives from community development district</t>
  </si>
  <si>
    <t>Installment period for incentives repayment</t>
  </si>
  <si>
    <t>10 years</t>
  </si>
  <si>
    <t>Infrastructure reimbursement, equal installments</t>
  </si>
  <si>
    <t>No. of Acres | a</t>
  </si>
  <si>
    <t>Sales Price per Acre | $ / a</t>
  </si>
  <si>
    <t>Infrastructure Reimbursement</t>
  </si>
  <si>
    <t>NADG - Option Parcels [Member]</t>
  </si>
  <si>
    <t>Total Developable Area [Member]</t>
  </si>
  <si>
    <t>Common Area [Member]</t>
  </si>
  <si>
    <t>Land and Subsurface Interests - Summary of Lease Payments on the Respective Acreages and Drilling Penalties Received (Detail)</t>
  </si>
  <si>
    <t>Jun. 30, 2016USD ($)a</t>
  </si>
  <si>
    <t>Lease Payment, Received</t>
  </si>
  <si>
    <t>Drilling Penalty, Received</t>
  </si>
  <si>
    <t>Lease Year 1 - 9/23/2011 - 9/22/2012 [Member] | Lee and Hendry County Florida [Member]</t>
  </si>
  <si>
    <t>Oil exploration lease covering area | a</t>
  </si>
  <si>
    <t>Lease Year 2 - 9/23/2012 - 9/22/2013 [Member] | Lee and Hendry County Florida [Member]</t>
  </si>
  <si>
    <t>Lease Year 3 - 9/23/2013 - 9/22/2014 [Member] | Hendry County Florida</t>
  </si>
  <si>
    <t>Lease Year 4 - 9/23/2014 - 9/22/2015 [Member] | Hendry County Florida</t>
  </si>
  <si>
    <t>Lease Year 5 - 9/23/2015 - 9/22/2016 [Member] | Hendry County Florida</t>
  </si>
  <si>
    <t>Investment Securities - Additional Information (Detail) - USD ($)</t>
  </si>
  <si>
    <t>Schedule of Available-for-sale Securities [Line Items]</t>
  </si>
  <si>
    <t>Investment sold</t>
  </si>
  <si>
    <t>Net realized gain loss on investments</t>
  </si>
  <si>
    <t>Investment securities unrealized gains (losses)</t>
  </si>
  <si>
    <t>Available-for-sale Securities [Member]</t>
  </si>
  <si>
    <t>Investment securities unrealized loss</t>
  </si>
  <si>
    <t>Investment securities unrealized gain</t>
  </si>
  <si>
    <t>Preferred Stock [Member]</t>
  </si>
  <si>
    <t>Investment Securities - Summary of Available for Sale Securities (Detail) - USD ($)</t>
  </si>
  <si>
    <t>Estimated Fair Value (Level 1 and 2 Inputs)</t>
  </si>
  <si>
    <t>Cost</t>
  </si>
  <si>
    <t>Losses in Accumulated Other Comprehensive Income</t>
  </si>
  <si>
    <t>Estimated Fair Value(Level 1 and 2 Inputs)</t>
  </si>
  <si>
    <t>Quoted Prices in Active Markets (Level 1 and 2 Inputs) [Member]</t>
  </si>
  <si>
    <t>Equity Securities</t>
  </si>
  <si>
    <t>Equity Securities | Quoted Prices in Active Markets (Level 1 and 2 Inputs) [Member]</t>
  </si>
  <si>
    <t>Debt Securities</t>
  </si>
  <si>
    <t>Debt Securities | Corporate Debt Securities [Member]</t>
  </si>
  <si>
    <t>Debt Securities | Quoted Prices in Active Markets (Level 1 and 2 Inputs) [Member]</t>
  </si>
  <si>
    <t>Debt Securities | Quoted Prices in Active Markets (Level 1 and 2 Inputs) [Member] | Corporate Debt Securities [Member]</t>
  </si>
  <si>
    <t>Common Stock [Member] | Equity Securities</t>
  </si>
  <si>
    <t>Common Stock [Member] | Equity Securities | Quoted Prices in Active Markets (Level 1 and 2 Inputs) [Member]</t>
  </si>
  <si>
    <t>(1) The cost basis in the common stock investment is net of an other-than-temporary impairment charge of approximately $60,000 charged to earnings through investment income in the consolidated statements of operations.</t>
  </si>
  <si>
    <t>Investment Securities - Summary of Available for Sale Securities (Parenthetical) (Detail) - USD ($)</t>
  </si>
  <si>
    <t>Investment Securities - Summary of Recognized Gain and Losses on Sale of Investment Securities (Detail) - USD ($)</t>
  </si>
  <si>
    <t>Schedule Of Gain Loss On Investments Including Marketable Securities And Investments Held At Cost Income Statement Reported Amounts Summary [Line Items]</t>
  </si>
  <si>
    <t>Gain (Loss) recognized in Statement of Operations on the Disposition of Securities</t>
  </si>
  <si>
    <t>Cost Basis of Securities Sold</t>
  </si>
  <si>
    <t>Fair Value of Financial Instruments - Summary of Carrying Value and Estimated Fair Value of Financial Instruments (Detail) - USD ($)</t>
  </si>
  <si>
    <t>Dec. 31, 2014</t>
  </si>
  <si>
    <t>Carrying And Estimated Fair Value Financial Instruments [Line Items]</t>
  </si>
  <si>
    <t>Cash and Cash Equivalents, Carrying Value</t>
  </si>
  <si>
    <t>Restricted Cash, Carrying Value</t>
  </si>
  <si>
    <t>Commercial Loan Investments, Carrying Value</t>
  </si>
  <si>
    <t>Long-Term Debt, Carrying Value</t>
  </si>
  <si>
    <t>Interest Rate Swap, Estimated Fair Value</t>
  </si>
  <si>
    <t>Level 1 [Member]</t>
  </si>
  <si>
    <t>Cash and Cash Equivalents, Estimated Fair Value</t>
  </si>
  <si>
    <t>Restricted Cash, Estimated Fair Value</t>
  </si>
  <si>
    <t>Level 2 [Member]</t>
  </si>
  <si>
    <t>Interest Rate Swap, Carrying Value</t>
  </si>
  <si>
    <t>Commercial Loan Investments, Estimated Fair Value</t>
  </si>
  <si>
    <t>Long-Term Debt, Estimated Fair Value</t>
  </si>
  <si>
    <t>Commercial Portfolio Segment | Level 2 [Member]</t>
  </si>
  <si>
    <t>Fair Value of Financial Instruments - Summary of Fair Value of Assets by Level (Detail) - USD ($)</t>
  </si>
  <si>
    <t>Available-for-Sale Securities</t>
  </si>
  <si>
    <t>Total Available-for-Sale Securities</t>
  </si>
  <si>
    <t>Quoted Prices in Active Markets for Identical Assets (Level 1) [Member]</t>
  </si>
  <si>
    <t>Significant Other Observable Inputs (Level 2) [Member]</t>
  </si>
  <si>
    <t>Intangible Lease Assets and Liabilities - Schedule of Intangible Lease Assets and Liabilities (Detail) - USD ($)</t>
  </si>
  <si>
    <t>Acquired Indefinite-lived Intangible Assets [Line Items]</t>
  </si>
  <si>
    <t>Sub-total Intangible Lease Assets</t>
  </si>
  <si>
    <t>Accumulated Amortization</t>
  </si>
  <si>
    <t>Sub-total Intangible Lease Assets—Net</t>
  </si>
  <si>
    <t>Value of Below Market In-Place Leases</t>
  </si>
  <si>
    <t>Sub-total Intangible Lease Liabilities</t>
  </si>
  <si>
    <t>Sub-total Intangible Lease Liabilities—Net</t>
  </si>
  <si>
    <t>Value of In-Place Leases [Member]</t>
  </si>
  <si>
    <t>Value of Above Market In-Place Leases [Member]</t>
  </si>
  <si>
    <t>Value of Intangible Leasing Costs [Member]</t>
  </si>
  <si>
    <t>Intangible Lease Assets and Liabilities - Additional Information (Detail) - USD ($)</t>
  </si>
  <si>
    <t>Intangible Assets And Liabilities [Line Items]</t>
  </si>
  <si>
    <t>Total amortization expense</t>
  </si>
  <si>
    <t>Income Properties Revenue [Member]</t>
  </si>
  <si>
    <t>Amortization of lease liabilities in income properties</t>
  </si>
  <si>
    <t>Intangible Lease Assets and Liabilities - Summary of Estimated Amortization and Accretion of Intangible Lease Assets and Liabilities (Detail)</t>
  </si>
  <si>
    <t>Future Amortization Expense, Remainder of 2016</t>
  </si>
  <si>
    <t>Future Amortization Expense, 2017</t>
  </si>
  <si>
    <t>Future Amortization Expense, 2018</t>
  </si>
  <si>
    <t>Future Amortization Expense, 2019</t>
  </si>
  <si>
    <t>Future Amortization Expense, 2020</t>
  </si>
  <si>
    <t>Future Amortization Expense, 2021</t>
  </si>
  <si>
    <t>Future Amortization Expense, Thereafter</t>
  </si>
  <si>
    <t>Future Amortization Expense, Total</t>
  </si>
  <si>
    <t>Future Accretion to Income Property Revenue, Remainder of 2016</t>
  </si>
  <si>
    <t>Future Accretion to Income Property Revenue, 2017</t>
  </si>
  <si>
    <t>Future Accretion to Income Property Revenue, 2018</t>
  </si>
  <si>
    <t>Future Accretion to Income Property Revenue, 2019</t>
  </si>
  <si>
    <t>Future Accretion to Income Property Revenue, 2020</t>
  </si>
  <si>
    <t>Future Accretion to Income Property Revenue, 2021</t>
  </si>
  <si>
    <t>Future Accretion to Income Property Revenue, Thereafter</t>
  </si>
  <si>
    <t>Future Accretion to Income Property Revenue, Total</t>
  </si>
  <si>
    <t>Net Future Amortization of Intangible Assets and Liabilities, Remainder of 2016</t>
  </si>
  <si>
    <t>Net Future Amortization of Intangible Assets and Liabilities, 2017</t>
  </si>
  <si>
    <t>Net Future Amortization of Intangible Assets and Liabilities, 2018</t>
  </si>
  <si>
    <t>Net Future Amortization of Intangible Assets and Liabilities, 2019</t>
  </si>
  <si>
    <t>Net Future Amortization of Intangible Assets and Liabilities, 2020</t>
  </si>
  <si>
    <t>Net Future Amortization of Intangible Assets and Liabilities, 2021</t>
  </si>
  <si>
    <t>Net Future Amortization of Intangible Assets and Liabilities, Thereafter</t>
  </si>
  <si>
    <t>Net Future Amortization of Intangible Assets and Liabilities, Total</t>
  </si>
  <si>
    <t>Impairment of Long-Lived Assets - Additional Information (Detail)</t>
  </si>
  <si>
    <t>Jun. 30, 2016USD ($)aProperty</t>
  </si>
  <si>
    <t>Mar. 31, 2016USD ($)Property</t>
  </si>
  <si>
    <t>Mar. 31, 2015USD ($)Property</t>
  </si>
  <si>
    <t>Property Plant And Equipment [Line Items]</t>
  </si>
  <si>
    <t>Number of income properties held for sales | Property</t>
  </si>
  <si>
    <t>Estimated closing costs</t>
  </si>
  <si>
    <t>6 Acres of Undeveloped Land in Daytona Beach Florida [Member]</t>
  </si>
  <si>
    <t>Area of land impairment charges recognized | a</t>
  </si>
  <si>
    <t>4 Acres of Undeveloped Land in Daytona Beach Florida [Member]</t>
  </si>
  <si>
    <t>Other Assets - Components of Other Assets (Detail) - USD ($)</t>
  </si>
  <si>
    <t>Income Property Tenant Receivables</t>
  </si>
  <si>
    <t>Income Property Straight-line Rent Adjustment</t>
  </si>
  <si>
    <t>Interest Receivable from Commercial Loan Investments</t>
  </si>
  <si>
    <t>Infrastructure Reimbursement Receivables</t>
  </si>
  <si>
    <t>Golf Operations Receivables</t>
  </si>
  <si>
    <t>Deferred Deal Costs</t>
  </si>
  <si>
    <t>Prepaid Expenses, Deposits, and Other</t>
  </si>
  <si>
    <t>Total Other Assets</t>
  </si>
  <si>
    <t>Common Stock and Earnings Per Share - Summary of Common Stock and Earnings Per Share (Detail) - USD ($)</t>
  </si>
  <si>
    <t>Income Available to Common Shareholders:</t>
  </si>
  <si>
    <t>Weighted Average Shares Outstanding</t>
  </si>
  <si>
    <t>Common Shares Applicable to Stock</t>
  </si>
  <si>
    <t>Options Using the Treasury Stock Method</t>
  </si>
  <si>
    <t>Total Shares Applicable to Diluted Earnings Per Share</t>
  </si>
  <si>
    <t>Basic and Diluted net Income Per Share</t>
  </si>
  <si>
    <t>Common Stock and Earnings Per Share - Additional Information (Detail) - $ / shares</t>
  </si>
  <si>
    <t>Mar. 11, 2015</t>
  </si>
  <si>
    <t>Dilutive Securities Included And Antidilutive Securities Excluded From Computation Of Earnings Per Share [Line Items]</t>
  </si>
  <si>
    <t>Antidilutive potentially securities</t>
  </si>
  <si>
    <t>Initial conversion price per share</t>
  </si>
  <si>
    <t>Additional diluted outstanding shares</t>
  </si>
  <si>
    <t>Debt instrument interest rate</t>
  </si>
  <si>
    <t>4.50%</t>
  </si>
  <si>
    <t>Treasury Stock - Additional Information (Detail) - USD ($)</t>
  </si>
  <si>
    <t>Dec. 31, 2013</t>
  </si>
  <si>
    <t>Nov. 30, 2008</t>
  </si>
  <si>
    <t>Equity, Class of Treasury Stock [Line Items]</t>
  </si>
  <si>
    <t>Number of shares purchased</t>
  </si>
  <si>
    <t>Costs of shares purchased</t>
  </si>
  <si>
    <t>Odd-Lot Buy-Back Program [Member]</t>
  </si>
  <si>
    <t>Repurchase of common stock, authorized amount</t>
  </si>
  <si>
    <t>Number of shares retired</t>
  </si>
  <si>
    <t>Amount of treasury shares retired</t>
  </si>
  <si>
    <t>Average price per share</t>
  </si>
  <si>
    <t>New Repurchase Program [Member]</t>
  </si>
  <si>
    <t>Number of shares repurchased</t>
  </si>
  <si>
    <t>Long-Term Debt (Credit Facility) - Additional Information (Detail) - USD ($)</t>
  </si>
  <si>
    <t>Apr. 13, 2016</t>
  </si>
  <si>
    <t>Debt Instrument [Line Items]</t>
  </si>
  <si>
    <t>Line of credit facility, current borrowing capacity</t>
  </si>
  <si>
    <t>Revolving Credit Facility [Member]</t>
  </si>
  <si>
    <t>Line of credit facility, maturity date</t>
  </si>
  <si>
    <t>Aug. 1,
		2018</t>
  </si>
  <si>
    <t>Line of credit facility, extension term</t>
  </si>
  <si>
    <t>1 year</t>
  </si>
  <si>
    <t>Line of credit facility, maximum borrowing capacity</t>
  </si>
  <si>
    <t>Long-term debt LIBOR plus interest rate, reckoning period</t>
  </si>
  <si>
    <t>30 days</t>
  </si>
  <si>
    <t>Line of credit facility unused portion of borrowing capacity description</t>
  </si>
  <si>
    <t>The Credit Facility also accrues a fee of 20 to 25 basis points for any unused portion of the borrowing capacity based on whether the unused portion is greater or less than 50% of the total borrowing capacity</t>
  </si>
  <si>
    <t>Line of credit facility unused portion of the borrowing capacity fee percentage condition</t>
  </si>
  <si>
    <t>50.00%</t>
  </si>
  <si>
    <t>Credit Facility</t>
  </si>
  <si>
    <t>Revolving Credit Facility [Member] | Amended Credit Facility [Member]</t>
  </si>
  <si>
    <t>Revolving Credit Facility [Member] | Minimum [Member]</t>
  </si>
  <si>
    <t>Line of credit facility, interest rate description</t>
  </si>
  <si>
    <t>LIBOR plus 135 basis</t>
  </si>
  <si>
    <t>Line of credit facility, basis points added to LIBOR interest rate</t>
  </si>
  <si>
    <t>1.35%</t>
  </si>
  <si>
    <t>Line of credit facility, commitment fee percentage on unused portion of the borrowing capacity</t>
  </si>
  <si>
    <t>0.20%</t>
  </si>
  <si>
    <t>Revolving Credit Facility [Member] | Maximum [Member]</t>
  </si>
  <si>
    <t>LIBOR plus 225 basis</t>
  </si>
  <si>
    <t>2.25%</t>
  </si>
  <si>
    <t>0.25%</t>
  </si>
  <si>
    <t>Long-Term Debt (Mortgage Notes Payable) - Additional Information (Detail)</t>
  </si>
  <si>
    <t>Apr. 15, 2016USD ($)</t>
  </si>
  <si>
    <t>Sep. 30, 2014USD ($)Property</t>
  </si>
  <si>
    <t>Jun. 30, 2016USD ($)PropertyBuilding</t>
  </si>
  <si>
    <t>Mar. 08, 2013USD ($)</t>
  </si>
  <si>
    <t>Feb. 22, 2013USD ($)</t>
  </si>
  <si>
    <t>UBS Mortgage Note Payable [Member]</t>
  </si>
  <si>
    <t>Mortgage Note Payable</t>
  </si>
  <si>
    <t>BOA Mortgage Note Payable [Member]</t>
  </si>
  <si>
    <t>Wells Fargo Mortgage Note Payable [Member]</t>
  </si>
  <si>
    <t>Mortgage Notes Payable [Member] | UBS Mortgage Note Payable [Member]</t>
  </si>
  <si>
    <t>Maturity period</t>
  </si>
  <si>
    <t>2018-02</t>
  </si>
  <si>
    <t>Interest rate on mortgage loan</t>
  </si>
  <si>
    <t>3.655%</t>
  </si>
  <si>
    <t>Date of acquisition</t>
  </si>
  <si>
    <t>Jan. 31,
		2013</t>
  </si>
  <si>
    <t>Mortgage Notes Payable [Member] | UBS Mortgage Note Payable [Member] | Hilton Resorts Corporation [Member]</t>
  </si>
  <si>
    <t>Number of office building | Building</t>
  </si>
  <si>
    <t>Mortgage Notes Payable [Member] | BOA Mortgage Note Payable [Member]</t>
  </si>
  <si>
    <t>2023-04</t>
  </si>
  <si>
    <t>3.67%</t>
  </si>
  <si>
    <t>Number of income properties | Property</t>
  </si>
  <si>
    <t>Mortgage Notes Payable [Member] | Wells Fargo Mortgage Note Payable [Member]</t>
  </si>
  <si>
    <t>2034-10</t>
  </si>
  <si>
    <t>3.17%</t>
  </si>
  <si>
    <t>4.33%</t>
  </si>
  <si>
    <t>Mortgage loan payment terms</t>
  </si>
  <si>
    <t>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t>
  </si>
  <si>
    <t>Proceeds from first mortgage bond</t>
  </si>
  <si>
    <t>Term of mortgage loan</t>
  </si>
  <si>
    <t>5 years</t>
  </si>
  <si>
    <t>Mortgage loan agreement, description</t>
  </si>
  <si>
    <t>The mortgage loan has a 5-year term with two years interest only, and interest and a 25-year amortization for the balance of the term.</t>
  </si>
  <si>
    <t>LIBOR plus a rate of 190 basis points</t>
  </si>
  <si>
    <t>1.90%</t>
  </si>
  <si>
    <t>Long-Term Debt (Convertible Debt) - Additional Information (Detail)</t>
  </si>
  <si>
    <t>Mar. 11, 2015USD ($)</t>
  </si>
  <si>
    <t>Jun. 30, 2016USD ($)$ / shares</t>
  </si>
  <si>
    <t>Amount of loan issued</t>
  </si>
  <si>
    <t>Initial conversion price per share | $ / shares</t>
  </si>
  <si>
    <t>Unamortized debt discount of notes</t>
  </si>
  <si>
    <t>Mar. 15,
		2020</t>
  </si>
  <si>
    <t>Debt instrument conversion ratio</t>
  </si>
  <si>
    <t>Convertible notes principal amount</t>
  </si>
  <si>
    <t>Cash Discount for issuance of the notes</t>
  </si>
  <si>
    <t>Net proceeds from issuance of notes</t>
  </si>
  <si>
    <t>Credit facility repayments</t>
  </si>
  <si>
    <t>Long-Term Debt - Schedule of Long-Term Debt (Detail) - USD ($)</t>
  </si>
  <si>
    <t>4.50% Convertible Senior Notes due 2020, net of discount</t>
  </si>
  <si>
    <t>Loan Costs, net of accumulated amortization</t>
  </si>
  <si>
    <t>Total Long-Term Debt</t>
  </si>
  <si>
    <t>Long-Term Debt - Schedule of Long-Term Debt (Parenthetical) (Detail) - 4.50% Convertible Senior Notes due 2020 [Member]</t>
  </si>
  <si>
    <t>Long-Term Debt - Summary of Payments Applicable to Reduction of Principal Amounts (Detail)</t>
  </si>
  <si>
    <t>Thereafter</t>
  </si>
  <si>
    <t>Total Long-Term Debt - Face Value</t>
  </si>
  <si>
    <t>Long-Term Debt - Summary of Carrying Value of Long-Term Debt (Detail) - USD ($)</t>
  </si>
  <si>
    <t>Unamortized Discount on Convertible Debt</t>
  </si>
  <si>
    <t>Long-Term Debt - Additional Information (Detail) - USD ($)</t>
  </si>
  <si>
    <t>May 13, 2016</t>
  </si>
  <si>
    <t>Interest expense</t>
  </si>
  <si>
    <t>Interest capitalized</t>
  </si>
  <si>
    <t>Value of income properties on the borrowing base</t>
  </si>
  <si>
    <t>Investment in riverside property</t>
  </si>
  <si>
    <t>Value of properties included in the borrowing base calculation</t>
  </si>
  <si>
    <t>Line of credit facility balance</t>
  </si>
  <si>
    <t>Maximum [Member]</t>
  </si>
  <si>
    <t>Credit facility limits value for a single income property for borrowing base value</t>
  </si>
  <si>
    <t>20.00%</t>
  </si>
  <si>
    <t>Debt discount</t>
  </si>
  <si>
    <t>Interest Rate Swap - Additional Information (Detail)</t>
  </si>
  <si>
    <t>Derivatives Fair Value [Line Items]</t>
  </si>
  <si>
    <t>Loss on fair value of swap agreement</t>
  </si>
  <si>
    <t>Interest Rate Swap Agreement [Member]</t>
  </si>
  <si>
    <t>Interest swap agreement effective interest rate</t>
  </si>
  <si>
    <t>100.00%</t>
  </si>
  <si>
    <t>Notional amount</t>
  </si>
  <si>
    <t>Derivative variable interest rate</t>
  </si>
  <si>
    <t>Interest rate swap agreement effective date</t>
  </si>
  <si>
    <t>Apr. 7,
		2016</t>
  </si>
  <si>
    <t>Interest rate swap agreement maturity date</t>
  </si>
  <si>
    <t>Apr. 7,
		2021</t>
  </si>
  <si>
    <t>Accrued and Other Liabilities - Summary of Accrued and Other Liabilities (Detail) - USD ($)</t>
  </si>
  <si>
    <t>Golf Course Lease</t>
  </si>
  <si>
    <t>Accrued Property Taxes</t>
  </si>
  <si>
    <t>Reserve for Tenant Improvements</t>
  </si>
  <si>
    <t>Accrued Interest</t>
  </si>
  <si>
    <t>Environmental Reserve and Restoration Cost Accrual</t>
  </si>
  <si>
    <t>Cash Flow Hedge - Interest Rate Swap</t>
  </si>
  <si>
    <t>Other</t>
  </si>
  <si>
    <t>Total Accrued and Other Liabilities</t>
  </si>
  <si>
    <t>Accrued and Other Liabilities - Additional Information (Detail)</t>
  </si>
  <si>
    <t>1 Months Ended</t>
  </si>
  <si>
    <t>Jul. 31, 2012USD ($)</t>
  </si>
  <si>
    <t>Jun. 30, 2016USD ($)ft²</t>
  </si>
  <si>
    <t>Dec. 31, 2014USD ($)</t>
  </si>
  <si>
    <t>Apr. 22, 2014USD ($)</t>
  </si>
  <si>
    <t>Accrued Liabilities [Line Items]</t>
  </si>
  <si>
    <t>Lease, base rent</t>
  </si>
  <si>
    <t>Annual rate adjustment percentage</t>
  </si>
  <si>
    <t>1.75%</t>
  </si>
  <si>
    <t>Investments agreed under lease arrangement</t>
  </si>
  <si>
    <t>Description of additional rent payable</t>
  </si>
  <si>
    <t>Company will pay additional rent to the City equal to 5.0% of gross revenues exceeding $5,500,000 and 7.0% of gross revenues exceeding $6,500,000.</t>
  </si>
  <si>
    <t>Additional rent percentage exceeding $5,500,000 gross revenue</t>
  </si>
  <si>
    <t>5.00%</t>
  </si>
  <si>
    <t>Additional rent percentage on exceeding $6,500,000 gross revenue</t>
  </si>
  <si>
    <t>7.00%</t>
  </si>
  <si>
    <t>Gross revenue value for additional rent under lease amendment lower limit</t>
  </si>
  <si>
    <t>Gross revenue value for additional rent under lease amendment upper limit</t>
  </si>
  <si>
    <t>Rent deferred, no longer due</t>
  </si>
  <si>
    <t>Lease term expiration year</t>
  </si>
  <si>
    <t>Tenant improvements credited at closing balance</t>
  </si>
  <si>
    <t>Environmental reserve accrued</t>
  </si>
  <si>
    <t>Additional environmental reserve accrued</t>
  </si>
  <si>
    <t>Environmental remediation cost</t>
  </si>
  <si>
    <t>Costs affiliated with wetlands mitigation permits</t>
  </si>
  <si>
    <t>Restoration cost accrual</t>
  </si>
  <si>
    <t>Definitive Sales Contracts [Member]</t>
  </si>
  <si>
    <t>Estimated restoration costs</t>
  </si>
  <si>
    <t>Increase in accrual of restoration Costs</t>
  </si>
  <si>
    <t>Funded on estimated costs</t>
  </si>
  <si>
    <t>Lowes [Member]</t>
  </si>
  <si>
    <t>Unfunded [Member]</t>
  </si>
  <si>
    <t>Minimum [Member]</t>
  </si>
  <si>
    <t>Base rent payments per year</t>
  </si>
  <si>
    <t>Estimated additional environmental remediation costs</t>
  </si>
  <si>
    <t>Minimum [Member] | Definitive Sales Contracts [Member]</t>
  </si>
  <si>
    <t>Deferred Revenue - Summary of Deferred Revenue (Detail) - USD ($)</t>
  </si>
  <si>
    <t>Revenue Recognition [Abstract]</t>
  </si>
  <si>
    <t>Deferred Oil Exploration Lease Revenue</t>
  </si>
  <si>
    <t>Deferred Land Sale Revenue</t>
  </si>
  <si>
    <t>Prepaid Rent</t>
  </si>
  <si>
    <t>Other Deferred Revenue</t>
  </si>
  <si>
    <t>Total Deferred Revenue</t>
  </si>
  <si>
    <t>Deferred Revenue - Additional Information (Detail)</t>
  </si>
  <si>
    <t>Mar. 30, 2016USD ($)a</t>
  </si>
  <si>
    <t>Sep. 22, 2015USD ($)</t>
  </si>
  <si>
    <t>Mar. 31, 2016a</t>
  </si>
  <si>
    <t>Jun. 30, 2015a</t>
  </si>
  <si>
    <t>Deferred Revenue Arrangement [Line Items]</t>
  </si>
  <si>
    <t>Received rent payment</t>
  </si>
  <si>
    <t>Term of oil exploration lease</t>
  </si>
  <si>
    <t>8 years</t>
  </si>
  <si>
    <t>Lease period where payment recognized</t>
  </si>
  <si>
    <t>12 months</t>
  </si>
  <si>
    <t>Lease expiration year</t>
  </si>
  <si>
    <t>Deferred revenue recognized from sale of land</t>
  </si>
  <si>
    <t>Estimated Completion Date</t>
  </si>
  <si>
    <t>2016-10</t>
  </si>
  <si>
    <t>Tomoka Town Center [Member] | Land [Member]</t>
  </si>
  <si>
    <t>Stock-Based Compensation - Equity-Classified Stock Compensation (Market Condition Restricted Shares) - Additional Information (Detail) - Restricted Shares [Member]</t>
  </si>
  <si>
    <t>Share Based Compensation Arrangement By Share Based Payment Award [Line Items]</t>
  </si>
  <si>
    <t>Unrecognized compensation cost related to market condition non-vested restricted shares</t>
  </si>
  <si>
    <t>2010 Plan [Member]</t>
  </si>
  <si>
    <t>Performance period</t>
  </si>
  <si>
    <t>Stock-Based Compensation - Summary of Stock Based Compensation Activity (Detail)</t>
  </si>
  <si>
    <t>Jun. 30, 2016$ / sharesshares</t>
  </si>
  <si>
    <t>Restricted Shares [Member]</t>
  </si>
  <si>
    <t>Stock based compensation, Shares Outstanding, beginning balance | shares</t>
  </si>
  <si>
    <t>Stock based compensation, Shares, Vested | shares</t>
  </si>
  <si>
    <t>Stock based compensation, Shares, Forfeited | shares</t>
  </si>
  <si>
    <t>Stock based compensation, Weighted Average Fair Value Per Share, beginning balance | $ / shares</t>
  </si>
  <si>
    <t>Stock based compensation, Weighted Average Fair Value Per Share, Vested | $ / shares</t>
  </si>
  <si>
    <t>Stock based compensation, Weighted Average Fair Value Per Share, Forfeited | $ / shares</t>
  </si>
  <si>
    <t>Stock based compensation, Shares, Granted | shares</t>
  </si>
  <si>
    <t>Stock based compensation, Shares Outstanding, ending balance | shares</t>
  </si>
  <si>
    <t>Stock based compensation, Weighted Average Fair Value Per Share, Granted | $ / shares</t>
  </si>
  <si>
    <t>Stock based compensation, Weighted Average Fair Value Per Share, ending balance | $ / shares</t>
  </si>
  <si>
    <t>Stock-Based Compensation - Equity-Classified Stock Compensation (Market Condition Grants of Restricted Shares) - Additional Information (Detail)</t>
  </si>
  <si>
    <t>Jun. 30, 2016USD ($)Incrementshares</t>
  </si>
  <si>
    <t>Feb. 26, 2016$ / sharesshares</t>
  </si>
  <si>
    <t>Jan. 31, 2015shares</t>
  </si>
  <si>
    <t>Jun. 30, 2015$ / sharesshares</t>
  </si>
  <si>
    <t>Mar. 31, 2015shares</t>
  </si>
  <si>
    <t>Dec. 31, 2014shares</t>
  </si>
  <si>
    <t>Jun. 30, 2016USD ($)Increment$ / sharesshares</t>
  </si>
  <si>
    <t>Dec. 31, 2015USD ($)shares</t>
  </si>
  <si>
    <t>Dec. 31, 2012shares</t>
  </si>
  <si>
    <t>Dec. 31, 2011shares</t>
  </si>
  <si>
    <t>Restricted shares vesting description</t>
  </si>
  <si>
    <t>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t>
  </si>
  <si>
    <t>Restricted share award closing prices range per share, Minimum | $ / shares</t>
  </si>
  <si>
    <t>Restricted share award closing prices range per share, Maximum | $ / shares</t>
  </si>
  <si>
    <t>Restricted share award average closing prices, period</t>
  </si>
  <si>
    <t>60 days</t>
  </si>
  <si>
    <t>Number of increments had vested | Increment</t>
  </si>
  <si>
    <t>Mr Albright [Member]</t>
  </si>
  <si>
    <t>The 26,000 shares of restricted Company common stock outstanding from these grants will vest in seven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75 per share for the final increment.</t>
  </si>
  <si>
    <t>Mr Patten [Member]</t>
  </si>
  <si>
    <t>Mr Smith [Member]</t>
  </si>
  <si>
    <t>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t>
  </si>
  <si>
    <t>Officer [Member]</t>
  </si>
  <si>
    <t>Stock based compensation, shares, outstanding</t>
  </si>
  <si>
    <t>Stock-based compensation expense | $</t>
  </si>
  <si>
    <t>Unrecognized compensation cost related to market condition non-vested restricted shares | $</t>
  </si>
  <si>
    <t>Restricted Shares [Member] | 2010 Plan [Member] | Mr Albright [Member]</t>
  </si>
  <si>
    <t>Stock based compensation, Shares, Granted</t>
  </si>
  <si>
    <t>Stock based compensation, shares, surrendered</t>
  </si>
  <si>
    <t>Stock based compensation, shares, permanently surrendered</t>
  </si>
  <si>
    <t>Restricted Shares [Member] | 2010 Plan [Member] | Mr Patten [Member]</t>
  </si>
  <si>
    <t>Restricted Shares [Member] | 2010 Plan [Member] | Mr Smith [Member]</t>
  </si>
  <si>
    <t>Restricted Shares [Member] | 2010 Plan [Member] | Officer [Member]</t>
  </si>
  <si>
    <t>Inducement Grant of Restricted Stock [Member]</t>
  </si>
  <si>
    <t>Weighted average period of compensation cost to be recognized</t>
  </si>
  <si>
    <t>6 months</t>
  </si>
  <si>
    <t>Stock-Based Compensation - Summary of Market Condition Grants of Restricted Shares (Detail) - Inducement Grant of Restricted Stock [Member]</t>
  </si>
  <si>
    <t>Stock based compensation, Weighted Average Fair Value, Granted | $ / shares</t>
  </si>
  <si>
    <t>Stock based compensation, Weighted Average Fair Value, Forfeited | $ / shares</t>
  </si>
  <si>
    <t>Stock-Based Compensation - Equity-Classified Stock Compensation (Three Year Vest Restricted Shares) - Additional Information (Detail) - Three Year Vest Non-Vested Restricted Stock [Member] - USD ($) $ in Millions</t>
  </si>
  <si>
    <t>Jan. 27, 2016</t>
  </si>
  <si>
    <t>Feb. 09, 2015</t>
  </si>
  <si>
    <t>Jan. 28, 2015</t>
  </si>
  <si>
    <t>Jan. 22, 2014</t>
  </si>
  <si>
    <t>Percent of restricted shares vested in each anniversaries, description</t>
  </si>
  <si>
    <t>One-third of the restricted shares will vest on each of the first, second, and third anniversaries of the grant date, provided the grantee is an employee of the Company on those dates.</t>
  </si>
  <si>
    <t>Unrecognized compensation cost</t>
  </si>
  <si>
    <t>2 years 1 month 6 days</t>
  </si>
  <si>
    <t>2010 Plan [Member] | Mr Albright [Member]</t>
  </si>
  <si>
    <t>Stock-Based Compensation - Equity-Classified Stock Compensation (Non-Qualified Stock Option Awards) - Additional Information (Detail) - USD ($)</t>
  </si>
  <si>
    <t>Feb. 26, 2016</t>
  </si>
  <si>
    <t>Jun. 29, 2015</t>
  </si>
  <si>
    <t>May 20, 2015</t>
  </si>
  <si>
    <t>Jan. 23, 2013</t>
  </si>
  <si>
    <t>Dec. 31, 2012</t>
  </si>
  <si>
    <t>Dec. 31, 2011</t>
  </si>
  <si>
    <t>Options granted exercise price</t>
  </si>
  <si>
    <t>Expiry of option</t>
  </si>
  <si>
    <t>(a) the tenth anniversary of the grant date; (b) twelve months after the employee’s death or termination for disability; or (c) thirty days after the termination of employment for any reason other than death or disability.</t>
  </si>
  <si>
    <t>Weighted-average grant-date fair value of options granted</t>
  </si>
  <si>
    <t>Total intrinsic value of options exercised</t>
  </si>
  <si>
    <t>1 year 9 months 18 days</t>
  </si>
  <si>
    <t>Non-Qualified Stock Option Award [Member] | Mr Albright [Member]</t>
  </si>
  <si>
    <t>(a) January 28, 2025; (b) twelve months after the employee’s death or termination for disability; or (c) thirty days after the termination of employment for any reason other than death or disability.</t>
  </si>
  <si>
    <t>Percent of options vested in each anniversaries, description</t>
  </si>
  <si>
    <t>The option vested on January 28, 2016.</t>
  </si>
  <si>
    <t>Non-Qualified Stock Option Award [Member] | Mr Patten [Member]</t>
  </si>
  <si>
    <t>(a) the fifth anniversary of the grant date; (b) twelve months after the employee’s death or termination for disability; or (c) thirty days after the termination of employment for any reason other than death or disability.</t>
  </si>
  <si>
    <t>One-third of these options vested on each of the first, second, and third anniversaries of the grant date, provided the recipient was an employee of the Company on those dates.</t>
  </si>
  <si>
    <t>Non-Qualified Stock Option Award [Member] | Certain Employee [Member]</t>
  </si>
  <si>
    <t>(a) June 29, 2025; (b) twelve months after the employee’s death or termination for disability; or (c) thirty days after the termination of employment for any reason other than death or disability.</t>
  </si>
  <si>
    <t>One-third of the option will vest on each of the first, second, and third anniversaries of the grant date, provided the recipient is an employee of the Company on such dates.</t>
  </si>
  <si>
    <t>Non-Qualified Stock Option Award [Member] | 2010 Plan [Member]</t>
  </si>
  <si>
    <t>Non-Qualified Stock Option Award [Member] | 2010 Plan [Member] | Mr Albright [Member]</t>
  </si>
  <si>
    <t>Non-Qualified Stock Option Award [Member] | 2010 Plan [Member] | Mr Patten [Member]</t>
  </si>
  <si>
    <t>Non-Qualified Stock Option Award [Member] | 2010 Plan [Member] | Mr Smith [Member]</t>
  </si>
  <si>
    <t>Stock-Based Compensation - Summary of Stock Based Compensation Activity for Non-Qualified Stock Option Award (Detail) - USD ($)</t>
  </si>
  <si>
    <t>Stock based compensation, Weighted Average Exercise Price, Granted</t>
  </si>
  <si>
    <t>Stock based compensation, Shares Outstanding, beginning balance</t>
  </si>
  <si>
    <t>Stock based compensation, Shares, Exercised</t>
  </si>
  <si>
    <t>Stock based compensation, Shares, Forfeited</t>
  </si>
  <si>
    <t>Stock based compensation, Shares Outstanding, ending balance</t>
  </si>
  <si>
    <t>Stock based compensation, Shares, Exercisable</t>
  </si>
  <si>
    <t>Stock based compensation, Weighted Average Exercise Price, beginning balance</t>
  </si>
  <si>
    <t>Stock based compensation, Weighted Average Exercise Price, Exercised</t>
  </si>
  <si>
    <t>Stock based compensation, Weighted Average Exercise Price, Forfeited</t>
  </si>
  <si>
    <t>Stock based compensation, Weighted Average Exercise Price, ending balance</t>
  </si>
  <si>
    <t>Stock based compensation, Weighted Average Exercise Price, Exercisable</t>
  </si>
  <si>
    <t>Stock based compensation, Weighted Average Remaining Contractual Term, Outstanding</t>
  </si>
  <si>
    <t>6 years 10 months 28 days</t>
  </si>
  <si>
    <t>Stock based compensation, Weighted Average Remaining Contractual Term, Exercisable</t>
  </si>
  <si>
    <t>1 year 8 months 23 days</t>
  </si>
  <si>
    <t>Stock based compensation, Aggregate Intrinsic Value, Outstanding</t>
  </si>
  <si>
    <t>Stock based compensation, Aggregate Intrinsic Value, Exercisable</t>
  </si>
  <si>
    <t>Stock-Based Compensation - Summary of Non-Vested Options for Non-Qualified Stock Option Awards (Detail) - USD ($)</t>
  </si>
  <si>
    <t>Vested</t>
  </si>
  <si>
    <t>Non-Vested Shares, beginning balance</t>
  </si>
  <si>
    <t>Granted</t>
  </si>
  <si>
    <t>Forfeited</t>
  </si>
  <si>
    <t>Non-Vested Shares, ending balance</t>
  </si>
  <si>
    <t>Fair Value of Shares Vested</t>
  </si>
  <si>
    <t>Stock-Based Compensation - Liability-Classified Stock Compensation - Additional Information (Detail) - USD ($)</t>
  </si>
  <si>
    <t>Stock Option [Member]</t>
  </si>
  <si>
    <t>Stock options exercised</t>
  </si>
  <si>
    <t>Stock Appreciation Rights [Member]</t>
  </si>
  <si>
    <t>Option shares issued under stock appreciation rights</t>
  </si>
  <si>
    <t>Stock Option and Stock Appreciation Rights [Member]</t>
  </si>
  <si>
    <t>2001 Plan [Member]</t>
  </si>
  <si>
    <t>Common stock eligible for issuance under stock option plan 2001</t>
  </si>
  <si>
    <t>Number of new stock options issued under 2001 plan</t>
  </si>
  <si>
    <t>2001 Plan [Member] | Stock Appreciation Rights [Member]</t>
  </si>
  <si>
    <t>Stock-Based Compensation - Summary of Share Option Activity of Stock Option and Stock Appreciation Rights Under 2001 Plan (Detail) - $ / shares</t>
  </si>
  <si>
    <t>2001 Plan [Member] | Stock Option [Member]</t>
  </si>
  <si>
    <t>Stock based compensation, Shares, Expired</t>
  </si>
  <si>
    <t>Stock based compensation, Weighted Average Exercise Price, Expired</t>
  </si>
  <si>
    <t>Stock based compensation, Weighted Average Fair Value, Exercisable</t>
  </si>
  <si>
    <t>1 year 1 month 6 days</t>
  </si>
  <si>
    <t>Stock-Based Compensation - Assumptions Used in Determining Fair Value of Stock Options and Stock Appreciation Rights (Detail)</t>
  </si>
  <si>
    <t>Expected Volatility</t>
  </si>
  <si>
    <t>22.77%</t>
  </si>
  <si>
    <t>29.40%</t>
  </si>
  <si>
    <t>Expected Dividends</t>
  </si>
  <si>
    <t>0.17%</t>
  </si>
  <si>
    <t>0.15%</t>
  </si>
  <si>
    <t>Expected Term</t>
  </si>
  <si>
    <t>1 year 3 months 18 days</t>
  </si>
  <si>
    <t>Risk-Free Rate</t>
  </si>
  <si>
    <t>0.48%</t>
  </si>
  <si>
    <t>0.75%</t>
  </si>
  <si>
    <t>Stock-Based Compensation - Recognized Financial Statements for Stock Options, Stock Appreciation Rights, and Restricted Stock (Detail) - USD ($)</t>
  </si>
  <si>
    <t>Total Cost of Share-Based Plans Charged Against Income Before Tax Effect</t>
  </si>
  <si>
    <t>Income Tax Expense Recognized in Income</t>
  </si>
  <si>
    <t>Stock-Based Compensation - Additional Information (Detail) - $ / shares</t>
  </si>
  <si>
    <t>Feb. 28, 2015</t>
  </si>
  <si>
    <t>Jan. 31, 2015</t>
  </si>
  <si>
    <t>Number of shares limit on compensation plan</t>
  </si>
  <si>
    <t>Number of shares exceeding annual award limit</t>
  </si>
  <si>
    <t>Stock based compensation, option grant vested</t>
  </si>
  <si>
    <t>Restricted share award closing prices range per share, Minimum</t>
  </si>
  <si>
    <t>January 28, 2017</t>
  </si>
  <si>
    <t>Share-based Compensation Arrangement by Share-based Payment Award, Options, Vested and Expected to Vest, Outstanding, Number</t>
  </si>
  <si>
    <t>January 28, 2018</t>
  </si>
  <si>
    <t>2010 Plan [Member] | Mr Albright [Member] | Restricted Shares [Member]</t>
  </si>
  <si>
    <t>2010 Plan [Member] | Mr Albright [Member] | Restricted Common Stock [Member]</t>
  </si>
  <si>
    <t>2010 Plan [Member] | Mr Albright [Member] | Common Stock [Member]</t>
  </si>
  <si>
    <t>Income Taxes - Additional Information (Detail) - USD ($)</t>
  </si>
  <si>
    <t>Mar. 31, 2016</t>
  </si>
  <si>
    <t>Income Taxes [Line Items]</t>
  </si>
  <si>
    <t>Effective income tax rate including income taxes attributable to the discontinued operations</t>
  </si>
  <si>
    <t>52.10%</t>
  </si>
  <si>
    <t>39.20%</t>
  </si>
  <si>
    <t>Income tax benefit related to stock compensation expense</t>
  </si>
  <si>
    <t>Number of common stock shares permanently surrendered</t>
  </si>
  <si>
    <t>Total stock compensation expense</t>
  </si>
  <si>
    <t>Stock-based compensation expense</t>
  </si>
  <si>
    <t>Commitments and Contingencies (Contractual Commitments - Expenditures) - Additional Information (Detail)</t>
  </si>
  <si>
    <t>Loss Contingencies [Line Items]</t>
  </si>
  <si>
    <t>Area of real estate property</t>
  </si>
  <si>
    <t>Cash deposited related to improvements</t>
  </si>
  <si>
    <t>Lease commitments</t>
  </si>
  <si>
    <t>Construction and Other Commitment [Member]</t>
  </si>
  <si>
    <t>Reimbursement period of land improvement cost</t>
  </si>
  <si>
    <t>Construction and Other Commitment [Member] | Williamson Crossing Remaining Site [Member]</t>
  </si>
  <si>
    <t>Area of real estate property | a</t>
  </si>
  <si>
    <t>Construction and Other Commitment [Member] | RaceTrac Petroleum, Inc. ("RaceTrac") [Member]</t>
  </si>
  <si>
    <t>Estimated cost for improvements</t>
  </si>
  <si>
    <t>Percentage of cost paid</t>
  </si>
  <si>
    <t>77.50%</t>
  </si>
  <si>
    <t>Actual cost paid for the next five years</t>
  </si>
  <si>
    <t>Construction and Other Commitment [Member] | Williamson Crossing [Member]</t>
  </si>
  <si>
    <t>Construction and Other Commitment [Member] | Tomoka Town Center [Member]</t>
  </si>
  <si>
    <t>Remaining commitment</t>
  </si>
  <si>
    <t>Construction costs incurred</t>
  </si>
  <si>
    <t>Construction and Other Commitment [Member] | Sam’s Club [Member]</t>
  </si>
  <si>
    <t>Construction and Other Commitment [Member] | Integra Land Company [Member]</t>
  </si>
  <si>
    <t>Reimbursement of Capital Expenditure Commitments</t>
  </si>
  <si>
    <t>Escrow Deposit Disbursements</t>
  </si>
  <si>
    <t>Maximum [Member] | Construction and Other Commitment [Member]</t>
  </si>
  <si>
    <t>Commitments and Contingencies (Contractual Commitments - Land Pipeline) - Additional Information (Detail) $ in Millions</t>
  </si>
  <si>
    <t>Jul. 29, 2016USD ($)aBuyer$ / a</t>
  </si>
  <si>
    <t>Jun. 30, 2016ft²</t>
  </si>
  <si>
    <t>Construction and Other Commitment [Member] | Subsequent Event [Member]</t>
  </si>
  <si>
    <t>Number of buyers | Buyer</t>
  </si>
  <si>
    <t>Percentage area of real estate property</t>
  </si>
  <si>
    <t>39.00%</t>
  </si>
  <si>
    <t>Anticipated sale proceeds | $</t>
  </si>
  <si>
    <t>Anticipated revenue per acre | $ / a</t>
  </si>
  <si>
    <t>Commitments and Contingencies - Minto Communities - Additional Information (Detail)</t>
  </si>
  <si>
    <t>Jun. 30, 2016ft²aProperty</t>
  </si>
  <si>
    <t>Apr. 30, 2016ft²Residential_Unit</t>
  </si>
  <si>
    <t>Definitive Sales Contracts [Member] | Minto Communities [Member]</t>
  </si>
  <si>
    <t>Number of units planned on definitive sales contracts | Property</t>
  </si>
  <si>
    <t>Number of residential units zoning and entitlements received | Residential_Unit</t>
  </si>
  <si>
    <t>Area of commercial space zoning and entitlements received | ft²</t>
  </si>
  <si>
    <t>Commitments and Contingencies - Tomoka Town Center - Additional Information (Detail)</t>
  </si>
  <si>
    <t>Mar. 30, 2016$ / a</t>
  </si>
  <si>
    <t>Revenue from sales of real estate property | $</t>
  </si>
  <si>
    <t>NADG - First Parcel | Definitive Sales Contracts [Member]</t>
  </si>
  <si>
    <t>Commitments and Contingencies - Other Matters - Additional Information (Detail)</t>
  </si>
  <si>
    <t>9 Months Ended</t>
  </si>
  <si>
    <t>Other third party cost</t>
  </si>
  <si>
    <t>Estimated cost of construction, current year</t>
  </si>
  <si>
    <t>Cost of infrastructure improvements</t>
  </si>
  <si>
    <t>Mitigation Activities [Member] | Definitive Sales Contracts [Member]</t>
  </si>
  <si>
    <t>Maximum [Member] | Definitive Sales Contracts [Member]</t>
  </si>
  <si>
    <t>Environmental Restoration Costs [Member]</t>
  </si>
  <si>
    <t>Accrued Penalties</t>
  </si>
  <si>
    <t>Business Segment Data - Additional Information (Detail)</t>
  </si>
  <si>
    <t>Jun. 30, 2016SegmentCommercial_LoanMortgageLoan</t>
  </si>
  <si>
    <t>Dec. 31, 2015Commercial_LoanMortgageLoan</t>
  </si>
  <si>
    <t>Segment Reporting Information [Line Items]</t>
  </si>
  <si>
    <t>Number of operating segment | Segment</t>
  </si>
  <si>
    <t>Number of commercial loan investments</t>
  </si>
  <si>
    <t>Golf operation description</t>
  </si>
  <si>
    <t>Our golf operations consist of a single property located in the City, with two 18-hole championship golf courses</t>
  </si>
  <si>
    <t>Income Property Operations [Member] | Identifiable Assets [Member]</t>
  </si>
  <si>
    <t>Concentration risk percentage</t>
  </si>
  <si>
    <t>66.80%</t>
  </si>
  <si>
    <t>68.60%</t>
  </si>
  <si>
    <t>Income Property Operations [Member] | Consolidated Revenues [Member]</t>
  </si>
  <si>
    <t>39.90%</t>
  </si>
  <si>
    <t>56.30%</t>
  </si>
  <si>
    <t>Commercial Mortgage Loan [Member]</t>
  </si>
  <si>
    <t>Number of fixed-rate commercial mortgage loan investment</t>
  </si>
  <si>
    <t>Mezzanine Loan [Member]</t>
  </si>
  <si>
    <t>Number of fixed-rate commercial mortgage loan investment | MortgageLoan</t>
  </si>
  <si>
    <t>Business Segment Data - Summary of Operations in Different Segments (Detail) - USD ($)</t>
  </si>
  <si>
    <t>Operating Income (Loss)</t>
  </si>
  <si>
    <t>Capital Expenditures</t>
  </si>
  <si>
    <t>Identifiable Assets</t>
  </si>
  <si>
    <t>Income Properties [Member]</t>
  </si>
  <si>
    <t>Commercial Loan Investments [Member]</t>
  </si>
  <si>
    <t>Real Estate Operations [Member]</t>
  </si>
  <si>
    <t>Golf Operations [Member]</t>
  </si>
  <si>
    <t>Agriculture and Other Income [Member]</t>
  </si>
  <si>
    <t>General and Corporate Expense [Member]</t>
  </si>
  <si>
    <t>Recently Issued Accounting Policies - Additional Information (Detail) $ in Millions</t>
  </si>
  <si>
    <t>Unamortized debt issuance costs</t>
  </si>
  <si>
    <t>Variable Interest Entity - Additional Information (Detail)</t>
  </si>
  <si>
    <t>Variable Interest Entity [Line Items]</t>
  </si>
  <si>
    <t>Percentage acquired in real estate venture</t>
  </si>
  <si>
    <t>Cash paid to acquire real estate venture</t>
  </si>
  <si>
    <t>Preferred interest rate</t>
  </si>
  <si>
    <t>Real estate operations with management fees</t>
  </si>
  <si>
    <t>Subsequent Events - Additional Information (Detail)</t>
  </si>
  <si>
    <t>Jul. 28, 2016USD ($)$ / sharesshares</t>
  </si>
  <si>
    <t>Jul. 20, 2016$ / shares</t>
  </si>
  <si>
    <t>Apr. 05, 2016ft²</t>
  </si>
  <si>
    <t>Jun. 30, 2016USD ($)a$ / sharesshares</t>
  </si>
  <si>
    <t>Dec. 31, 2016$ / shares</t>
  </si>
  <si>
    <t>Subsequent Event [Line Items]</t>
  </si>
  <si>
    <t>Costs of shares repurchased | $</t>
  </si>
  <si>
    <t>Dividend declared, per share</t>
  </si>
  <si>
    <t>Annualized dividend [Member]</t>
  </si>
  <si>
    <t>Subsequent Event [Member]</t>
  </si>
  <si>
    <t>Dividend recorded date</t>
  </si>
  <si>
    <t>Aug. 10,
		2016</t>
  </si>
  <si>
    <t>Dividend Payment date</t>
  </si>
  <si>
    <t>Aug. 30,
		2016</t>
  </si>
  <si>
    <t>Increase in dividend percentage</t>
  </si>
  <si>
    <t>Repurchase of common stock, authorized amount | $</t>
  </si>
  <si>
    <t>Number of shares repurchased | shares</t>
  </si>
  <si>
    <t>New Repurchase Program [Member] | Subsequent Event [Member]</t>
  </si>
  <si>
    <t>Escrow [Member] | Subsequent Event [Member]</t>
  </si>
  <si>
    <t>Tenant improvements | $</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23795</v>
      </c>
    </row>
    <row r="12" spans="1:3">
      <c r="A12" s="4" t="s">
        <v>19</v>
      </c>
      <c r="B12" s="4" t="s">
        <v>20</v>
      </c>
    </row>
    <row r="13" spans="1:3">
      <c r="A13" s="4" t="s">
        <v>21</v>
      </c>
      <c r="B13" s="4" t="s">
        <v>22</v>
      </c>
    </row>
    <row r="14" spans="1:3">
      <c r="A14" s="4" t="s">
        <v>23</v>
      </c>
      <c r="C14" s="6" t="n">
        <v>5796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r="A1" s="1" t="s">
        <v>176</v>
      </c>
      <c r="B1" s="2" t="s">
        <v>1</v>
      </c>
    </row>
    <row r="2" spans="1:3">
      <c r="B2" s="2" t="s">
        <v>177</v>
      </c>
      <c r="C2" s="2" t="s">
        <v>178</v>
      </c>
    </row>
    <row r="3" spans="1:3">
      <c r="A3" s="4" t="s">
        <v>179</v>
      </c>
      <c r="C3" s="7" t="n">
        <v>577000</v>
      </c>
    </row>
    <row r="4" spans="1:3">
      <c r="A4" s="4" t="s">
        <v>180</v>
      </c>
      <c r="B4" s="7" t="n">
        <v>58000</v>
      </c>
    </row>
    <row r="5" spans="1:3">
      <c r="A5" s="4" t="s">
        <v>181</v>
      </c>
      <c r="B5" s="6" t="n">
        <v>3500000</v>
      </c>
      <c r="C5" s="6" t="n">
        <v>1500000</v>
      </c>
    </row>
    <row r="6" spans="1:3">
      <c r="A6" s="4" t="s">
        <v>182</v>
      </c>
      <c r="B6" s="6" t="n">
        <v>0</v>
      </c>
      <c r="C6" s="7" t="n">
        <v>0</v>
      </c>
    </row>
    <row r="7" spans="1:3">
      <c r="A7" s="4" t="s">
        <v>183</v>
      </c>
      <c r="B7" s="6" t="n">
        <v>160400000</v>
      </c>
    </row>
    <row r="8" spans="1:3">
      <c r="A8" s="4" t="s">
        <v>184</v>
      </c>
      <c r="B8" s="7" t="n">
        <v>88000</v>
      </c>
    </row>
    <row r="9" spans="1:3">
      <c r="A9" s="4" t="s">
        <v>185</v>
      </c>
    </row>
    <row r="10" spans="1:3">
      <c r="A10" s="4" t="s">
        <v>186</v>
      </c>
      <c r="B10" s="6" t="n">
        <v>2020</v>
      </c>
    </row>
    <row r="11" spans="1:3">
      <c r="A11" s="4" t="s">
        <v>187</v>
      </c>
      <c r="B11" s="7" t="n">
        <v>2100000</v>
      </c>
    </row>
    <row r="12" spans="1:3">
      <c r="A12" s="4" t="s">
        <v>188</v>
      </c>
      <c r="B12" s="6" t="n">
        <v>3400000</v>
      </c>
    </row>
    <row r="13" spans="1:3">
      <c r="A13" s="4" t="s">
        <v>189</v>
      </c>
      <c r="B13" s="6" t="n">
        <v>1300000</v>
      </c>
    </row>
    <row r="14" spans="1:3">
      <c r="A14" s="4" t="s">
        <v>183</v>
      </c>
      <c r="B14" s="7" t="n">
        <v>75000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21"/>
    <col customWidth="1" max="5" min="5" width="30"/>
    <col customWidth="1" max="6" min="6" width="21"/>
    <col customWidth="1" max="7" min="7" width="15"/>
    <col customWidth="1" max="8" min="8" width="15"/>
  </cols>
  <sheetData>
    <row r="1" spans="1:8">
      <c r="A1" s="1" t="s">
        <v>1109</v>
      </c>
      <c r="B1" s="2" t="s">
        <v>1110</v>
      </c>
      <c r="C1" s="2" t="s">
        <v>495</v>
      </c>
      <c r="D1" s="2" t="s">
        <v>178</v>
      </c>
      <c r="E1" s="2" t="s">
        <v>536</v>
      </c>
      <c r="F1" s="2" t="s">
        <v>178</v>
      </c>
      <c r="G1" s="2" t="s">
        <v>351</v>
      </c>
      <c r="H1" s="2" t="s">
        <v>390</v>
      </c>
    </row>
    <row r="2" spans="1:8">
      <c r="A2" s="3" t="s">
        <v>1071</v>
      </c>
    </row>
    <row r="3" spans="1:8">
      <c r="A3" s="4" t="s">
        <v>398</v>
      </c>
      <c r="C3" s="6" t="n">
        <v>1500000</v>
      </c>
      <c r="E3" s="6" t="n">
        <v>1500000</v>
      </c>
      <c r="G3" s="9" t="n">
        <v>0.37</v>
      </c>
      <c r="H3" s="9" t="n">
        <v>148.35</v>
      </c>
    </row>
    <row r="4" spans="1:8">
      <c r="A4" s="4" t="s">
        <v>1111</v>
      </c>
      <c r="C4" s="7" t="n">
        <v>4774620</v>
      </c>
      <c r="D4" s="7" t="n">
        <v>1368141</v>
      </c>
      <c r="E4" s="7" t="n">
        <v>14335518</v>
      </c>
      <c r="F4" s="7" t="n">
        <v>2227942</v>
      </c>
    </row>
    <row r="5" spans="1:8">
      <c r="A5" s="4" t="s">
        <v>500</v>
      </c>
      <c r="B5" s="6" t="n">
        <v>455000</v>
      </c>
    </row>
    <row r="6" spans="1:8">
      <c r="A6" s="4" t="s">
        <v>863</v>
      </c>
    </row>
    <row r="7" spans="1:8">
      <c r="A7" s="3" t="s">
        <v>1071</v>
      </c>
    </row>
    <row r="8" spans="1:8">
      <c r="A8" s="4" t="s">
        <v>410</v>
      </c>
      <c r="H8" s="9" t="n">
        <v>148.35</v>
      </c>
    </row>
    <row r="9" spans="1:8">
      <c r="A9" s="4" t="s">
        <v>1112</v>
      </c>
    </row>
    <row r="10" spans="1:8">
      <c r="A10" s="3" t="s">
        <v>1071</v>
      </c>
    </row>
    <row r="11" spans="1:8">
      <c r="A11" s="4" t="s">
        <v>410</v>
      </c>
      <c r="C11" s="9" t="n">
        <v>81.55</v>
      </c>
      <c r="E11" s="9" t="n">
        <v>81.55</v>
      </c>
    </row>
    <row r="12" spans="1:8">
      <c r="A12" s="4" t="s">
        <v>1111</v>
      </c>
      <c r="E12" s="7" t="n">
        <v>20200000</v>
      </c>
    </row>
    <row r="13" spans="1:8">
      <c r="A13" s="4" t="s">
        <v>500</v>
      </c>
      <c r="E13" s="6" t="n">
        <v>248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5"/>
    <col customWidth="1" max="5" min="5" width="25"/>
    <col customWidth="1" max="6" min="6" width="22"/>
    <col customWidth="1" max="7" min="7" width="15"/>
  </cols>
  <sheetData>
    <row r="1" spans="1:7">
      <c r="A1" s="1" t="s">
        <v>1113</v>
      </c>
      <c r="B1" s="2" t="s">
        <v>75</v>
      </c>
      <c r="D1" s="2" t="s">
        <v>1</v>
      </c>
      <c r="E1" s="2" t="s">
        <v>1114</v>
      </c>
      <c r="F1" s="2" t="s">
        <v>348</v>
      </c>
    </row>
    <row r="2" spans="1:7">
      <c r="B2" s="2" t="s">
        <v>495</v>
      </c>
      <c r="C2" s="2" t="s">
        <v>349</v>
      </c>
      <c r="D2" s="2" t="s">
        <v>495</v>
      </c>
      <c r="E2" s="2" t="s">
        <v>495</v>
      </c>
      <c r="F2" s="2" t="s">
        <v>349</v>
      </c>
      <c r="G2" s="2" t="s">
        <v>351</v>
      </c>
    </row>
    <row r="3" spans="1:7">
      <c r="A3" s="3" t="s">
        <v>1071</v>
      </c>
    </row>
    <row r="4" spans="1:7">
      <c r="A4" s="4" t="s">
        <v>1072</v>
      </c>
      <c r="B4" s="6" t="n">
        <v>1500000</v>
      </c>
      <c r="C4" s="9" t="n">
        <v>148.35</v>
      </c>
      <c r="D4" s="6" t="n">
        <v>1500000</v>
      </c>
      <c r="E4" s="6" t="n">
        <v>1500000</v>
      </c>
      <c r="F4" s="9" t="n">
        <v>148.35</v>
      </c>
      <c r="G4" s="9" t="n">
        <v>0.37</v>
      </c>
    </row>
    <row r="5" spans="1:7">
      <c r="A5" s="4" t="s">
        <v>861</v>
      </c>
      <c r="F5" s="7" t="n">
        <v>187500</v>
      </c>
    </row>
    <row r="6" spans="1:7">
      <c r="A6" s="4" t="s">
        <v>1115</v>
      </c>
      <c r="D6" s="7" t="n">
        <v>1200000</v>
      </c>
      <c r="E6" s="7" t="n">
        <v>1300000</v>
      </c>
    </row>
    <row r="7" spans="1:7">
      <c r="A7" s="4" t="s">
        <v>863</v>
      </c>
    </row>
    <row r="8" spans="1:7">
      <c r="A8" s="3" t="s">
        <v>1071</v>
      </c>
    </row>
    <row r="9" spans="1:7">
      <c r="A9" s="4" t="s">
        <v>1078</v>
      </c>
      <c r="C9" s="9" t="n">
        <v>148.35</v>
      </c>
      <c r="F9" s="9" t="n">
        <v>148.35</v>
      </c>
    </row>
    <row r="10" spans="1:7">
      <c r="A10" s="4" t="s">
        <v>1116</v>
      </c>
      <c r="B10" s="7" t="n">
        <v>1400000</v>
      </c>
      <c r="C10" s="7" t="n">
        <v>1700000</v>
      </c>
      <c r="D10" s="6" t="n">
        <v>1400000</v>
      </c>
      <c r="E10" s="7" t="n">
        <v>1400000</v>
      </c>
      <c r="F10" s="7" t="n">
        <v>1700000</v>
      </c>
    </row>
    <row r="11" spans="1:7">
      <c r="A11" s="4" t="s">
        <v>864</v>
      </c>
      <c r="B11" s="6" t="n">
        <v>2000000</v>
      </c>
    </row>
    <row r="12" spans="1:7">
      <c r="A12" s="4" t="s">
        <v>865</v>
      </c>
      <c r="B12" s="6" t="n">
        <v>300000</v>
      </c>
    </row>
    <row r="13" spans="1:7">
      <c r="A13" s="4" t="s">
        <v>866</v>
      </c>
      <c r="B13" s="7" t="n">
        <v>590000</v>
      </c>
    </row>
    <row r="14" spans="1:7">
      <c r="A14" s="4" t="s">
        <v>1117</v>
      </c>
      <c r="D14" s="6" t="n">
        <v>0</v>
      </c>
    </row>
    <row r="15" spans="1:7">
      <c r="A15" s="4" t="s">
        <v>861</v>
      </c>
      <c r="D15" s="7" t="n">
        <v>0</v>
      </c>
    </row>
    <row r="16" spans="1:7">
      <c r="A16" s="4" t="s">
        <v>1118</v>
      </c>
    </row>
    <row r="17" spans="1:7">
      <c r="A17" s="3" t="s">
        <v>1071</v>
      </c>
    </row>
    <row r="18" spans="1:7">
      <c r="A18" s="4" t="s">
        <v>1078</v>
      </c>
      <c r="B18" s="9" t="n">
        <v>54.66</v>
      </c>
      <c r="D18" s="9" t="n">
        <v>54.66</v>
      </c>
      <c r="E18" s="9" t="n">
        <v>54.66</v>
      </c>
    </row>
    <row r="19" spans="1:7">
      <c r="A19" s="4" t="s">
        <v>872</v>
      </c>
    </row>
    <row r="20" spans="1:7">
      <c r="A20" s="3" t="s">
        <v>1071</v>
      </c>
    </row>
    <row r="21" spans="1:7">
      <c r="A21" s="4" t="s">
        <v>521</v>
      </c>
      <c r="C21" s="6" t="n">
        <v>1700000</v>
      </c>
      <c r="F21" s="6" t="n">
        <v>1700000</v>
      </c>
    </row>
    <row r="22" spans="1:7">
      <c r="A22" s="4" t="s">
        <v>1119</v>
      </c>
    </row>
    <row r="23" spans="1:7">
      <c r="A23" s="3" t="s">
        <v>1071</v>
      </c>
    </row>
    <row r="24" spans="1:7">
      <c r="A24" s="4" t="s">
        <v>521</v>
      </c>
      <c r="C24" s="6" t="n">
        <v>1900000</v>
      </c>
      <c r="F24" s="7" t="n">
        <v>1900000</v>
      </c>
    </row>
    <row r="25" spans="1:7">
      <c r="A25" s="4" t="s">
        <v>1120</v>
      </c>
    </row>
    <row r="26" spans="1:7">
      <c r="A26" s="3" t="s">
        <v>1071</v>
      </c>
    </row>
    <row r="27" spans="1:7">
      <c r="A27" s="4" t="s">
        <v>1121</v>
      </c>
      <c r="C27" s="7" t="n">
        <v>187500</v>
      </c>
      <c r="D27"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1"/>
  </cols>
  <sheetData>
    <row r="1" spans="1:4">
      <c r="A1" s="1" t="s">
        <v>1122</v>
      </c>
      <c r="B1" s="2" t="s">
        <v>1</v>
      </c>
      <c r="D1" s="2" t="s">
        <v>348</v>
      </c>
    </row>
    <row r="2" spans="1:4">
      <c r="B2" s="2" t="s">
        <v>1123</v>
      </c>
      <c r="C2" s="2" t="s">
        <v>76</v>
      </c>
      <c r="D2" s="2" t="s">
        <v>1124</v>
      </c>
    </row>
    <row r="3" spans="1:4">
      <c r="A3" s="3" t="s">
        <v>1125</v>
      </c>
    </row>
    <row r="4" spans="1:4">
      <c r="A4" s="4" t="s">
        <v>1126</v>
      </c>
      <c r="B4" s="6" t="n">
        <v>4</v>
      </c>
    </row>
    <row r="5" spans="1:4">
      <c r="A5" s="4" t="s">
        <v>1127</v>
      </c>
      <c r="B5" s="6" t="n">
        <v>3</v>
      </c>
      <c r="D5" s="6" t="n">
        <v>3</v>
      </c>
    </row>
    <row r="6" spans="1:4">
      <c r="A6" s="4" t="s">
        <v>1128</v>
      </c>
      <c r="B6" s="4" t="s">
        <v>1129</v>
      </c>
    </row>
    <row r="7" spans="1:4">
      <c r="A7" s="4" t="s">
        <v>1130</v>
      </c>
    </row>
    <row r="8" spans="1:4">
      <c r="A8" s="3" t="s">
        <v>1125</v>
      </c>
    </row>
    <row r="9" spans="1:4">
      <c r="A9" s="4" t="s">
        <v>1131</v>
      </c>
      <c r="B9" s="4" t="s">
        <v>1132</v>
      </c>
      <c r="D9" s="4" t="s">
        <v>1133</v>
      </c>
    </row>
    <row r="10" spans="1:4">
      <c r="A10" s="4" t="s">
        <v>1134</v>
      </c>
    </row>
    <row r="11" spans="1:4">
      <c r="A11" s="3" t="s">
        <v>1125</v>
      </c>
    </row>
    <row r="12" spans="1:4">
      <c r="A12" s="4" t="s">
        <v>1131</v>
      </c>
      <c r="B12" s="4" t="s">
        <v>1135</v>
      </c>
      <c r="C12" s="4" t="s">
        <v>1136</v>
      </c>
    </row>
    <row r="13" spans="1:4">
      <c r="A13" s="4" t="s">
        <v>1137</v>
      </c>
    </row>
    <row r="14" spans="1:4">
      <c r="A14" s="3" t="s">
        <v>1125</v>
      </c>
    </row>
    <row r="15" spans="1:4">
      <c r="A15" s="4" t="s">
        <v>1138</v>
      </c>
      <c r="B15" s="6" t="n">
        <v>1</v>
      </c>
      <c r="D15" s="6" t="n">
        <v>1</v>
      </c>
    </row>
    <row r="16" spans="1:4">
      <c r="A16" s="4" t="s">
        <v>1139</v>
      </c>
    </row>
    <row r="17" spans="1:4">
      <c r="A17" s="3" t="s">
        <v>1125</v>
      </c>
    </row>
    <row r="18" spans="1:4">
      <c r="A18" s="4" t="s">
        <v>1140</v>
      </c>
      <c r="B18" s="6" t="n">
        <v>1</v>
      </c>
      <c r="D18" s="6" t="n">
        <v>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41</v>
      </c>
      <c r="B1" s="2" t="s">
        <v>75</v>
      </c>
      <c r="D1" s="2" t="s">
        <v>1</v>
      </c>
    </row>
    <row r="2" spans="1:6">
      <c r="B2" s="2" t="s">
        <v>2</v>
      </c>
      <c r="C2" s="2" t="s">
        <v>76</v>
      </c>
      <c r="D2" s="2" t="s">
        <v>2</v>
      </c>
      <c r="E2" s="2" t="s">
        <v>76</v>
      </c>
      <c r="F2" s="2" t="s">
        <v>25</v>
      </c>
    </row>
    <row r="3" spans="1:6">
      <c r="A3" s="3" t="s">
        <v>1125</v>
      </c>
    </row>
    <row r="4" spans="1:6">
      <c r="A4" s="4" t="s">
        <v>78</v>
      </c>
      <c r="B4" s="7" t="n">
        <v>6033082</v>
      </c>
      <c r="C4" s="7" t="n">
        <v>4132052</v>
      </c>
      <c r="D4" s="7" t="n">
        <v>12462323</v>
      </c>
      <c r="E4" s="7" t="n">
        <v>8392727</v>
      </c>
    </row>
    <row r="5" spans="1:6">
      <c r="A5" s="4" t="s">
        <v>38</v>
      </c>
      <c r="B5" s="6" t="n">
        <v>635050</v>
      </c>
      <c r="C5" s="6" t="n">
        <v>638710</v>
      </c>
      <c r="D5" s="6" t="n">
        <v>1516295</v>
      </c>
      <c r="E5" s="6" t="n">
        <v>1270194</v>
      </c>
    </row>
    <row r="6" spans="1:6">
      <c r="A6" s="4" t="s">
        <v>80</v>
      </c>
      <c r="B6" s="6" t="n">
        <v>4774620</v>
      </c>
      <c r="C6" s="6" t="n">
        <v>1368141</v>
      </c>
      <c r="D6" s="6" t="n">
        <v>14335518</v>
      </c>
      <c r="E6" s="6" t="n">
        <v>2227942</v>
      </c>
    </row>
    <row r="7" spans="1:6">
      <c r="A7" s="4" t="s">
        <v>81</v>
      </c>
      <c r="B7" s="6" t="n">
        <v>1412196</v>
      </c>
      <c r="C7" s="6" t="n">
        <v>1448567</v>
      </c>
      <c r="D7" s="6" t="n">
        <v>2876555</v>
      </c>
      <c r="E7" s="6" t="n">
        <v>2985993</v>
      </c>
    </row>
    <row r="8" spans="1:6">
      <c r="A8" s="4" t="s">
        <v>82</v>
      </c>
      <c r="B8" s="6" t="n">
        <v>18990</v>
      </c>
      <c r="C8" s="6" t="n">
        <v>20738</v>
      </c>
      <c r="D8" s="6" t="n">
        <v>37682</v>
      </c>
      <c r="E8" s="6" t="n">
        <v>39677</v>
      </c>
    </row>
    <row r="9" spans="1:6">
      <c r="A9" s="4" t="s">
        <v>83</v>
      </c>
      <c r="B9" s="6" t="n">
        <v>12873938</v>
      </c>
      <c r="C9" s="6" t="n">
        <v>7608208</v>
      </c>
      <c r="D9" s="6" t="n">
        <v>31228373</v>
      </c>
      <c r="E9" s="6" t="n">
        <v>14916533</v>
      </c>
    </row>
    <row r="10" spans="1:6">
      <c r="A10" s="4" t="s">
        <v>1142</v>
      </c>
      <c r="B10" s="6" t="n">
        <v>4732868</v>
      </c>
      <c r="C10" s="6" t="n">
        <v>2186161</v>
      </c>
      <c r="D10" s="6" t="n">
        <v>11126184</v>
      </c>
      <c r="E10" s="6" t="n">
        <v>3680048</v>
      </c>
    </row>
    <row r="11" spans="1:6">
      <c r="A11" s="4" t="s">
        <v>88</v>
      </c>
      <c r="B11" s="6" t="n">
        <v>1805559</v>
      </c>
      <c r="C11" s="6" t="n">
        <v>1071752</v>
      </c>
      <c r="D11" s="6" t="n">
        <v>3872926</v>
      </c>
      <c r="E11" s="6" t="n">
        <v>2227491</v>
      </c>
    </row>
    <row r="12" spans="1:6">
      <c r="A12" s="4" t="s">
        <v>1143</v>
      </c>
      <c r="B12" s="6" t="n">
        <v>135421</v>
      </c>
      <c r="C12" s="6" t="n">
        <v>10785510</v>
      </c>
      <c r="D12" s="6" t="n">
        <v>2947608</v>
      </c>
      <c r="E12" s="6" t="n">
        <v>11028659</v>
      </c>
    </row>
    <row r="13" spans="1:6">
      <c r="A13" s="4" t="s">
        <v>1144</v>
      </c>
      <c r="B13" s="6" t="n">
        <v>387130138</v>
      </c>
      <c r="D13" s="6" t="n">
        <v>387130138</v>
      </c>
      <c r="F13" s="7" t="n">
        <v>404353644</v>
      </c>
    </row>
    <row r="14" spans="1:6">
      <c r="A14" s="4" t="s">
        <v>1145</v>
      </c>
    </row>
    <row r="15" spans="1:6">
      <c r="A15" s="3" t="s">
        <v>1125</v>
      </c>
    </row>
    <row r="16" spans="1:6">
      <c r="A16" s="4" t="s">
        <v>1142</v>
      </c>
      <c r="B16" s="6" t="n">
        <v>4829042</v>
      </c>
      <c r="C16" s="6" t="n">
        <v>3449165</v>
      </c>
      <c r="D16" s="6" t="n">
        <v>10081576</v>
      </c>
      <c r="E16" s="6" t="n">
        <v>7068994</v>
      </c>
    </row>
    <row r="17" spans="1:6">
      <c r="A17" s="4" t="s">
        <v>88</v>
      </c>
      <c r="B17" s="6" t="n">
        <v>1724573</v>
      </c>
      <c r="C17" s="6" t="n">
        <v>992172</v>
      </c>
      <c r="D17" s="6" t="n">
        <v>3705623</v>
      </c>
      <c r="E17" s="6" t="n">
        <v>2077809</v>
      </c>
    </row>
    <row r="18" spans="1:6">
      <c r="A18" s="4" t="s">
        <v>1143</v>
      </c>
      <c r="B18" s="6" t="n">
        <v>122260</v>
      </c>
      <c r="C18" s="6" t="n">
        <v>9959693</v>
      </c>
      <c r="D18" s="6" t="n">
        <v>2918580</v>
      </c>
      <c r="E18" s="6" t="n">
        <v>10013957</v>
      </c>
    </row>
    <row r="19" spans="1:6">
      <c r="A19" s="4" t="s">
        <v>1144</v>
      </c>
      <c r="B19" s="6" t="n">
        <v>258494674</v>
      </c>
      <c r="D19" s="6" t="n">
        <v>258494674</v>
      </c>
      <c r="F19" s="6" t="n">
        <v>277519902</v>
      </c>
    </row>
    <row r="20" spans="1:6">
      <c r="A20" s="4" t="s">
        <v>1146</v>
      </c>
    </row>
    <row r="21" spans="1:6">
      <c r="A21" s="3" t="s">
        <v>1125</v>
      </c>
    </row>
    <row r="22" spans="1:6">
      <c r="A22" s="4" t="s">
        <v>1142</v>
      </c>
      <c r="B22" s="6" t="n">
        <v>635050</v>
      </c>
      <c r="C22" s="6" t="n">
        <v>638710</v>
      </c>
      <c r="D22" s="6" t="n">
        <v>1516295</v>
      </c>
      <c r="E22" s="6" t="n">
        <v>1270194</v>
      </c>
    </row>
    <row r="23" spans="1:6">
      <c r="A23" s="4" t="s">
        <v>1143</v>
      </c>
      <c r="C23" s="6" t="n">
        <v>733083</v>
      </c>
      <c r="E23" s="6" t="n">
        <v>894879</v>
      </c>
    </row>
    <row r="24" spans="1:6">
      <c r="A24" s="4" t="s">
        <v>1144</v>
      </c>
      <c r="B24" s="6" t="n">
        <v>24076474</v>
      </c>
      <c r="D24" s="6" t="n">
        <v>24076474</v>
      </c>
      <c r="F24" s="6" t="n">
        <v>38487119</v>
      </c>
    </row>
    <row r="25" spans="1:6">
      <c r="A25" s="4" t="s">
        <v>1147</v>
      </c>
    </row>
    <row r="26" spans="1:6">
      <c r="A26" s="3" t="s">
        <v>1125</v>
      </c>
    </row>
    <row r="27" spans="1:6">
      <c r="A27" s="4" t="s">
        <v>1142</v>
      </c>
      <c r="B27" s="6" t="n">
        <v>3649979</v>
      </c>
      <c r="C27" s="6" t="n">
        <v>1062288</v>
      </c>
      <c r="D27" s="6" t="n">
        <v>10953836</v>
      </c>
      <c r="E27" s="6" t="n">
        <v>1323366</v>
      </c>
    </row>
    <row r="28" spans="1:6">
      <c r="A28" s="4" t="s">
        <v>1144</v>
      </c>
      <c r="B28" s="6" t="n">
        <v>65252380</v>
      </c>
      <c r="D28" s="6" t="n">
        <v>65252380</v>
      </c>
      <c r="F28" s="6" t="n">
        <v>59787157</v>
      </c>
    </row>
    <row r="29" spans="1:6">
      <c r="A29" s="4" t="s">
        <v>1148</v>
      </c>
    </row>
    <row r="30" spans="1:6">
      <c r="A30" s="3" t="s">
        <v>1125</v>
      </c>
    </row>
    <row r="31" spans="1:6">
      <c r="A31" s="4" t="s">
        <v>1142</v>
      </c>
      <c r="B31" s="6" t="n">
        <v>-34980</v>
      </c>
      <c r="C31" s="6" t="n">
        <v>-7665</v>
      </c>
      <c r="D31" s="6" t="n">
        <v>24791</v>
      </c>
      <c r="E31" s="6" t="n">
        <v>140149</v>
      </c>
    </row>
    <row r="32" spans="1:6">
      <c r="A32" s="4" t="s">
        <v>88</v>
      </c>
      <c r="B32" s="6" t="n">
        <v>68619</v>
      </c>
      <c r="C32" s="6" t="n">
        <v>67130</v>
      </c>
      <c r="D32" s="6" t="n">
        <v>137268</v>
      </c>
      <c r="E32" s="6" t="n">
        <v>125906</v>
      </c>
    </row>
    <row r="33" spans="1:6">
      <c r="A33" s="4" t="s">
        <v>1143</v>
      </c>
      <c r="B33" s="6" t="n">
        <v>13161</v>
      </c>
      <c r="C33" s="6" t="n">
        <v>90400</v>
      </c>
      <c r="D33" s="6" t="n">
        <v>13161</v>
      </c>
      <c r="E33" s="6" t="n">
        <v>106417</v>
      </c>
    </row>
    <row r="34" spans="1:6">
      <c r="A34" s="4" t="s">
        <v>1144</v>
      </c>
      <c r="B34" s="6" t="n">
        <v>3257527</v>
      </c>
      <c r="D34" s="6" t="n">
        <v>3257527</v>
      </c>
      <c r="F34" s="6" t="n">
        <v>3607259</v>
      </c>
    </row>
    <row r="35" spans="1:6">
      <c r="A35" s="4" t="s">
        <v>1149</v>
      </c>
    </row>
    <row r="36" spans="1:6">
      <c r="A36" s="3" t="s">
        <v>1125</v>
      </c>
    </row>
    <row r="37" spans="1:6">
      <c r="A37" s="4" t="s">
        <v>1142</v>
      </c>
      <c r="B37" s="6" t="n">
        <v>-33664</v>
      </c>
      <c r="C37" s="6" t="n">
        <v>-22457</v>
      </c>
      <c r="D37" s="6" t="n">
        <v>-63023</v>
      </c>
      <c r="E37" s="6" t="n">
        <v>-58669</v>
      </c>
    </row>
    <row r="38" spans="1:6">
      <c r="A38" s="4" t="s">
        <v>88</v>
      </c>
      <c r="B38" s="6" t="n">
        <v>12367</v>
      </c>
      <c r="C38" s="6" t="n">
        <v>12450</v>
      </c>
      <c r="D38" s="6" t="n">
        <v>30035</v>
      </c>
      <c r="E38" s="6" t="n">
        <v>23776</v>
      </c>
    </row>
    <row r="39" spans="1:6">
      <c r="A39" s="4" t="s">
        <v>1143</v>
      </c>
      <c r="C39" s="6" t="n">
        <v>2334</v>
      </c>
      <c r="D39" s="6" t="n">
        <v>15867</v>
      </c>
      <c r="E39" s="6" t="n">
        <v>13406</v>
      </c>
    </row>
    <row r="40" spans="1:6">
      <c r="A40" s="4" t="s">
        <v>1144</v>
      </c>
      <c r="B40" s="6" t="n">
        <v>36049083</v>
      </c>
      <c r="D40" s="6" t="n">
        <v>36049083</v>
      </c>
      <c r="F40" s="7" t="n">
        <v>24952207</v>
      </c>
    </row>
    <row r="41" spans="1:6">
      <c r="A41" s="4" t="s">
        <v>1150</v>
      </c>
    </row>
    <row r="42" spans="1:6">
      <c r="A42" s="3" t="s">
        <v>1125</v>
      </c>
    </row>
    <row r="43" spans="1:6">
      <c r="A43" s="4" t="s">
        <v>1142</v>
      </c>
      <c r="B43" s="7" t="n">
        <v>-4312559</v>
      </c>
      <c r="C43" s="7" t="n">
        <v>-2933880</v>
      </c>
      <c r="D43" s="7" t="n">
        <v>-11387291</v>
      </c>
      <c r="E43" s="7" t="n">
        <v>-606398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151</v>
      </c>
      <c r="B1" s="2" t="s">
        <v>438</v>
      </c>
    </row>
    <row r="2" spans="1:2">
      <c r="A2" s="3" t="s">
        <v>191</v>
      </c>
    </row>
    <row r="3" spans="1:2">
      <c r="A3" s="4" t="s">
        <v>1152</v>
      </c>
      <c r="B3" s="12" t="n">
        <v>1.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25"/>
    <col customWidth="1" max="3" min="3" width="22"/>
    <col customWidth="1" max="4" min="4" width="15"/>
  </cols>
  <sheetData>
    <row r="1" spans="1:4">
      <c r="A1" s="1" t="s">
        <v>1153</v>
      </c>
      <c r="B1" s="2" t="s">
        <v>1</v>
      </c>
      <c r="C1" s="2" t="s">
        <v>348</v>
      </c>
    </row>
    <row r="2" spans="1:4">
      <c r="B2" s="2" t="s">
        <v>495</v>
      </c>
      <c r="C2" s="2" t="s">
        <v>349</v>
      </c>
      <c r="D2" s="2" t="s">
        <v>351</v>
      </c>
    </row>
    <row r="3" spans="1:4">
      <c r="A3" s="3" t="s">
        <v>1154</v>
      </c>
    </row>
    <row r="4" spans="1:4">
      <c r="A4" s="4" t="s">
        <v>398</v>
      </c>
      <c r="B4" s="6" t="n">
        <v>1500000</v>
      </c>
      <c r="C4" s="9" t="n">
        <v>148.35</v>
      </c>
      <c r="D4" s="9" t="n">
        <v>0.37</v>
      </c>
    </row>
    <row r="5" spans="1:4">
      <c r="A5" s="4" t="s">
        <v>409</v>
      </c>
    </row>
    <row r="6" spans="1:4">
      <c r="A6" s="3" t="s">
        <v>1154</v>
      </c>
    </row>
    <row r="7" spans="1:4">
      <c r="A7" s="4" t="s">
        <v>410</v>
      </c>
      <c r="B7" s="6" t="n">
        <v>6</v>
      </c>
      <c r="C7" s="6" t="n">
        <v>6</v>
      </c>
    </row>
    <row r="8" spans="1:4">
      <c r="A8" s="4" t="s">
        <v>1155</v>
      </c>
      <c r="C8" s="4" t="s">
        <v>731</v>
      </c>
    </row>
    <row r="9" spans="1:4">
      <c r="A9" s="4" t="s">
        <v>1156</v>
      </c>
      <c r="C9" s="7" t="n">
        <v>5700000</v>
      </c>
    </row>
    <row r="10" spans="1:4">
      <c r="A10" s="4" t="s">
        <v>1157</v>
      </c>
      <c r="C10" s="4" t="s">
        <v>467</v>
      </c>
    </row>
    <row r="11" spans="1:4">
      <c r="A11" s="4" t="s">
        <v>67</v>
      </c>
      <c r="B11" s="7" t="n">
        <v>11484560</v>
      </c>
    </row>
    <row r="12" spans="1:4">
      <c r="A12" s="4" t="s">
        <v>1158</v>
      </c>
      <c r="B12" s="7" t="n">
        <v>12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0"/>
    <col customWidth="1" max="2" min="2" width="37"/>
    <col customWidth="1" max="3" min="3" width="24"/>
    <col customWidth="1" max="4" min="4" width="17"/>
    <col customWidth="1" max="5" min="5" width="38"/>
    <col customWidth="1" max="6" min="6" width="24"/>
    <col customWidth="1" max="7" min="7" width="21"/>
    <col customWidth="1" max="8" min="8" width="21"/>
  </cols>
  <sheetData>
    <row r="1" spans="1:8">
      <c r="A1" s="1" t="s">
        <v>1159</v>
      </c>
      <c r="B1" s="2" t="s">
        <v>1160</v>
      </c>
      <c r="C1" s="2" t="s">
        <v>1161</v>
      </c>
      <c r="D1" s="2" t="s">
        <v>1162</v>
      </c>
      <c r="E1" s="2" t="s">
        <v>1163</v>
      </c>
      <c r="F1" s="2" t="s">
        <v>1164</v>
      </c>
      <c r="G1" s="2" t="s">
        <v>389</v>
      </c>
      <c r="H1" s="2" t="s">
        <v>438</v>
      </c>
    </row>
    <row r="2" spans="1:8">
      <c r="A2" s="3" t="s">
        <v>1165</v>
      </c>
    </row>
    <row r="3" spans="1:8">
      <c r="A3" s="4" t="s">
        <v>406</v>
      </c>
      <c r="E3" s="6" t="n">
        <v>10500</v>
      </c>
    </row>
    <row r="4" spans="1:8">
      <c r="A4" s="4" t="s">
        <v>1166</v>
      </c>
      <c r="E4" s="7" t="n">
        <v>2998535</v>
      </c>
    </row>
    <row r="5" spans="1:8">
      <c r="A5" s="4" t="s">
        <v>1167</v>
      </c>
      <c r="E5" s="8" t="n">
        <v>0.08</v>
      </c>
    </row>
    <row r="6" spans="1:8">
      <c r="A6" s="4" t="s">
        <v>421</v>
      </c>
    </row>
    <row r="7" spans="1:8">
      <c r="A7" s="3" t="s">
        <v>1165</v>
      </c>
    </row>
    <row r="8" spans="1:8">
      <c r="A8" s="4" t="s">
        <v>424</v>
      </c>
      <c r="D8" s="6" t="n">
        <v>40000</v>
      </c>
    </row>
    <row r="9" spans="1:8">
      <c r="A9" s="4" t="s">
        <v>425</v>
      </c>
      <c r="D9" s="4" t="s">
        <v>426</v>
      </c>
    </row>
    <row r="10" spans="1:8">
      <c r="A10" s="4" t="s">
        <v>422</v>
      </c>
      <c r="D10" s="4" t="s">
        <v>423</v>
      </c>
    </row>
    <row r="11" spans="1:8">
      <c r="A11" s="4" t="s">
        <v>427</v>
      </c>
      <c r="D11" s="6" t="n">
        <v>112000</v>
      </c>
    </row>
    <row r="12" spans="1:8">
      <c r="A12" s="4" t="s">
        <v>1168</v>
      </c>
    </row>
    <row r="13" spans="1:8">
      <c r="A13" s="3" t="s">
        <v>1165</v>
      </c>
    </row>
    <row r="14" spans="1:8">
      <c r="A14" s="4" t="s">
        <v>1167</v>
      </c>
      <c r="F14" s="8" t="n">
        <v>0.16</v>
      </c>
    </row>
    <row r="15" spans="1:8">
      <c r="A15" s="4" t="s">
        <v>1169</v>
      </c>
    </row>
    <row r="16" spans="1:8">
      <c r="A16" s="3" t="s">
        <v>1165</v>
      </c>
    </row>
    <row r="17" spans="1:8">
      <c r="A17" s="4" t="s">
        <v>1167</v>
      </c>
      <c r="C17" s="8" t="n">
        <v>0.04</v>
      </c>
    </row>
    <row r="18" spans="1:8">
      <c r="A18" s="4" t="s">
        <v>1170</v>
      </c>
      <c r="C18" s="4" t="s">
        <v>1171</v>
      </c>
    </row>
    <row r="19" spans="1:8">
      <c r="A19" s="4" t="s">
        <v>1172</v>
      </c>
      <c r="C19" s="4" t="s">
        <v>1173</v>
      </c>
    </row>
    <row r="20" spans="1:8">
      <c r="A20" s="4" t="s">
        <v>1174</v>
      </c>
      <c r="C20" s="4" t="s">
        <v>820</v>
      </c>
    </row>
    <row r="21" spans="1:8">
      <c r="A21" s="4" t="s">
        <v>714</v>
      </c>
    </row>
    <row r="22" spans="1:8">
      <c r="A22" s="3" t="s">
        <v>1165</v>
      </c>
    </row>
    <row r="23" spans="1:8">
      <c r="A23" s="4" t="s">
        <v>1175</v>
      </c>
      <c r="E23" s="7" t="n">
        <v>10000000</v>
      </c>
      <c r="H23" s="7" t="n">
        <v>10000000</v>
      </c>
    </row>
    <row r="24" spans="1:8">
      <c r="A24" s="4" t="s">
        <v>1176</v>
      </c>
      <c r="E24" s="6" t="n">
        <v>62751</v>
      </c>
    </row>
    <row r="25" spans="1:8">
      <c r="A25" s="4" t="s">
        <v>713</v>
      </c>
      <c r="E25" s="8" t="n">
        <v>47.78</v>
      </c>
    </row>
    <row r="26" spans="1:8">
      <c r="A26" s="4" t="s">
        <v>1177</v>
      </c>
    </row>
    <row r="27" spans="1:8">
      <c r="A27" s="3" t="s">
        <v>1165</v>
      </c>
    </row>
    <row r="28" spans="1:8">
      <c r="A28" s="4" t="s">
        <v>1176</v>
      </c>
      <c r="B28" s="6" t="n">
        <v>8611</v>
      </c>
    </row>
    <row r="29" spans="1:8">
      <c r="A29" s="4" t="s">
        <v>1166</v>
      </c>
      <c r="B29" s="7" t="n">
        <v>417000</v>
      </c>
    </row>
    <row r="30" spans="1:8">
      <c r="A30" s="4" t="s">
        <v>713</v>
      </c>
      <c r="B30" s="8" t="n">
        <v>48.48</v>
      </c>
    </row>
    <row r="31" spans="1:8">
      <c r="A31" s="4" t="s">
        <v>1178</v>
      </c>
    </row>
    <row r="32" spans="1:8">
      <c r="A32" s="3" t="s">
        <v>1165</v>
      </c>
    </row>
    <row r="33" spans="1:8">
      <c r="A33" s="4" t="s">
        <v>1179</v>
      </c>
      <c r="G33" s="7" t="n">
        <v>4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78</v>
      </c>
      <c r="B1" s="2" t="s">
        <v>1</v>
      </c>
    </row>
    <row r="2" spans="1:2">
      <c r="B2" s="2" t="s">
        <v>2</v>
      </c>
    </row>
    <row r="3" spans="1:2">
      <c r="A3" s="3" t="s">
        <v>193</v>
      </c>
    </row>
    <row r="4" spans="1:2">
      <c r="A4" s="4" t="s">
        <v>78</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8</v>
      </c>
      <c r="B1" s="2" t="s">
        <v>1</v>
      </c>
    </row>
    <row r="2" spans="1:2">
      <c r="B2" s="2" t="s">
        <v>2</v>
      </c>
    </row>
    <row r="3" spans="1:2">
      <c r="A3" s="3" t="s">
        <v>195</v>
      </c>
    </row>
    <row r="4" spans="1:2">
      <c r="A4" s="4" t="s">
        <v>38</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1</v>
      </c>
      <c r="B1" s="2" t="s">
        <v>1</v>
      </c>
    </row>
    <row r="2" spans="1:2">
      <c r="B2" s="2" t="s">
        <v>2</v>
      </c>
    </row>
    <row r="3" spans="1:2">
      <c r="A3" s="3" t="s">
        <v>200</v>
      </c>
    </row>
    <row r="4" spans="1:2">
      <c r="A4" s="4" t="s">
        <v>41</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3</v>
      </c>
      <c r="B1" s="2" t="s">
        <v>1</v>
      </c>
    </row>
    <row r="2" spans="1:2">
      <c r="B2" s="2" t="s">
        <v>2</v>
      </c>
    </row>
    <row r="3" spans="1:2">
      <c r="A3" s="3" t="s">
        <v>210</v>
      </c>
    </row>
    <row r="4" spans="1:2">
      <c r="A4" s="4" t="s">
        <v>43</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1698872</v>
      </c>
      <c r="C3" s="7" t="n">
        <v>268970875</v>
      </c>
    </row>
    <row r="4" spans="1:3">
      <c r="A4" s="4" t="s">
        <v>28</v>
      </c>
      <c r="B4" s="6" t="n">
        <v>3445842</v>
      </c>
      <c r="C4" s="6" t="n">
        <v>3432681</v>
      </c>
    </row>
    <row r="5" spans="1:3">
      <c r="A5" s="4" t="s">
        <v>29</v>
      </c>
      <c r="B5" s="6" t="n">
        <v>1060007</v>
      </c>
      <c r="C5" s="6" t="n">
        <v>1044139</v>
      </c>
    </row>
    <row r="6" spans="1:3">
      <c r="A6" s="4" t="s">
        <v>30</v>
      </c>
      <c r="B6" s="6" t="n">
        <v>234677</v>
      </c>
      <c r="C6" s="6" t="n">
        <v>50610</v>
      </c>
    </row>
    <row r="7" spans="1:3">
      <c r="A7" s="4" t="s">
        <v>31</v>
      </c>
      <c r="B7" s="6" t="n">
        <v>216439398</v>
      </c>
      <c r="C7" s="6" t="n">
        <v>273498305</v>
      </c>
    </row>
    <row r="8" spans="1:3">
      <c r="A8" s="4" t="s">
        <v>32</v>
      </c>
      <c r="B8" s="6" t="n">
        <v>-13814002</v>
      </c>
      <c r="C8" s="6" t="n">
        <v>-16242277</v>
      </c>
    </row>
    <row r="9" spans="1:3">
      <c r="A9" s="4" t="s">
        <v>33</v>
      </c>
      <c r="B9" s="6" t="n">
        <v>202625396</v>
      </c>
      <c r="C9" s="6" t="n">
        <v>257256028</v>
      </c>
    </row>
    <row r="10" spans="1:3">
      <c r="A10" s="4" t="s">
        <v>34</v>
      </c>
      <c r="B10" s="6" t="n">
        <v>56962202</v>
      </c>
      <c r="C10" s="6" t="n">
        <v>53406020</v>
      </c>
    </row>
    <row r="11" spans="1:3">
      <c r="A11" s="4" t="s">
        <v>35</v>
      </c>
      <c r="B11" s="6" t="n">
        <v>16646400</v>
      </c>
      <c r="C11" s="6" t="n">
        <v>20087151</v>
      </c>
    </row>
    <row r="12" spans="1:3">
      <c r="A12" s="4" t="s">
        <v>36</v>
      </c>
      <c r="B12" s="6" t="n">
        <v>38685310</v>
      </c>
    </row>
    <row r="13" spans="1:3">
      <c r="A13" s="4" t="s">
        <v>37</v>
      </c>
      <c r="B13" s="6" t="n">
        <v>4277767</v>
      </c>
      <c r="C13" s="6" t="n">
        <v>4554227</v>
      </c>
    </row>
    <row r="14" spans="1:3">
      <c r="A14" s="4" t="s">
        <v>38</v>
      </c>
      <c r="B14" s="6" t="n">
        <v>23960467</v>
      </c>
      <c r="C14" s="6" t="n">
        <v>38331956</v>
      </c>
    </row>
    <row r="15" spans="1:3">
      <c r="A15" s="4" t="s">
        <v>39</v>
      </c>
      <c r="B15" s="6" t="n">
        <v>24742236</v>
      </c>
      <c r="C15" s="6" t="n">
        <v>4060677</v>
      </c>
    </row>
    <row r="16" spans="1:3">
      <c r="A16" s="4" t="s">
        <v>40</v>
      </c>
      <c r="B16" s="6" t="n">
        <v>10568618</v>
      </c>
      <c r="C16" s="6" t="n">
        <v>14060523</v>
      </c>
    </row>
    <row r="17" spans="1:3">
      <c r="A17" s="4" t="s">
        <v>41</v>
      </c>
      <c r="B17" s="6" t="n">
        <v>0</v>
      </c>
      <c r="C17" s="6" t="n">
        <v>5703767</v>
      </c>
    </row>
    <row r="18" spans="1:3">
      <c r="A18" s="4" t="s">
        <v>42</v>
      </c>
      <c r="B18" s="6" t="n">
        <v>117079</v>
      </c>
      <c r="C18" s="6" t="n">
        <v>858471</v>
      </c>
    </row>
    <row r="19" spans="1:3">
      <c r="A19" s="4" t="s">
        <v>43</v>
      </c>
      <c r="B19" s="6" t="n">
        <v>8544663</v>
      </c>
      <c r="C19" s="6" t="n">
        <v>6034824</v>
      </c>
    </row>
    <row r="20" spans="1:3">
      <c r="A20" s="4" t="s">
        <v>44</v>
      </c>
      <c r="B20" s="6" t="n">
        <v>387130138</v>
      </c>
      <c r="C20" s="6" t="n">
        <v>404353644</v>
      </c>
    </row>
    <row r="21" spans="1:3">
      <c r="A21" s="3" t="s">
        <v>45</v>
      </c>
    </row>
    <row r="22" spans="1:3">
      <c r="A22" s="4" t="s">
        <v>46</v>
      </c>
      <c r="B22" s="6" t="n">
        <v>2225130</v>
      </c>
      <c r="C22" s="6" t="n">
        <v>1934417</v>
      </c>
    </row>
    <row r="23" spans="1:3">
      <c r="A23" s="4" t="s">
        <v>47</v>
      </c>
      <c r="B23" s="6" t="n">
        <v>9382443</v>
      </c>
      <c r="C23" s="6" t="n">
        <v>8867919</v>
      </c>
    </row>
    <row r="24" spans="1:3">
      <c r="A24" s="4" t="s">
        <v>48</v>
      </c>
      <c r="B24" s="6" t="n">
        <v>5393195</v>
      </c>
      <c r="C24" s="6" t="n">
        <v>14724610</v>
      </c>
    </row>
    <row r="25" spans="1:3">
      <c r="A25" s="4" t="s">
        <v>49</v>
      </c>
      <c r="B25" s="6" t="n">
        <v>30870405</v>
      </c>
      <c r="C25" s="6" t="n">
        <v>31979559</v>
      </c>
    </row>
    <row r="26" spans="1:3">
      <c r="A26" s="4" t="s">
        <v>50</v>
      </c>
      <c r="B26" s="6" t="n">
        <v>48000</v>
      </c>
      <c r="C26" s="6" t="n">
        <v>135554</v>
      </c>
    </row>
    <row r="27" spans="1:3">
      <c r="A27" s="4" t="s">
        <v>51</v>
      </c>
      <c r="B27" s="6" t="n">
        <v>42405361</v>
      </c>
      <c r="C27" s="6" t="n">
        <v>39526406</v>
      </c>
    </row>
    <row r="28" spans="1:3">
      <c r="A28" s="4" t="s">
        <v>52</v>
      </c>
      <c r="B28" s="6" t="n">
        <v>153887378</v>
      </c>
      <c r="C28" s="6" t="n">
        <v>166796853</v>
      </c>
    </row>
    <row r="29" spans="1:3">
      <c r="A29" s="4" t="s">
        <v>53</v>
      </c>
      <c r="B29" s="6" t="n">
        <v>244211912</v>
      </c>
      <c r="C29" s="6" t="n">
        <v>263965318</v>
      </c>
    </row>
    <row r="30" spans="1:3">
      <c r="A30" s="4" t="s">
        <v>54</v>
      </c>
      <c r="B30" s="4" t="s">
        <v>55</v>
      </c>
      <c r="C30" s="4" t="s">
        <v>55</v>
      </c>
    </row>
    <row r="31" spans="1:3">
      <c r="A31" s="3" t="s">
        <v>56</v>
      </c>
    </row>
    <row r="32" spans="1:3">
      <c r="A32" s="4" t="s">
        <v>57</v>
      </c>
      <c r="B32" s="6" t="n">
        <v>5911602</v>
      </c>
      <c r="C32" s="6" t="n">
        <v>5901510</v>
      </c>
    </row>
    <row r="33" spans="1:3">
      <c r="A33" s="4" t="s">
        <v>58</v>
      </c>
      <c r="B33" s="6" t="n">
        <v>-10864945</v>
      </c>
      <c r="C33" s="6" t="n">
        <v>-7866410</v>
      </c>
    </row>
    <row r="34" spans="1:3">
      <c r="A34" s="4" t="s">
        <v>59</v>
      </c>
      <c r="B34" s="6" t="n">
        <v>19411293</v>
      </c>
      <c r="C34" s="6" t="n">
        <v>16991257</v>
      </c>
    </row>
    <row r="35" spans="1:3">
      <c r="A35" s="4" t="s">
        <v>60</v>
      </c>
      <c r="B35" s="6" t="n">
        <v>123210563</v>
      </c>
      <c r="C35" s="6" t="n">
        <v>120444002</v>
      </c>
    </row>
    <row r="36" spans="1:3">
      <c r="A36" s="4" t="s">
        <v>61</v>
      </c>
      <c r="B36" s="6" t="n">
        <v>-335271</v>
      </c>
      <c r="C36" s="6" t="n">
        <v>-688971</v>
      </c>
    </row>
    <row r="37" spans="1:3">
      <c r="A37" s="4" t="s">
        <v>62</v>
      </c>
      <c r="B37" s="6" t="n">
        <v>137333242</v>
      </c>
      <c r="C37" s="6" t="n">
        <v>134781388</v>
      </c>
    </row>
    <row r="38" spans="1:3">
      <c r="A38" s="4" t="s">
        <v>63</v>
      </c>
      <c r="B38" s="6" t="n">
        <v>5584984</v>
      </c>
      <c r="C38" s="6" t="n">
        <v>5606938</v>
      </c>
    </row>
    <row r="39" spans="1:3">
      <c r="A39" s="4" t="s">
        <v>64</v>
      </c>
      <c r="B39" s="6" t="n">
        <v>142918226</v>
      </c>
      <c r="C39" s="6" t="n">
        <v>140388326</v>
      </c>
    </row>
    <row r="40" spans="1:3">
      <c r="A40" s="4" t="s">
        <v>65</v>
      </c>
      <c r="B40" s="7" t="n">
        <v>387130138</v>
      </c>
      <c r="C40" s="7" t="n">
        <v>404353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2</v>
      </c>
      <c r="B1" s="2" t="s">
        <v>1</v>
      </c>
    </row>
    <row r="2" spans="1:2">
      <c r="B2" s="2" t="s">
        <v>2</v>
      </c>
    </row>
    <row r="3" spans="1:2">
      <c r="A3" s="3" t="s">
        <v>218</v>
      </c>
    </row>
    <row r="4" spans="1:2">
      <c r="A4" s="4" t="s">
        <v>52</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7</v>
      </c>
      <c r="B1" s="2" t="s">
        <v>1</v>
      </c>
    </row>
    <row r="2" spans="1:2">
      <c r="B2" s="2" t="s">
        <v>2</v>
      </c>
    </row>
    <row r="3" spans="1:2">
      <c r="A3" s="3" t="s">
        <v>223</v>
      </c>
    </row>
    <row r="4" spans="1:2">
      <c r="A4" s="4" t="s">
        <v>47</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8</v>
      </c>
      <c r="B1" s="2" t="s">
        <v>1</v>
      </c>
    </row>
    <row r="2" spans="1:2">
      <c r="B2" s="2" t="s">
        <v>2</v>
      </c>
    </row>
    <row r="3" spans="1:2">
      <c r="A3" s="3" t="s">
        <v>225</v>
      </c>
    </row>
    <row r="4" spans="1:2">
      <c r="A4" s="4" t="s">
        <v>48</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6</v>
      </c>
      <c r="B1" s="2" t="s">
        <v>2</v>
      </c>
      <c r="C1" s="2" t="s">
        <v>25</v>
      </c>
    </row>
    <row r="2" spans="1:3">
      <c r="A2" s="4" t="s">
        <v>67</v>
      </c>
      <c r="B2" s="7" t="n">
        <v>56962202</v>
      </c>
      <c r="C2" s="7" t="n">
        <v>53406020</v>
      </c>
    </row>
    <row r="3" spans="1:3">
      <c r="A3" s="4" t="s">
        <v>68</v>
      </c>
      <c r="B3" s="6" t="n">
        <v>25000000</v>
      </c>
      <c r="C3" s="6" t="n">
        <v>25000000</v>
      </c>
    </row>
    <row r="4" spans="1:3">
      <c r="A4" s="4" t="s">
        <v>69</v>
      </c>
      <c r="B4" s="7" t="n">
        <v>1</v>
      </c>
      <c r="C4" s="7" t="n">
        <v>1</v>
      </c>
    </row>
    <row r="5" spans="1:3">
      <c r="A5" s="4" t="s">
        <v>70</v>
      </c>
      <c r="B5" s="6" t="n">
        <v>6018739</v>
      </c>
      <c r="C5" s="6" t="n">
        <v>6068310</v>
      </c>
    </row>
    <row r="6" spans="1:3">
      <c r="A6" s="4" t="s">
        <v>71</v>
      </c>
      <c r="B6" s="6" t="n">
        <v>5796115</v>
      </c>
      <c r="C6" s="6" t="n">
        <v>5908437</v>
      </c>
    </row>
    <row r="7" spans="1:3">
      <c r="A7" s="4" t="s">
        <v>72</v>
      </c>
      <c r="B7" s="6" t="n">
        <v>222624</v>
      </c>
      <c r="C7" s="6" t="n">
        <v>159873</v>
      </c>
    </row>
    <row r="8" spans="1:3">
      <c r="A8" s="4" t="s">
        <v>73</v>
      </c>
    </row>
    <row r="9" spans="1:3">
      <c r="A9" s="4" t="s">
        <v>67</v>
      </c>
      <c r="B9" s="7" t="n">
        <v>11484560</v>
      </c>
      <c r="C9" s="7" t="n">
        <v>11329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row r="8" spans="1:2">
      <c r="A8" s="4" t="s">
        <v>39</v>
      </c>
      <c r="B8" s="4" t="s">
        <v>257</v>
      </c>
    </row>
    <row r="9" spans="1:2">
      <c r="A9" s="4" t="s">
        <v>40</v>
      </c>
      <c r="B9" s="4" t="s">
        <v>258</v>
      </c>
    </row>
    <row r="10" spans="1:2">
      <c r="A10" s="4" t="s">
        <v>41</v>
      </c>
      <c r="B10" s="4" t="s">
        <v>259</v>
      </c>
    </row>
    <row r="11" spans="1:2">
      <c r="A11" s="4" t="s">
        <v>260</v>
      </c>
      <c r="B11" s="4" t="s">
        <v>261</v>
      </c>
    </row>
    <row r="12" spans="1:2">
      <c r="A12" s="4" t="s">
        <v>262</v>
      </c>
      <c r="B12" s="4" t="s">
        <v>263</v>
      </c>
    </row>
    <row r="13" spans="1:2">
      <c r="A13" s="4" t="s">
        <v>202</v>
      </c>
      <c r="B13" s="4" t="s">
        <v>264</v>
      </c>
    </row>
    <row r="14" spans="1:2">
      <c r="A14" s="4" t="s">
        <v>265</v>
      </c>
      <c r="B14" s="4" t="s">
        <v>266</v>
      </c>
    </row>
    <row r="15" spans="1:2">
      <c r="A15" s="4" t="s">
        <v>267</v>
      </c>
      <c r="B15" s="4" t="s">
        <v>268</v>
      </c>
    </row>
    <row r="16" spans="1:2">
      <c r="A16" s="4" t="s">
        <v>269</v>
      </c>
      <c r="B16" s="4" t="s">
        <v>270</v>
      </c>
    </row>
    <row r="17" spans="1:2">
      <c r="A17" s="4" t="s">
        <v>149</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033082</v>
      </c>
      <c r="C4" s="7" t="n">
        <v>4132052</v>
      </c>
      <c r="D4" s="7" t="n">
        <v>12462323</v>
      </c>
      <c r="E4" s="7" t="n">
        <v>8392727</v>
      </c>
    </row>
    <row r="5" spans="1:5">
      <c r="A5" s="4" t="s">
        <v>79</v>
      </c>
      <c r="B5" s="6" t="n">
        <v>635050</v>
      </c>
      <c r="C5" s="6" t="n">
        <v>638710</v>
      </c>
      <c r="D5" s="6" t="n">
        <v>1516295</v>
      </c>
      <c r="E5" s="6" t="n">
        <v>1270194</v>
      </c>
    </row>
    <row r="6" spans="1:5">
      <c r="A6" s="4" t="s">
        <v>80</v>
      </c>
      <c r="B6" s="6" t="n">
        <v>4774620</v>
      </c>
      <c r="C6" s="6" t="n">
        <v>1368141</v>
      </c>
      <c r="D6" s="6" t="n">
        <v>14335518</v>
      </c>
      <c r="E6" s="6" t="n">
        <v>2227942</v>
      </c>
    </row>
    <row r="7" spans="1:5">
      <c r="A7" s="4" t="s">
        <v>81</v>
      </c>
      <c r="B7" s="6" t="n">
        <v>1412196</v>
      </c>
      <c r="C7" s="6" t="n">
        <v>1448567</v>
      </c>
      <c r="D7" s="6" t="n">
        <v>2876555</v>
      </c>
      <c r="E7" s="6" t="n">
        <v>2985993</v>
      </c>
    </row>
    <row r="8" spans="1:5">
      <c r="A8" s="4" t="s">
        <v>82</v>
      </c>
      <c r="B8" s="6" t="n">
        <v>18990</v>
      </c>
      <c r="C8" s="6" t="n">
        <v>20738</v>
      </c>
      <c r="D8" s="6" t="n">
        <v>37682</v>
      </c>
      <c r="E8" s="6" t="n">
        <v>39677</v>
      </c>
    </row>
    <row r="9" spans="1:5">
      <c r="A9" s="4" t="s">
        <v>83</v>
      </c>
      <c r="B9" s="6" t="n">
        <v>12873938</v>
      </c>
      <c r="C9" s="6" t="n">
        <v>7608208</v>
      </c>
      <c r="D9" s="6" t="n">
        <v>31228373</v>
      </c>
      <c r="E9" s="6" t="n">
        <v>14916533</v>
      </c>
    </row>
    <row r="10" spans="1:5">
      <c r="A10" s="3" t="s">
        <v>84</v>
      </c>
    </row>
    <row r="11" spans="1:5">
      <c r="A11" s="4" t="s">
        <v>78</v>
      </c>
      <c r="B11" s="6" t="n">
        <v>-1204040</v>
      </c>
      <c r="C11" s="6" t="n">
        <v>-682887</v>
      </c>
      <c r="D11" s="6" t="n">
        <v>-2380747</v>
      </c>
      <c r="E11" s="6" t="n">
        <v>-1323733</v>
      </c>
    </row>
    <row r="12" spans="1:5">
      <c r="A12" s="4" t="s">
        <v>80</v>
      </c>
      <c r="B12" s="6" t="n">
        <v>-1124641</v>
      </c>
      <c r="C12" s="6" t="n">
        <v>-305853</v>
      </c>
      <c r="D12" s="6" t="n">
        <v>-3381682</v>
      </c>
      <c r="E12" s="6" t="n">
        <v>-904576</v>
      </c>
    </row>
    <row r="13" spans="1:5">
      <c r="A13" s="4" t="s">
        <v>81</v>
      </c>
      <c r="B13" s="6" t="n">
        <v>-1447176</v>
      </c>
      <c r="C13" s="6" t="n">
        <v>-1456232</v>
      </c>
      <c r="D13" s="6" t="n">
        <v>-2851764</v>
      </c>
      <c r="E13" s="6" t="n">
        <v>-2845844</v>
      </c>
    </row>
    <row r="14" spans="1:5">
      <c r="A14" s="4" t="s">
        <v>82</v>
      </c>
      <c r="B14" s="6" t="n">
        <v>-52654</v>
      </c>
      <c r="C14" s="6" t="n">
        <v>-43195</v>
      </c>
      <c r="D14" s="6" t="n">
        <v>-100705</v>
      </c>
      <c r="E14" s="6" t="n">
        <v>-98346</v>
      </c>
    </row>
    <row r="15" spans="1:5">
      <c r="A15" s="4" t="s">
        <v>85</v>
      </c>
      <c r="B15" s="6" t="n">
        <v>-3828511</v>
      </c>
      <c r="C15" s="6" t="n">
        <v>-2488167</v>
      </c>
      <c r="D15" s="6" t="n">
        <v>-8714898</v>
      </c>
      <c r="E15" s="6" t="n">
        <v>-5172499</v>
      </c>
    </row>
    <row r="16" spans="1:5">
      <c r="A16" s="4" t="s">
        <v>86</v>
      </c>
      <c r="B16" s="6" t="n">
        <v>-1899126</v>
      </c>
      <c r="C16" s="6" t="n">
        <v>-1874877</v>
      </c>
      <c r="D16" s="6" t="n">
        <v>-6696583</v>
      </c>
      <c r="E16" s="6" t="n">
        <v>-3344643</v>
      </c>
    </row>
    <row r="17" spans="1:5">
      <c r="A17" s="4" t="s">
        <v>87</v>
      </c>
      <c r="B17" s="6" t="n">
        <v>-1970822</v>
      </c>
      <c r="D17" s="6" t="n">
        <v>-2180730</v>
      </c>
      <c r="E17" s="6" t="n">
        <v>-510041</v>
      </c>
    </row>
    <row r="18" spans="1:5">
      <c r="A18" s="4" t="s">
        <v>88</v>
      </c>
      <c r="B18" s="6" t="n">
        <v>-1805559</v>
      </c>
      <c r="C18" s="6" t="n">
        <v>-1071752</v>
      </c>
      <c r="D18" s="6" t="n">
        <v>-3872926</v>
      </c>
      <c r="E18" s="6" t="n">
        <v>-2227491</v>
      </c>
    </row>
    <row r="19" spans="1:5">
      <c r="A19" s="4" t="s">
        <v>89</v>
      </c>
      <c r="B19" s="6" t="n">
        <v>1362948</v>
      </c>
      <c r="C19" s="6" t="n">
        <v>12749</v>
      </c>
      <c r="D19" s="6" t="n">
        <v>1362948</v>
      </c>
      <c r="E19" s="6" t="n">
        <v>18189</v>
      </c>
    </row>
    <row r="20" spans="1:5">
      <c r="A20" s="4" t="s">
        <v>90</v>
      </c>
      <c r="B20" s="6" t="n">
        <v>-8141070</v>
      </c>
      <c r="C20" s="6" t="n">
        <v>-5422047</v>
      </c>
      <c r="D20" s="6" t="n">
        <v>-20102189</v>
      </c>
      <c r="E20" s="6" t="n">
        <v>-11236485</v>
      </c>
    </row>
    <row r="21" spans="1:5">
      <c r="A21" s="4" t="s">
        <v>91</v>
      </c>
      <c r="B21" s="6" t="n">
        <v>4732868</v>
      </c>
      <c r="C21" s="6" t="n">
        <v>2186161</v>
      </c>
      <c r="D21" s="6" t="n">
        <v>11126184</v>
      </c>
      <c r="E21" s="6" t="n">
        <v>3680048</v>
      </c>
    </row>
    <row r="22" spans="1:5">
      <c r="A22" s="4" t="s">
        <v>92</v>
      </c>
      <c r="B22" s="6" t="n">
        <v>2691</v>
      </c>
      <c r="C22" s="6" t="n">
        <v>74818</v>
      </c>
      <c r="D22" s="6" t="n">
        <v>-563693</v>
      </c>
      <c r="E22" s="6" t="n">
        <v>225277</v>
      </c>
    </row>
    <row r="23" spans="1:5">
      <c r="A23" s="4" t="s">
        <v>93</v>
      </c>
      <c r="B23" s="6" t="n">
        <v>-2154437</v>
      </c>
      <c r="C23" s="6" t="n">
        <v>-1888434</v>
      </c>
      <c r="D23" s="6" t="n">
        <v>-4246203</v>
      </c>
      <c r="E23" s="6" t="n">
        <v>-2954936</v>
      </c>
    </row>
    <row r="24" spans="1:5">
      <c r="A24" s="4" t="s">
        <v>94</v>
      </c>
      <c r="B24" s="6" t="n">
        <v>2581122</v>
      </c>
      <c r="C24" s="6" t="n">
        <v>372545</v>
      </c>
      <c r="D24" s="6" t="n">
        <v>6316288</v>
      </c>
      <c r="E24" s="6" t="n">
        <v>950389</v>
      </c>
    </row>
    <row r="25" spans="1:5">
      <c r="A25" s="4" t="s">
        <v>95</v>
      </c>
      <c r="B25" s="6" t="n">
        <v>-1000480</v>
      </c>
      <c r="C25" s="6" t="n">
        <v>-147928</v>
      </c>
      <c r="D25" s="6" t="n">
        <v>-3343081</v>
      </c>
      <c r="E25" s="6" t="n">
        <v>-372416</v>
      </c>
    </row>
    <row r="26" spans="1:5">
      <c r="A26" s="4" t="s">
        <v>96</v>
      </c>
      <c r="B26" s="6" t="n">
        <v>1580642</v>
      </c>
      <c r="C26" s="6" t="n">
        <v>224617</v>
      </c>
      <c r="D26" s="6" t="n">
        <v>2973207</v>
      </c>
      <c r="E26" s="6" t="n">
        <v>577973</v>
      </c>
    </row>
    <row r="27" spans="1:5">
      <c r="A27" s="4" t="s">
        <v>97</v>
      </c>
      <c r="B27" s="6" t="n">
        <v>-10199</v>
      </c>
      <c r="D27" s="6" t="n">
        <v>21954</v>
      </c>
    </row>
    <row r="28" spans="1:5">
      <c r="A28" s="4" t="s">
        <v>98</v>
      </c>
      <c r="B28" s="7" t="n">
        <v>1570443</v>
      </c>
      <c r="C28" s="7" t="n">
        <v>224617</v>
      </c>
      <c r="D28" s="7" t="n">
        <v>2995161</v>
      </c>
      <c r="E28" s="7" t="n">
        <v>577973</v>
      </c>
    </row>
    <row r="29" spans="1:5">
      <c r="A29" s="3" t="s">
        <v>99</v>
      </c>
    </row>
    <row r="30" spans="1:5">
      <c r="A30" s="4" t="s">
        <v>98</v>
      </c>
      <c r="B30" s="8" t="n">
        <v>0.28</v>
      </c>
      <c r="C30" s="8" t="n">
        <v>0.04</v>
      </c>
      <c r="D30" s="8" t="n">
        <v>0.52</v>
      </c>
      <c r="E30" s="8" t="n">
        <v>0.1</v>
      </c>
    </row>
    <row r="31" spans="1:5">
      <c r="A31" s="4" t="s">
        <v>100</v>
      </c>
      <c r="B31" s="8" t="n">
        <v>0.04</v>
      </c>
      <c r="C31" s="8" t="n">
        <v>0.04</v>
      </c>
      <c r="D31" s="8" t="n">
        <v>0.04</v>
      </c>
      <c r="E31"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row>
    <row r="10" spans="1:2">
      <c r="A10" s="4" t="s">
        <v>327</v>
      </c>
      <c r="B10" s="4" t="s">
        <v>340</v>
      </c>
    </row>
    <row r="11" spans="1:2">
      <c r="A11" s="4" t="s">
        <v>341</v>
      </c>
    </row>
    <row r="12" spans="1:2">
      <c r="A12" s="4" t="s">
        <v>342</v>
      </c>
      <c r="B12"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44</v>
      </c>
      <c r="B1" s="2" t="s">
        <v>1</v>
      </c>
    </row>
    <row r="2" spans="1:2">
      <c r="B2" s="2" t="s">
        <v>2</v>
      </c>
    </row>
    <row r="3" spans="1:2">
      <c r="A3" s="3" t="s">
        <v>237</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2"/>
    <col customWidth="1" max="3" min="3" width="51"/>
    <col customWidth="1" max="4" min="4" width="21"/>
    <col customWidth="1" max="5" min="5" width="22"/>
    <col customWidth="1" max="6" min="6" width="15"/>
    <col customWidth="1" max="7" min="7" width="21"/>
    <col customWidth="1" max="8" min="8" width="22"/>
  </cols>
  <sheetData>
    <row r="1" spans="1:8">
      <c r="A1" s="1" t="s">
        <v>347</v>
      </c>
      <c r="B1" s="2" t="s">
        <v>75</v>
      </c>
      <c r="C1" s="2" t="s">
        <v>1</v>
      </c>
      <c r="E1" s="2" t="s">
        <v>348</v>
      </c>
    </row>
    <row r="2" spans="1:8">
      <c r="B2" s="2" t="s">
        <v>349</v>
      </c>
      <c r="C2" s="2" t="s">
        <v>350</v>
      </c>
      <c r="D2" s="2" t="s">
        <v>178</v>
      </c>
      <c r="E2" s="2" t="s">
        <v>349</v>
      </c>
      <c r="F2" s="2" t="s">
        <v>351</v>
      </c>
      <c r="G2" s="2" t="s">
        <v>352</v>
      </c>
      <c r="H2" s="2" t="s">
        <v>353</v>
      </c>
    </row>
    <row r="3" spans="1:8">
      <c r="A3" s="3" t="s">
        <v>354</v>
      </c>
    </row>
    <row r="4" spans="1:8">
      <c r="A4" s="4" t="s">
        <v>355</v>
      </c>
      <c r="C4" s="6" t="n">
        <v>10</v>
      </c>
    </row>
    <row r="5" spans="1:8">
      <c r="A5" s="4" t="s">
        <v>356</v>
      </c>
      <c r="C5" s="6" t="n">
        <v>37</v>
      </c>
    </row>
    <row r="6" spans="1:8">
      <c r="A6" s="4" t="s">
        <v>357</v>
      </c>
      <c r="C6" s="6" t="n">
        <v>29</v>
      </c>
    </row>
    <row r="7" spans="1:8">
      <c r="A7" s="4" t="s">
        <v>358</v>
      </c>
      <c r="C7" s="6" t="n">
        <v>8</v>
      </c>
    </row>
    <row r="8" spans="1:8">
      <c r="A8" s="4" t="s">
        <v>359</v>
      </c>
      <c r="B8" s="9" t="n">
        <v>148.35</v>
      </c>
      <c r="C8" s="6" t="n">
        <v>1500000</v>
      </c>
      <c r="E8" s="9" t="n">
        <v>148.35</v>
      </c>
      <c r="F8" s="9" t="n">
        <v>0.37</v>
      </c>
    </row>
    <row r="9" spans="1:8">
      <c r="A9" s="4" t="s">
        <v>360</v>
      </c>
      <c r="C9" s="6" t="n">
        <v>10500</v>
      </c>
    </row>
    <row r="10" spans="1:8">
      <c r="A10" s="4" t="s">
        <v>361</v>
      </c>
      <c r="C10" s="6" t="n">
        <v>20</v>
      </c>
    </row>
    <row r="11" spans="1:8">
      <c r="A11" s="4" t="s">
        <v>362</v>
      </c>
      <c r="C11" s="4" t="s">
        <v>363</v>
      </c>
    </row>
    <row r="12" spans="1:8">
      <c r="A12" s="4" t="s">
        <v>40</v>
      </c>
      <c r="B12" s="7" t="n">
        <v>14060523</v>
      </c>
      <c r="C12" s="7" t="n">
        <v>10568618</v>
      </c>
      <c r="E12" s="7" t="n">
        <v>14060523</v>
      </c>
    </row>
    <row r="13" spans="1:8">
      <c r="A13" s="4" t="s">
        <v>364</v>
      </c>
      <c r="C13" s="6" t="n">
        <v>9100000</v>
      </c>
    </row>
    <row r="14" spans="1:8">
      <c r="A14" s="4" t="s">
        <v>365</v>
      </c>
      <c r="C14" s="6" t="n">
        <v>306000</v>
      </c>
      <c r="G14" s="7" t="n">
        <v>17000</v>
      </c>
    </row>
    <row r="15" spans="1:8">
      <c r="A15" s="4" t="s">
        <v>366</v>
      </c>
      <c r="H15" s="6" t="n">
        <v>2</v>
      </c>
    </row>
    <row r="16" spans="1:8">
      <c r="A16" s="4" t="s">
        <v>367</v>
      </c>
      <c r="C16" s="6" t="n">
        <v>504000</v>
      </c>
    </row>
    <row r="17" spans="1:8">
      <c r="A17" s="4" t="s">
        <v>368</v>
      </c>
      <c r="B17" s="6" t="n">
        <v>60000</v>
      </c>
      <c r="C17" s="6" t="n">
        <v>0</v>
      </c>
      <c r="D17" s="7" t="n">
        <v>0</v>
      </c>
      <c r="E17" s="6" t="n">
        <v>60000</v>
      </c>
    </row>
    <row r="18" spans="1:8">
      <c r="A18" s="4" t="s">
        <v>369</v>
      </c>
      <c r="C18" s="6" t="n">
        <v>-575567</v>
      </c>
      <c r="D18" s="7" t="n">
        <v>130791</v>
      </c>
    </row>
    <row r="19" spans="1:8">
      <c r="A19" s="4" t="s">
        <v>370</v>
      </c>
      <c r="B19" s="6" t="n">
        <v>0</v>
      </c>
      <c r="C19" s="6" t="n">
        <v>0</v>
      </c>
      <c r="E19" s="6" t="n">
        <v>0</v>
      </c>
    </row>
    <row r="20" spans="1:8">
      <c r="A20" s="4" t="s">
        <v>371</v>
      </c>
      <c r="B20" s="6" t="n">
        <v>1700000</v>
      </c>
      <c r="E20" s="6" t="n">
        <v>1700000</v>
      </c>
    </row>
    <row r="21" spans="1:8">
      <c r="A21" s="4" t="s">
        <v>372</v>
      </c>
    </row>
    <row r="22" spans="1:8">
      <c r="A22" s="3" t="s">
        <v>354</v>
      </c>
    </row>
    <row r="23" spans="1:8">
      <c r="A23" s="4" t="s">
        <v>373</v>
      </c>
      <c r="B23" s="6" t="n">
        <v>831000</v>
      </c>
      <c r="C23" s="6" t="n">
        <v>494000</v>
      </c>
      <c r="E23" s="6" t="n">
        <v>831000</v>
      </c>
    </row>
    <row r="24" spans="1:8">
      <c r="A24" s="4" t="s">
        <v>80</v>
      </c>
    </row>
    <row r="25" spans="1:8">
      <c r="A25" s="3" t="s">
        <v>354</v>
      </c>
    </row>
    <row r="26" spans="1:8">
      <c r="A26" s="4" t="s">
        <v>373</v>
      </c>
      <c r="B26" s="6" t="n">
        <v>1300000</v>
      </c>
      <c r="C26" s="6" t="n">
        <v>3400000</v>
      </c>
      <c r="E26" s="6" t="n">
        <v>1300000</v>
      </c>
    </row>
    <row r="27" spans="1:8">
      <c r="A27" s="4" t="s">
        <v>374</v>
      </c>
    </row>
    <row r="28" spans="1:8">
      <c r="A28" s="3" t="s">
        <v>354</v>
      </c>
    </row>
    <row r="29" spans="1:8">
      <c r="A29" s="4" t="s">
        <v>373</v>
      </c>
      <c r="B29" s="7" t="n">
        <v>253000</v>
      </c>
      <c r="C29" s="7" t="n">
        <v>294000</v>
      </c>
      <c r="E29" s="7" t="n">
        <v>253000</v>
      </c>
    </row>
    <row r="30" spans="1:8">
      <c r="A30" s="4" t="s">
        <v>375</v>
      </c>
    </row>
    <row r="31" spans="1:8">
      <c r="A31" s="3" t="s">
        <v>354</v>
      </c>
    </row>
    <row r="32" spans="1:8">
      <c r="A32" s="4" t="s">
        <v>376</v>
      </c>
      <c r="C32" s="6" t="n">
        <v>3</v>
      </c>
    </row>
    <row r="33" spans="1:8">
      <c r="A33" s="4" t="s">
        <v>377</v>
      </c>
    </row>
    <row r="34" spans="1:8">
      <c r="A34" s="3" t="s">
        <v>354</v>
      </c>
    </row>
    <row r="35" spans="1:8">
      <c r="A35" s="4" t="s">
        <v>40</v>
      </c>
      <c r="C35" s="7" t="n">
        <v>634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68"/>
    <col customWidth="1" max="2" min="2" width="31"/>
    <col customWidth="1" max="3" min="3" width="34"/>
    <col customWidth="1" max="4" min="4" width="31"/>
    <col customWidth="1" max="5" min="5" width="34"/>
    <col customWidth="1" max="6" min="6" width="31"/>
    <col customWidth="1" max="7" min="7" width="25"/>
    <col customWidth="1" max="8" min="8" width="33"/>
    <col customWidth="1" max="9" min="9" width="21"/>
    <col customWidth="1" max="10" min="10" width="21"/>
    <col customWidth="1" max="11" min="11" width="33"/>
    <col customWidth="1" max="12" min="12" width="29"/>
    <col customWidth="1" max="13" min="13" width="21"/>
    <col customWidth="1" max="14" min="14" width="15"/>
    <col customWidth="1" max="15" min="15" width="22"/>
  </cols>
  <sheetData>
    <row r="1" spans="1:15">
      <c r="A1" s="1" t="s">
        <v>378</v>
      </c>
      <c r="B1" s="2" t="s">
        <v>379</v>
      </c>
      <c r="C1" s="2" t="s">
        <v>380</v>
      </c>
      <c r="D1" s="2" t="s">
        <v>381</v>
      </c>
      <c r="E1" s="2" t="s">
        <v>382</v>
      </c>
      <c r="F1" s="2" t="s">
        <v>383</v>
      </c>
      <c r="G1" s="2" t="s">
        <v>384</v>
      </c>
      <c r="H1" s="2" t="s">
        <v>385</v>
      </c>
      <c r="I1" s="2" t="s">
        <v>386</v>
      </c>
      <c r="J1" s="2" t="s">
        <v>387</v>
      </c>
      <c r="K1" s="2" t="s">
        <v>385</v>
      </c>
      <c r="L1" s="2" t="s">
        <v>388</v>
      </c>
      <c r="M1" s="2" t="s">
        <v>389</v>
      </c>
      <c r="N1" s="2" t="s">
        <v>390</v>
      </c>
      <c r="O1" s="2" t="s">
        <v>353</v>
      </c>
    </row>
    <row r="2" spans="1:15">
      <c r="A2" s="3" t="s">
        <v>391</v>
      </c>
    </row>
    <row r="3" spans="1:15">
      <c r="A3" s="4" t="s">
        <v>366</v>
      </c>
      <c r="O3" s="6" t="n">
        <v>2</v>
      </c>
    </row>
    <row r="4" spans="1:15">
      <c r="A4" s="4" t="s">
        <v>392</v>
      </c>
      <c r="K4" s="7" t="n">
        <v>2500000</v>
      </c>
      <c r="L4" s="7" t="n">
        <v>9100000</v>
      </c>
    </row>
    <row r="5" spans="1:15">
      <c r="A5" s="4" t="s">
        <v>393</v>
      </c>
      <c r="K5" s="6" t="n">
        <v>1000000</v>
      </c>
    </row>
    <row r="6" spans="1:15">
      <c r="A6" s="4" t="s">
        <v>394</v>
      </c>
      <c r="K6" s="7" t="n">
        <v>200000</v>
      </c>
    </row>
    <row r="7" spans="1:15">
      <c r="A7" s="4" t="s">
        <v>395</v>
      </c>
      <c r="K7" s="4" t="s">
        <v>396</v>
      </c>
    </row>
    <row r="8" spans="1:15">
      <c r="A8" s="4" t="s">
        <v>397</v>
      </c>
      <c r="G8" s="6" t="n">
        <v>4685</v>
      </c>
    </row>
    <row r="9" spans="1:15">
      <c r="A9" s="4" t="s">
        <v>398</v>
      </c>
      <c r="G9" s="9" t="n">
        <v>0.37</v>
      </c>
      <c r="H9" s="6" t="n">
        <v>1500000</v>
      </c>
      <c r="K9" s="6" t="n">
        <v>1500000</v>
      </c>
      <c r="N9" s="9" t="n">
        <v>148.35</v>
      </c>
    </row>
    <row r="10" spans="1:15">
      <c r="A10" s="4" t="s">
        <v>399</v>
      </c>
      <c r="G10" s="7" t="n">
        <v>2500000</v>
      </c>
    </row>
    <row r="11" spans="1:15">
      <c r="A11" s="4" t="s">
        <v>400</v>
      </c>
      <c r="G11" s="4" t="s">
        <v>401</v>
      </c>
    </row>
    <row r="12" spans="1:15">
      <c r="A12" s="4" t="s">
        <v>402</v>
      </c>
      <c r="F12" s="7" t="n">
        <v>11400000</v>
      </c>
      <c r="I12" s="7" t="n">
        <v>-134000</v>
      </c>
      <c r="L12" s="6" t="n">
        <v>-277000</v>
      </c>
    </row>
    <row r="13" spans="1:15">
      <c r="A13" s="4" t="s">
        <v>87</v>
      </c>
      <c r="H13" s="7" t="n">
        <v>1970822</v>
      </c>
      <c r="I13" s="7" t="n">
        <v>210000</v>
      </c>
      <c r="J13" s="7" t="n">
        <v>510000</v>
      </c>
      <c r="K13" s="7" t="n">
        <v>2180730</v>
      </c>
      <c r="L13" s="7" t="n">
        <v>510041</v>
      </c>
    </row>
    <row r="14" spans="1:15">
      <c r="A14" s="4" t="s">
        <v>403</v>
      </c>
      <c r="F14" s="6" t="n">
        <v>51600000</v>
      </c>
    </row>
    <row r="15" spans="1:15">
      <c r="A15" s="4" t="s">
        <v>404</v>
      </c>
      <c r="F15" s="7" t="n">
        <v>23100000</v>
      </c>
    </row>
    <row r="16" spans="1:15">
      <c r="A16" s="4" t="s">
        <v>405</v>
      </c>
      <c r="F16" s="8" t="n">
        <v>1.22</v>
      </c>
    </row>
    <row r="17" spans="1:15">
      <c r="A17" s="4" t="s">
        <v>406</v>
      </c>
      <c r="H17" s="6" t="n">
        <v>10500</v>
      </c>
      <c r="K17" s="6" t="n">
        <v>10500</v>
      </c>
    </row>
    <row r="18" spans="1:15">
      <c r="A18" s="4" t="s">
        <v>407</v>
      </c>
    </row>
    <row r="19" spans="1:15">
      <c r="A19" s="3" t="s">
        <v>391</v>
      </c>
    </row>
    <row r="20" spans="1:15">
      <c r="A20" s="4" t="s">
        <v>408</v>
      </c>
      <c r="M20" s="7" t="n">
        <v>4000000</v>
      </c>
    </row>
    <row r="21" spans="1:15">
      <c r="A21" s="4" t="s">
        <v>409</v>
      </c>
    </row>
    <row r="22" spans="1:15">
      <c r="A22" s="3" t="s">
        <v>391</v>
      </c>
    </row>
    <row r="23" spans="1:15">
      <c r="A23" s="4" t="s">
        <v>410</v>
      </c>
      <c r="H23" s="6" t="n">
        <v>6</v>
      </c>
      <c r="K23" s="6" t="n">
        <v>6</v>
      </c>
      <c r="N23" s="6" t="n">
        <v>6</v>
      </c>
    </row>
    <row r="24" spans="1:15">
      <c r="A24" s="4" t="s">
        <v>400</v>
      </c>
      <c r="C24" s="4" t="s">
        <v>411</v>
      </c>
      <c r="E24" s="4" t="s">
        <v>412</v>
      </c>
    </row>
    <row r="25" spans="1:15">
      <c r="A25" s="4" t="s">
        <v>413</v>
      </c>
      <c r="C25" s="7" t="n">
        <v>3000000</v>
      </c>
      <c r="E25" s="7" t="n">
        <v>5200000</v>
      </c>
    </row>
    <row r="26" spans="1:15">
      <c r="A26" s="4" t="s">
        <v>402</v>
      </c>
      <c r="C26" s="7" t="n">
        <v>822000</v>
      </c>
      <c r="E26" s="7" t="n">
        <v>197000</v>
      </c>
    </row>
    <row r="27" spans="1:15">
      <c r="A27" s="4" t="s">
        <v>414</v>
      </c>
      <c r="C27" s="8" t="n">
        <v>0.09</v>
      </c>
      <c r="E27" s="8" t="n">
        <v>0.02</v>
      </c>
    </row>
    <row r="28" spans="1:15">
      <c r="A28" s="4" t="s">
        <v>415</v>
      </c>
      <c r="C28" s="6" t="n">
        <v>15360</v>
      </c>
    </row>
    <row r="29" spans="1:15">
      <c r="A29" s="4" t="s">
        <v>416</v>
      </c>
    </row>
    <row r="30" spans="1:15">
      <c r="A30" s="3" t="s">
        <v>391</v>
      </c>
    </row>
    <row r="31" spans="1:15">
      <c r="A31" s="4" t="s">
        <v>400</v>
      </c>
      <c r="D31" s="4" t="s">
        <v>417</v>
      </c>
    </row>
    <row r="32" spans="1:15">
      <c r="A32" s="4" t="s">
        <v>413</v>
      </c>
      <c r="D32" s="7" t="n">
        <v>2400000</v>
      </c>
    </row>
    <row r="33" spans="1:15">
      <c r="A33" s="4" t="s">
        <v>402</v>
      </c>
      <c r="D33" s="7" t="n">
        <v>210000</v>
      </c>
    </row>
    <row r="34" spans="1:15">
      <c r="A34" s="4" t="s">
        <v>414</v>
      </c>
      <c r="D34" s="8" t="n">
        <v>0.02</v>
      </c>
    </row>
    <row r="35" spans="1:15">
      <c r="A35" s="4" t="s">
        <v>418</v>
      </c>
    </row>
    <row r="36" spans="1:15">
      <c r="A36" s="3" t="s">
        <v>391</v>
      </c>
    </row>
    <row r="37" spans="1:15">
      <c r="A37" s="4" t="s">
        <v>400</v>
      </c>
      <c r="B37" s="4" t="s">
        <v>419</v>
      </c>
    </row>
    <row r="38" spans="1:15">
      <c r="A38" s="4" t="s">
        <v>413</v>
      </c>
      <c r="B38" s="7" t="n">
        <v>9100000</v>
      </c>
    </row>
    <row r="39" spans="1:15">
      <c r="A39" s="4" t="s">
        <v>402</v>
      </c>
      <c r="B39" s="7" t="n">
        <v>344000</v>
      </c>
    </row>
    <row r="40" spans="1:15">
      <c r="A40" s="4" t="s">
        <v>414</v>
      </c>
      <c r="B40" s="8" t="n">
        <v>0.04</v>
      </c>
    </row>
    <row r="41" spans="1:15">
      <c r="A41" s="4" t="s">
        <v>420</v>
      </c>
    </row>
    <row r="42" spans="1:15">
      <c r="A42" s="3" t="s">
        <v>391</v>
      </c>
    </row>
    <row r="43" spans="1:15">
      <c r="A43" s="4" t="s">
        <v>402</v>
      </c>
      <c r="H43" s="7" t="n">
        <v>-783000</v>
      </c>
    </row>
    <row r="44" spans="1:15">
      <c r="A44" s="4" t="s">
        <v>87</v>
      </c>
      <c r="H44" s="7" t="n">
        <v>942000</v>
      </c>
    </row>
    <row r="45" spans="1:15">
      <c r="A45" s="4" t="s">
        <v>421</v>
      </c>
    </row>
    <row r="46" spans="1:15">
      <c r="A46" s="3" t="s">
        <v>391</v>
      </c>
    </row>
    <row r="47" spans="1:15">
      <c r="A47" s="4" t="s">
        <v>422</v>
      </c>
      <c r="E47" s="4" t="s">
        <v>423</v>
      </c>
    </row>
    <row r="48" spans="1:15">
      <c r="A48" s="4" t="s">
        <v>424</v>
      </c>
      <c r="E48" s="6" t="n">
        <v>40000</v>
      </c>
    </row>
    <row r="49" spans="1:15">
      <c r="A49" s="4" t="s">
        <v>425</v>
      </c>
      <c r="E49" s="4" t="s">
        <v>426</v>
      </c>
    </row>
    <row r="50" spans="1:15">
      <c r="A50" s="4" t="s">
        <v>427</v>
      </c>
      <c r="E50" s="6" t="n">
        <v>112000</v>
      </c>
    </row>
    <row r="51" spans="1:15">
      <c r="A51" s="4" t="s">
        <v>428</v>
      </c>
    </row>
    <row r="52" spans="1:15">
      <c r="A52" s="3" t="s">
        <v>391</v>
      </c>
    </row>
    <row r="53" spans="1:15">
      <c r="A53" s="4" t="s">
        <v>366</v>
      </c>
      <c r="H53" s="6" t="n">
        <v>1</v>
      </c>
      <c r="K53" s="6" t="n">
        <v>1</v>
      </c>
    </row>
    <row r="54" spans="1:15">
      <c r="A54" s="4" t="s">
        <v>429</v>
      </c>
    </row>
    <row r="55" spans="1:15">
      <c r="A55" s="3" t="s">
        <v>391</v>
      </c>
    </row>
    <row r="56" spans="1:15">
      <c r="A56" s="4" t="s">
        <v>430</v>
      </c>
      <c r="K56" s="7" t="n">
        <v>1600000</v>
      </c>
    </row>
    <row r="57" spans="1:15">
      <c r="A57" s="4" t="s">
        <v>431</v>
      </c>
    </row>
    <row r="58" spans="1:15">
      <c r="A58" s="3" t="s">
        <v>391</v>
      </c>
    </row>
    <row r="59" spans="1:15">
      <c r="A59" s="4" t="s">
        <v>366</v>
      </c>
      <c r="L59" s="6" t="n">
        <v>1</v>
      </c>
    </row>
    <row r="60" spans="1:15">
      <c r="A60" s="4" t="s">
        <v>432</v>
      </c>
    </row>
    <row r="61" spans="1:15">
      <c r="A61" s="3" t="s">
        <v>391</v>
      </c>
    </row>
    <row r="62" spans="1:15">
      <c r="A62" s="4" t="s">
        <v>366</v>
      </c>
      <c r="L62" s="6" t="n">
        <v>1</v>
      </c>
    </row>
    <row r="63" spans="1:15">
      <c r="A63" s="4" t="s">
        <v>433</v>
      </c>
    </row>
    <row r="64" spans="1:15">
      <c r="A64" s="3" t="s">
        <v>391</v>
      </c>
    </row>
    <row r="65" spans="1:15">
      <c r="A65" s="4" t="s">
        <v>434</v>
      </c>
      <c r="K65" s="7" t="n">
        <v>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5"/>
    <col customWidth="1" max="3" min="3" width="20"/>
    <col customWidth="1" max="4" min="4" width="25"/>
    <col customWidth="1" max="5" min="5" width="25"/>
    <col customWidth="1" max="6" min="6" width="21"/>
    <col customWidth="1" max="7" min="7" width="21"/>
  </cols>
  <sheetData>
    <row r="1" spans="1:7">
      <c r="A1" s="1" t="s">
        <v>435</v>
      </c>
      <c r="C1" s="2" t="s">
        <v>436</v>
      </c>
      <c r="D1" s="2" t="s">
        <v>437</v>
      </c>
      <c r="E1" s="2" t="s">
        <v>437</v>
      </c>
      <c r="F1" s="2" t="s">
        <v>178</v>
      </c>
      <c r="G1" s="2" t="s">
        <v>438</v>
      </c>
    </row>
    <row r="2" spans="1:7">
      <c r="A2" s="3" t="s">
        <v>439</v>
      </c>
    </row>
    <row r="3" spans="1:7">
      <c r="A3" s="4" t="s">
        <v>161</v>
      </c>
      <c r="E3" s="7" t="n">
        <v>14282500</v>
      </c>
      <c r="F3" s="7" t="n">
        <v>7200909</v>
      </c>
    </row>
    <row r="4" spans="1:7">
      <c r="A4" s="4" t="s">
        <v>440</v>
      </c>
      <c r="D4" s="7" t="n">
        <v>23960467</v>
      </c>
      <c r="E4" s="6" t="n">
        <v>23960467</v>
      </c>
      <c r="G4" s="7" t="n">
        <v>38460467</v>
      </c>
    </row>
    <row r="5" spans="1:7">
      <c r="A5" s="4" t="s">
        <v>38</v>
      </c>
      <c r="D5" s="7" t="n">
        <v>23960467</v>
      </c>
      <c r="E5" s="7" t="n">
        <v>23960467</v>
      </c>
      <c r="G5" s="6" t="n">
        <v>38331956</v>
      </c>
    </row>
    <row r="6" spans="1:7">
      <c r="A6" s="4" t="s">
        <v>441</v>
      </c>
    </row>
    <row r="7" spans="1:7">
      <c r="A7" s="3" t="s">
        <v>439</v>
      </c>
    </row>
    <row r="8" spans="1:7">
      <c r="A8" s="4" t="s">
        <v>442</v>
      </c>
      <c r="D8" s="6" t="n">
        <v>3</v>
      </c>
      <c r="E8" s="6" t="n">
        <v>3</v>
      </c>
    </row>
    <row r="9" spans="1:7">
      <c r="A9" s="4" t="s">
        <v>443</v>
      </c>
    </row>
    <row r="10" spans="1:7">
      <c r="A10" s="3" t="s">
        <v>439</v>
      </c>
    </row>
    <row r="11" spans="1:7">
      <c r="A11" s="4" t="s">
        <v>161</v>
      </c>
      <c r="C11" s="7" t="n">
        <v>14500000</v>
      </c>
    </row>
    <row r="12" spans="1:7">
      <c r="A12" s="4" t="s">
        <v>444</v>
      </c>
      <c r="C12" s="7" t="n">
        <v>218000</v>
      </c>
    </row>
    <row r="13" spans="1:7">
      <c r="A13" s="4" t="s">
        <v>440</v>
      </c>
      <c r="G13" s="6" t="n">
        <v>14500000</v>
      </c>
    </row>
    <row r="14" spans="1:7">
      <c r="A14" s="4" t="s">
        <v>38</v>
      </c>
      <c r="G14" s="6" t="n">
        <v>14371489</v>
      </c>
    </row>
    <row r="15" spans="1:7">
      <c r="A15" s="4" t="s">
        <v>445</v>
      </c>
    </row>
    <row r="16" spans="1:7">
      <c r="A16" s="3" t="s">
        <v>439</v>
      </c>
    </row>
    <row r="17" spans="1:7">
      <c r="A17" s="4" t="s">
        <v>446</v>
      </c>
      <c r="B17" s="4" t="s">
        <v>447</v>
      </c>
      <c r="D17" s="4" t="s">
        <v>448</v>
      </c>
    </row>
    <row r="18" spans="1:7">
      <c r="A18" s="4" t="s">
        <v>449</v>
      </c>
    </row>
    <row r="19" spans="1:7">
      <c r="A19" s="3" t="s">
        <v>439</v>
      </c>
    </row>
    <row r="20" spans="1:7">
      <c r="A20" s="4" t="s">
        <v>440</v>
      </c>
      <c r="D20" s="7" t="n">
        <v>8960467</v>
      </c>
      <c r="E20" s="7" t="n">
        <v>8960467</v>
      </c>
      <c r="G20" s="6" t="n">
        <v>8960467</v>
      </c>
    </row>
    <row r="21" spans="1:7">
      <c r="A21" s="4" t="s">
        <v>38</v>
      </c>
      <c r="D21" s="7" t="n">
        <v>8960467</v>
      </c>
      <c r="E21" s="6" t="n">
        <v>8960467</v>
      </c>
      <c r="G21" s="6" t="n">
        <v>8960467</v>
      </c>
    </row>
    <row r="22" spans="1:7">
      <c r="A22" s="4" t="s">
        <v>450</v>
      </c>
    </row>
    <row r="23" spans="1:7">
      <c r="A23" s="3" t="s">
        <v>439</v>
      </c>
    </row>
    <row r="24" spans="1:7">
      <c r="A24" s="4" t="s">
        <v>446</v>
      </c>
      <c r="B24" s="4" t="s">
        <v>447</v>
      </c>
      <c r="D24" s="4" t="s">
        <v>451</v>
      </c>
    </row>
    <row r="25" spans="1:7">
      <c r="A25" s="4" t="s">
        <v>452</v>
      </c>
    </row>
    <row r="26" spans="1:7">
      <c r="A26" s="3" t="s">
        <v>439</v>
      </c>
    </row>
    <row r="27" spans="1:7">
      <c r="A27" s="4" t="s">
        <v>440</v>
      </c>
      <c r="D27" s="7" t="n">
        <v>10000000</v>
      </c>
      <c r="E27" s="6" t="n">
        <v>10000000</v>
      </c>
      <c r="G27" s="6" t="n">
        <v>10000000</v>
      </c>
    </row>
    <row r="28" spans="1:7">
      <c r="A28" s="4" t="s">
        <v>38</v>
      </c>
      <c r="D28" s="6" t="n">
        <v>10000000</v>
      </c>
      <c r="E28" s="6" t="n">
        <v>10000000</v>
      </c>
      <c r="G28" s="7" t="n">
        <v>10000000</v>
      </c>
    </row>
    <row r="29" spans="1:7">
      <c r="A29" s="4" t="s">
        <v>453</v>
      </c>
    </row>
    <row r="30" spans="1:7">
      <c r="A30" s="3" t="s">
        <v>439</v>
      </c>
    </row>
    <row r="31" spans="1:7">
      <c r="A31" s="4" t="s">
        <v>38</v>
      </c>
      <c r="D31" s="7" t="n">
        <v>24000000</v>
      </c>
      <c r="E31" s="7" t="n">
        <v>24000000</v>
      </c>
    </row>
    <row r="32" spans="1:7">
      <c r="A32" s="4" t="s">
        <v>454</v>
      </c>
      <c r="E32" s="4" t="s">
        <v>455</v>
      </c>
    </row>
    <row r="33" spans="1:7">
      <c r="A33" s="4" t="s">
        <v>456</v>
      </c>
      <c r="E33" s="4" t="s">
        <v>457</v>
      </c>
    </row>
    <row r="34" spans="1:7">
      <c r="A34" t="n"/>
    </row>
    <row r="35" spans="1:7">
      <c r="A35" s="4" t="s">
        <v>447</v>
      </c>
      <c r="B35" s="6" t="n">
        <v>10</v>
      </c>
    </row>
  </sheetData>
  <mergeCells count="3">
    <mergeCell ref="A1:B1"/>
    <mergeCell ref="A34:F34"/>
    <mergeCell ref="B35:F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s="1" t="s">
        <v>458</v>
      </c>
      <c r="B1" s="2" t="s">
        <v>1</v>
      </c>
      <c r="C1" s="2" t="s">
        <v>348</v>
      </c>
    </row>
    <row r="2" spans="1:3">
      <c r="B2" s="2" t="s">
        <v>2</v>
      </c>
      <c r="C2" s="2" t="s">
        <v>25</v>
      </c>
    </row>
    <row r="3" spans="1:3">
      <c r="A3" s="3" t="s">
        <v>439</v>
      </c>
    </row>
    <row r="4" spans="1:3">
      <c r="A4" s="4" t="s">
        <v>459</v>
      </c>
      <c r="B4" s="7" t="n">
        <v>23960467</v>
      </c>
      <c r="C4" s="7" t="n">
        <v>38460467</v>
      </c>
    </row>
    <row r="5" spans="1:3">
      <c r="A5" s="4" t="s">
        <v>440</v>
      </c>
      <c r="B5" s="6" t="n">
        <v>23960467</v>
      </c>
      <c r="C5" s="6" t="n">
        <v>38460467</v>
      </c>
    </row>
    <row r="6" spans="1:3">
      <c r="A6" s="4" t="s">
        <v>460</v>
      </c>
      <c r="B6" s="7" t="n">
        <v>23960467</v>
      </c>
      <c r="C6" s="7" t="n">
        <v>38331956</v>
      </c>
    </row>
    <row r="7" spans="1:3">
      <c r="A7" s="4" t="s">
        <v>461</v>
      </c>
    </row>
    <row r="8" spans="1:3">
      <c r="A8" s="3" t="s">
        <v>439</v>
      </c>
    </row>
    <row r="9" spans="1:3">
      <c r="A9" s="4" t="s">
        <v>462</v>
      </c>
      <c r="C9" s="4" t="s">
        <v>463</v>
      </c>
    </row>
    <row r="10" spans="1:3">
      <c r="A10" s="4" t="s">
        <v>464</v>
      </c>
      <c r="C10" s="4" t="s">
        <v>465</v>
      </c>
    </row>
    <row r="11" spans="1:3">
      <c r="A11" s="4" t="s">
        <v>459</v>
      </c>
      <c r="C11" s="7" t="n">
        <v>14500000</v>
      </c>
    </row>
    <row r="12" spans="1:3">
      <c r="A12" s="4" t="s">
        <v>440</v>
      </c>
      <c r="C12" s="6" t="n">
        <v>14500000</v>
      </c>
    </row>
    <row r="13" spans="1:3">
      <c r="A13" s="4" t="s">
        <v>460</v>
      </c>
      <c r="C13" s="7" t="n">
        <v>14371489</v>
      </c>
    </row>
    <row r="14" spans="1:3">
      <c r="A14" s="4" t="s">
        <v>466</v>
      </c>
      <c r="C14" s="4" t="s">
        <v>467</v>
      </c>
    </row>
    <row r="15" spans="1:3">
      <c r="A15" s="4" t="s">
        <v>468</v>
      </c>
    </row>
    <row r="16" spans="1:3">
      <c r="A16" s="3" t="s">
        <v>439</v>
      </c>
    </row>
    <row r="17" spans="1:3">
      <c r="A17" s="4" t="s">
        <v>462</v>
      </c>
      <c r="B17" s="4" t="s">
        <v>469</v>
      </c>
      <c r="C17" s="4" t="s">
        <v>469</v>
      </c>
    </row>
    <row r="18" spans="1:3">
      <c r="A18" s="4" t="s">
        <v>464</v>
      </c>
      <c r="B18" s="4" t="s">
        <v>470</v>
      </c>
      <c r="C18" s="4" t="s">
        <v>470</v>
      </c>
    </row>
    <row r="19" spans="1:3">
      <c r="A19" s="4" t="s">
        <v>459</v>
      </c>
      <c r="B19" s="7" t="n">
        <v>5000000</v>
      </c>
      <c r="C19" s="7" t="n">
        <v>5000000</v>
      </c>
    </row>
    <row r="20" spans="1:3">
      <c r="A20" s="4" t="s">
        <v>440</v>
      </c>
      <c r="B20" s="6" t="n">
        <v>5000000</v>
      </c>
      <c r="C20" s="6" t="n">
        <v>5000000</v>
      </c>
    </row>
    <row r="21" spans="1:3">
      <c r="A21" s="4" t="s">
        <v>460</v>
      </c>
      <c r="B21" s="7" t="n">
        <v>5000000</v>
      </c>
      <c r="C21" s="7" t="n">
        <v>5000000</v>
      </c>
    </row>
    <row r="22" spans="1:3">
      <c r="A22" s="4" t="s">
        <v>471</v>
      </c>
      <c r="B22" s="4" t="s">
        <v>472</v>
      </c>
      <c r="C22" s="4" t="s">
        <v>472</v>
      </c>
    </row>
    <row r="23" spans="1:3">
      <c r="A23" s="4" t="s">
        <v>473</v>
      </c>
    </row>
    <row r="24" spans="1:3">
      <c r="A24" s="3" t="s">
        <v>439</v>
      </c>
    </row>
    <row r="25" spans="1:3">
      <c r="A25" s="4" t="s">
        <v>462</v>
      </c>
      <c r="B25" s="4" t="s">
        <v>474</v>
      </c>
      <c r="C25" s="4" t="s">
        <v>474</v>
      </c>
    </row>
    <row r="26" spans="1:3">
      <c r="A26" s="4" t="s">
        <v>464</v>
      </c>
      <c r="B26" s="4" t="s">
        <v>451</v>
      </c>
      <c r="C26" s="4" t="s">
        <v>475</v>
      </c>
    </row>
    <row r="27" spans="1:3">
      <c r="A27" s="4" t="s">
        <v>459</v>
      </c>
      <c r="B27" s="7" t="n">
        <v>10000000</v>
      </c>
      <c r="C27" s="7" t="n">
        <v>10000000</v>
      </c>
    </row>
    <row r="28" spans="1:3">
      <c r="A28" s="4" t="s">
        <v>440</v>
      </c>
      <c r="B28" s="6" t="n">
        <v>10000000</v>
      </c>
      <c r="C28" s="6" t="n">
        <v>10000000</v>
      </c>
    </row>
    <row r="29" spans="1:3">
      <c r="A29" s="4" t="s">
        <v>460</v>
      </c>
      <c r="B29" s="7" t="n">
        <v>10000000</v>
      </c>
      <c r="C29" s="7" t="n">
        <v>10000000</v>
      </c>
    </row>
    <row r="30" spans="1:3">
      <c r="A30" s="4" t="s">
        <v>466</v>
      </c>
      <c r="B30" s="4" t="s">
        <v>476</v>
      </c>
      <c r="C30" s="4" t="s">
        <v>476</v>
      </c>
    </row>
    <row r="31" spans="1:3">
      <c r="A31" s="4" t="s">
        <v>477</v>
      </c>
      <c r="B31" s="4" t="s">
        <v>478</v>
      </c>
    </row>
    <row r="32" spans="1:3">
      <c r="A32" s="4" t="s">
        <v>479</v>
      </c>
    </row>
    <row r="33" spans="1:3">
      <c r="A33" s="3" t="s">
        <v>439</v>
      </c>
    </row>
    <row r="34" spans="1:3">
      <c r="A34" s="4" t="s">
        <v>462</v>
      </c>
      <c r="B34" s="4" t="s">
        <v>480</v>
      </c>
      <c r="C34" s="4" t="s">
        <v>480</v>
      </c>
    </row>
    <row r="35" spans="1:3">
      <c r="A35" s="4" t="s">
        <v>464</v>
      </c>
      <c r="B35" s="4" t="s">
        <v>448</v>
      </c>
      <c r="C35" s="4" t="s">
        <v>481</v>
      </c>
    </row>
    <row r="36" spans="1:3">
      <c r="A36" s="4" t="s">
        <v>459</v>
      </c>
      <c r="B36" s="7" t="n">
        <v>8960467</v>
      </c>
      <c r="C36" s="7" t="n">
        <v>8960467</v>
      </c>
    </row>
    <row r="37" spans="1:3">
      <c r="A37" s="4" t="s">
        <v>440</v>
      </c>
      <c r="B37" s="6" t="n">
        <v>8960467</v>
      </c>
      <c r="C37" s="6" t="n">
        <v>8960467</v>
      </c>
    </row>
    <row r="38" spans="1:3">
      <c r="A38" s="4" t="s">
        <v>460</v>
      </c>
      <c r="B38" s="7" t="n">
        <v>8960467</v>
      </c>
      <c r="C38" s="7" t="n">
        <v>8960467</v>
      </c>
    </row>
    <row r="39" spans="1:3">
      <c r="A39" s="4" t="s">
        <v>466</v>
      </c>
      <c r="B39" s="4" t="s">
        <v>482</v>
      </c>
      <c r="C39" s="4" t="s">
        <v>482</v>
      </c>
    </row>
    <row r="40" spans="1:3">
      <c r="A40" s="4" t="s">
        <v>477</v>
      </c>
      <c r="B40"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3" t="s">
        <v>102</v>
      </c>
    </row>
    <row r="4" spans="1:5">
      <c r="A4" s="4" t="s">
        <v>98</v>
      </c>
      <c r="B4" s="7" t="n">
        <v>1570443</v>
      </c>
      <c r="C4" s="7" t="n">
        <v>224617</v>
      </c>
      <c r="D4" s="7" t="n">
        <v>2995161</v>
      </c>
      <c r="E4" s="7" t="n">
        <v>577973</v>
      </c>
    </row>
    <row r="5" spans="1:5">
      <c r="A5" s="3" t="s">
        <v>103</v>
      </c>
    </row>
    <row r="6" spans="1:5">
      <c r="A6" s="4" t="s">
        <v>104</v>
      </c>
      <c r="D6" s="6" t="n">
        <v>353542</v>
      </c>
      <c r="E6" s="6" t="n">
        <v>-81551</v>
      </c>
    </row>
    <row r="7" spans="1:5">
      <c r="A7" s="4" t="s">
        <v>105</v>
      </c>
      <c r="C7" s="6" t="n">
        <v>-295050</v>
      </c>
      <c r="D7" s="6" t="n">
        <v>335429</v>
      </c>
      <c r="E7" s="6" t="n">
        <v>-65431</v>
      </c>
    </row>
    <row r="8" spans="1:5">
      <c r="A8" s="4" t="s">
        <v>106</v>
      </c>
      <c r="B8" s="6" t="n">
        <v>-335271</v>
      </c>
      <c r="D8" s="6" t="n">
        <v>-335271</v>
      </c>
    </row>
    <row r="9" spans="1:5">
      <c r="A9" s="4" t="s">
        <v>107</v>
      </c>
      <c r="B9" s="6" t="n">
        <v>-335271</v>
      </c>
      <c r="C9" s="6" t="n">
        <v>-295050</v>
      </c>
      <c r="D9" s="6" t="n">
        <v>353700</v>
      </c>
      <c r="E9" s="6" t="n">
        <v>-146982</v>
      </c>
    </row>
    <row r="10" spans="1:5">
      <c r="A10" s="4" t="s">
        <v>108</v>
      </c>
      <c r="B10" s="7" t="n">
        <v>1235172</v>
      </c>
      <c r="C10" s="7" t="n">
        <v>-70433</v>
      </c>
      <c r="D10" s="7" t="n">
        <v>3348861</v>
      </c>
      <c r="E10" s="7" t="n">
        <v>4309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5</v>
      </c>
    </row>
    <row r="2" spans="1:3">
      <c r="A2" s="3" t="s">
        <v>195</v>
      </c>
    </row>
    <row r="3" spans="1:3">
      <c r="A3" s="4" t="s">
        <v>440</v>
      </c>
      <c r="B3" s="7" t="n">
        <v>23960467</v>
      </c>
      <c r="C3" s="7" t="n">
        <v>38460467</v>
      </c>
    </row>
    <row r="4" spans="1:3">
      <c r="A4" s="4" t="s">
        <v>485</v>
      </c>
      <c r="C4" s="6" t="n">
        <v>36382</v>
      </c>
    </row>
    <row r="5" spans="1:3">
      <c r="A5" s="4" t="s">
        <v>486</v>
      </c>
      <c r="C5" s="6" t="n">
        <v>-164893</v>
      </c>
    </row>
    <row r="6" spans="1:3">
      <c r="A6" s="4" t="s">
        <v>487</v>
      </c>
      <c r="B6" s="7" t="n">
        <v>23960467</v>
      </c>
      <c r="C6" s="7" t="n">
        <v>383319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7"/>
    <col customWidth="1" max="5" min="5" width="22"/>
    <col customWidth="1" max="6" min="6" width="27"/>
    <col customWidth="1" max="7" min="7" width="20"/>
    <col customWidth="1" max="8" min="8" width="25"/>
    <col customWidth="1" max="9" min="9" width="21"/>
    <col customWidth="1" max="10" min="10" width="22"/>
    <col customWidth="1" max="11" min="11" width="21"/>
    <col customWidth="1" max="12" min="12" width="80"/>
    <col customWidth="1" max="13" min="13" width="22"/>
    <col customWidth="1" max="14" min="14" width="15"/>
    <col customWidth="1" max="15" min="15" width="22"/>
  </cols>
  <sheetData>
    <row r="1" spans="1:15">
      <c r="A1" s="1" t="s">
        <v>488</v>
      </c>
      <c r="B1" s="2" t="s">
        <v>489</v>
      </c>
      <c r="C1" s="2" t="s">
        <v>490</v>
      </c>
      <c r="D1" s="2" t="s">
        <v>491</v>
      </c>
      <c r="E1" s="2" t="s">
        <v>492</v>
      </c>
      <c r="F1" s="2" t="s">
        <v>493</v>
      </c>
      <c r="G1" s="2" t="s">
        <v>494</v>
      </c>
      <c r="H1" s="2" t="s">
        <v>495</v>
      </c>
      <c r="I1" s="2" t="s">
        <v>386</v>
      </c>
      <c r="J1" s="2" t="s">
        <v>496</v>
      </c>
      <c r="K1" s="2" t="s">
        <v>387</v>
      </c>
      <c r="L1" s="2" t="s">
        <v>497</v>
      </c>
      <c r="M1" s="2" t="s">
        <v>496</v>
      </c>
      <c r="N1" s="2" t="s">
        <v>351</v>
      </c>
      <c r="O1" s="2" t="s">
        <v>349</v>
      </c>
    </row>
    <row r="2" spans="1:15">
      <c r="A2" s="3" t="s">
        <v>498</v>
      </c>
    </row>
    <row r="3" spans="1:15">
      <c r="A3" s="4" t="s">
        <v>398</v>
      </c>
      <c r="H3" s="6" t="n">
        <v>1500000</v>
      </c>
      <c r="L3" s="6" t="n">
        <v>1500000</v>
      </c>
      <c r="N3" s="9" t="n">
        <v>0.37</v>
      </c>
      <c r="O3" s="9" t="n">
        <v>148.35</v>
      </c>
    </row>
    <row r="4" spans="1:15">
      <c r="A4" s="4" t="s">
        <v>499</v>
      </c>
      <c r="C4" s="7" t="n">
        <v>2000000</v>
      </c>
      <c r="L4" s="7" t="n">
        <v>2200000</v>
      </c>
    </row>
    <row r="5" spans="1:15">
      <c r="A5" s="4" t="s">
        <v>500</v>
      </c>
      <c r="C5" s="6" t="n">
        <v>455000</v>
      </c>
    </row>
    <row r="6" spans="1:15">
      <c r="A6" s="4" t="s">
        <v>501</v>
      </c>
      <c r="H6" s="7" t="n">
        <v>1362948</v>
      </c>
      <c r="J6" s="7" t="n">
        <v>12749</v>
      </c>
      <c r="L6" s="7" t="n">
        <v>1362948</v>
      </c>
      <c r="M6" s="7" t="n">
        <v>18189</v>
      </c>
    </row>
    <row r="7" spans="1:15">
      <c r="A7" s="4" t="s">
        <v>502</v>
      </c>
      <c r="H7" s="4" t="s">
        <v>503</v>
      </c>
      <c r="L7" s="4" t="s">
        <v>503</v>
      </c>
    </row>
    <row r="8" spans="1:15">
      <c r="A8" s="4" t="s">
        <v>43</v>
      </c>
      <c r="H8" s="7" t="n">
        <v>8544663</v>
      </c>
      <c r="L8" s="7" t="n">
        <v>8544663</v>
      </c>
      <c r="O8" s="7" t="n">
        <v>6034824</v>
      </c>
    </row>
    <row r="9" spans="1:15">
      <c r="A9" s="4" t="s">
        <v>87</v>
      </c>
      <c r="H9" s="6" t="n">
        <v>1970822</v>
      </c>
      <c r="I9" s="7" t="n">
        <v>210000</v>
      </c>
      <c r="K9" s="7" t="n">
        <v>510000</v>
      </c>
      <c r="L9" s="7" t="n">
        <v>2180730</v>
      </c>
      <c r="M9" s="6" t="n">
        <v>510041</v>
      </c>
    </row>
    <row r="10" spans="1:15">
      <c r="A10" s="4" t="s">
        <v>504</v>
      </c>
      <c r="L10" s="6" t="n">
        <v>500000</v>
      </c>
    </row>
    <row r="11" spans="1:15">
      <c r="A11" s="4" t="s">
        <v>505</v>
      </c>
      <c r="L11" s="6" t="n">
        <v>20</v>
      </c>
    </row>
    <row r="12" spans="1:15">
      <c r="A12" s="4" t="s">
        <v>506</v>
      </c>
      <c r="L12" s="4" t="s">
        <v>507</v>
      </c>
    </row>
    <row r="13" spans="1:15">
      <c r="A13" s="4" t="s">
        <v>508</v>
      </c>
      <c r="H13" s="6" t="n">
        <v>303000</v>
      </c>
      <c r="J13" s="6" t="n">
        <v>465000</v>
      </c>
      <c r="L13" s="7" t="n">
        <v>606000</v>
      </c>
      <c r="M13" s="6" t="n">
        <v>925000</v>
      </c>
    </row>
    <row r="14" spans="1:15">
      <c r="A14" s="4" t="s">
        <v>509</v>
      </c>
      <c r="L14" s="6" t="n">
        <v>800</v>
      </c>
    </row>
    <row r="15" spans="1:15">
      <c r="A15" s="4" t="s">
        <v>510</v>
      </c>
      <c r="H15" s="6" t="n">
        <v>11000</v>
      </c>
      <c r="J15" s="7" t="n">
        <v>28000</v>
      </c>
      <c r="L15" s="7" t="n">
        <v>16000</v>
      </c>
      <c r="M15" s="6" t="n">
        <v>49000</v>
      </c>
    </row>
    <row r="16" spans="1:15">
      <c r="A16" s="4" t="s">
        <v>511</v>
      </c>
      <c r="L16" s="6" t="n">
        <v>450000</v>
      </c>
      <c r="M16" s="7" t="n">
        <v>2000</v>
      </c>
    </row>
    <row r="17" spans="1:15">
      <c r="A17" s="4" t="s">
        <v>512</v>
      </c>
      <c r="G17" s="7" t="n">
        <v>450000</v>
      </c>
    </row>
    <row r="18" spans="1:15">
      <c r="A18" s="4" t="s">
        <v>513</v>
      </c>
    </row>
    <row r="19" spans="1:15">
      <c r="A19" s="3" t="s">
        <v>498</v>
      </c>
    </row>
    <row r="20" spans="1:15">
      <c r="A20" s="4" t="s">
        <v>514</v>
      </c>
      <c r="B20" s="6" t="n">
        <v>500000</v>
      </c>
    </row>
    <row r="21" spans="1:15">
      <c r="A21" s="4" t="s">
        <v>515</v>
      </c>
      <c r="B21" s="7" t="n">
        <v>24000000</v>
      </c>
    </row>
    <row r="22" spans="1:15">
      <c r="A22" s="4" t="s">
        <v>516</v>
      </c>
      <c r="B22" s="7" t="n">
        <v>22600000</v>
      </c>
    </row>
    <row r="23" spans="1:15">
      <c r="A23" s="4" t="s">
        <v>517</v>
      </c>
      <c r="B23" s="8" t="n">
        <v>2.4</v>
      </c>
    </row>
    <row r="24" spans="1:15">
      <c r="A24" s="4" t="s">
        <v>518</v>
      </c>
    </row>
    <row r="25" spans="1:15">
      <c r="A25" s="3" t="s">
        <v>498</v>
      </c>
    </row>
    <row r="26" spans="1:15">
      <c r="A26" s="4" t="s">
        <v>519</v>
      </c>
      <c r="H26" s="6" t="n">
        <v>4500000</v>
      </c>
      <c r="L26" s="6" t="n">
        <v>4500000</v>
      </c>
    </row>
    <row r="27" spans="1:15">
      <c r="A27" s="4" t="s">
        <v>43</v>
      </c>
      <c r="H27" s="6" t="n">
        <v>3400000</v>
      </c>
      <c r="L27" s="6" t="n">
        <v>3400000</v>
      </c>
      <c r="O27" s="7" t="n">
        <v>1300000</v>
      </c>
    </row>
    <row r="28" spans="1:15">
      <c r="A28" s="4" t="s">
        <v>520</v>
      </c>
    </row>
    <row r="29" spans="1:15">
      <c r="A29" s="3" t="s">
        <v>498</v>
      </c>
    </row>
    <row r="30" spans="1:15">
      <c r="A30" s="4" t="s">
        <v>521</v>
      </c>
      <c r="H30" s="6" t="n">
        <v>12500000</v>
      </c>
      <c r="L30" s="6" t="n">
        <v>12500000</v>
      </c>
    </row>
    <row r="31" spans="1:15">
      <c r="A31" s="4" t="s">
        <v>522</v>
      </c>
    </row>
    <row r="32" spans="1:15">
      <c r="A32" s="3" t="s">
        <v>498</v>
      </c>
    </row>
    <row r="33" spans="1:15">
      <c r="A33" s="4" t="s">
        <v>521</v>
      </c>
      <c r="H33" s="7" t="n">
        <v>13000000</v>
      </c>
      <c r="L33" s="7" t="n">
        <v>13000000</v>
      </c>
    </row>
    <row r="34" spans="1:15">
      <c r="A34" s="4" t="s">
        <v>523</v>
      </c>
    </row>
    <row r="35" spans="1:15">
      <c r="A35" s="3" t="s">
        <v>498</v>
      </c>
    </row>
    <row r="36" spans="1:15">
      <c r="A36" s="4" t="s">
        <v>410</v>
      </c>
      <c r="H36" s="9" t="n">
        <v>81.55</v>
      </c>
      <c r="L36" s="9" t="n">
        <v>81.55</v>
      </c>
    </row>
    <row r="37" spans="1:15">
      <c r="A37" s="4" t="s">
        <v>499</v>
      </c>
      <c r="L37" s="7" t="n">
        <v>20200000</v>
      </c>
    </row>
    <row r="38" spans="1:15">
      <c r="A38" s="4" t="s">
        <v>500</v>
      </c>
      <c r="L38" s="6" t="n">
        <v>248000</v>
      </c>
    </row>
    <row r="39" spans="1:15">
      <c r="A39" s="4" t="s">
        <v>409</v>
      </c>
    </row>
    <row r="40" spans="1:15">
      <c r="A40" s="3" t="s">
        <v>498</v>
      </c>
    </row>
    <row r="41" spans="1:15">
      <c r="A41" s="4" t="s">
        <v>410</v>
      </c>
      <c r="H41" s="6" t="n">
        <v>6</v>
      </c>
      <c r="L41" s="6" t="n">
        <v>6</v>
      </c>
      <c r="O41" s="6" t="n">
        <v>6</v>
      </c>
    </row>
    <row r="42" spans="1:15">
      <c r="A42" s="4" t="s">
        <v>499</v>
      </c>
      <c r="D42" s="7" t="n">
        <v>190000</v>
      </c>
    </row>
    <row r="43" spans="1:15">
      <c r="A43" s="4" t="s">
        <v>500</v>
      </c>
      <c r="D43" s="6" t="n">
        <v>62000</v>
      </c>
    </row>
    <row r="44" spans="1:15">
      <c r="A44" s="4" t="s">
        <v>524</v>
      </c>
    </row>
    <row r="45" spans="1:15">
      <c r="A45" s="3" t="s">
        <v>498</v>
      </c>
    </row>
    <row r="46" spans="1:15">
      <c r="A46" s="4" t="s">
        <v>499</v>
      </c>
      <c r="F46" s="7" t="n">
        <v>505000</v>
      </c>
    </row>
    <row r="47" spans="1:15">
      <c r="A47" s="4" t="s">
        <v>500</v>
      </c>
      <c r="F47" s="6" t="n">
        <v>167000</v>
      </c>
    </row>
    <row r="48" spans="1:15">
      <c r="A48" s="4" t="s">
        <v>525</v>
      </c>
    </row>
    <row r="49" spans="1:15">
      <c r="A49" s="3" t="s">
        <v>498</v>
      </c>
    </row>
    <row r="50" spans="1:15">
      <c r="A50" s="4" t="s">
        <v>499</v>
      </c>
      <c r="E50" s="7" t="n">
        <v>250000</v>
      </c>
    </row>
    <row r="51" spans="1:15">
      <c r="A51" s="4" t="s">
        <v>526</v>
      </c>
    </row>
    <row r="52" spans="1:15">
      <c r="A52" s="3" t="s">
        <v>498</v>
      </c>
    </row>
    <row r="53" spans="1:15">
      <c r="A53" s="4" t="s">
        <v>410</v>
      </c>
      <c r="H53" s="6" t="n">
        <v>960</v>
      </c>
      <c r="L53" s="6" t="n">
        <v>960</v>
      </c>
    </row>
    <row r="54" spans="1:15">
      <c r="A54" s="4" t="s">
        <v>527</v>
      </c>
    </row>
    <row r="55" spans="1:15">
      <c r="A55" s="3" t="s">
        <v>498</v>
      </c>
    </row>
    <row r="56" spans="1:15">
      <c r="A56" s="4" t="s">
        <v>410</v>
      </c>
      <c r="C56" s="9" t="n">
        <v>4.4</v>
      </c>
      <c r="H56" s="9" t="n">
        <v>7.46</v>
      </c>
      <c r="J56" s="10" t="n">
        <v>3.9</v>
      </c>
      <c r="L56" s="9" t="n">
        <v>7.46</v>
      </c>
      <c r="M56" s="10" t="n">
        <v>3.9</v>
      </c>
    </row>
    <row r="57" spans="1:15">
      <c r="A57" s="4" t="s">
        <v>501</v>
      </c>
      <c r="C57" s="7" t="n">
        <v>1250000</v>
      </c>
    </row>
    <row r="58" spans="1:15">
      <c r="A58" s="4" t="s">
        <v>528</v>
      </c>
      <c r="C58" s="7" t="n">
        <v>683000</v>
      </c>
    </row>
    <row r="59" spans="1:15">
      <c r="A59" s="4" t="s">
        <v>529</v>
      </c>
    </row>
    <row r="60" spans="1:15">
      <c r="A60" s="3" t="s">
        <v>498</v>
      </c>
    </row>
    <row r="61" spans="1:15">
      <c r="A61" s="4" t="s">
        <v>410</v>
      </c>
      <c r="D61" s="9" t="n">
        <v>3.06</v>
      </c>
    </row>
    <row r="62" spans="1:15">
      <c r="A62" s="4" t="s">
        <v>501</v>
      </c>
      <c r="D62" s="7" t="n">
        <v>145000</v>
      </c>
    </row>
    <row r="63" spans="1:15">
      <c r="A63" s="4" t="s">
        <v>530</v>
      </c>
    </row>
    <row r="64" spans="1:15">
      <c r="A64" s="3" t="s">
        <v>498</v>
      </c>
    </row>
    <row r="65" spans="1:15">
      <c r="A65" s="4" t="s">
        <v>410</v>
      </c>
      <c r="F65" s="6" t="n">
        <v>3</v>
      </c>
    </row>
    <row r="66" spans="1:15">
      <c r="A66" s="4" t="s">
        <v>501</v>
      </c>
      <c r="F66" s="7" t="n">
        <v>476000</v>
      </c>
    </row>
    <row r="67" spans="1:15">
      <c r="A67" s="4" t="s">
        <v>531</v>
      </c>
    </row>
    <row r="68" spans="1:15">
      <c r="A68" s="3" t="s">
        <v>498</v>
      </c>
    </row>
    <row r="69" spans="1:15">
      <c r="A69" s="4" t="s">
        <v>410</v>
      </c>
      <c r="E69" s="10" t="n">
        <v>0.9</v>
      </c>
    </row>
    <row r="70" spans="1:15">
      <c r="A70" s="4" t="s">
        <v>501</v>
      </c>
      <c r="E70" s="7" t="n">
        <v>223000</v>
      </c>
    </row>
    <row r="71" spans="1:15">
      <c r="A71" s="4" t="s">
        <v>532</v>
      </c>
    </row>
    <row r="72" spans="1:15">
      <c r="A72" s="3" t="s">
        <v>498</v>
      </c>
    </row>
    <row r="73" spans="1:15">
      <c r="A73" s="4" t="s">
        <v>87</v>
      </c>
      <c r="H73" s="7" t="n">
        <v>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5"/>
    <col customWidth="1" max="5" min="5" width="21"/>
    <col customWidth="1" max="6" min="6" width="21"/>
    <col customWidth="1" max="7" min="7" width="30"/>
    <col customWidth="1" max="8" min="8" width="21"/>
    <col customWidth="1" max="9" min="9" width="15"/>
    <col customWidth="1" max="10" min="10" width="15"/>
  </cols>
  <sheetData>
    <row r="1" spans="1:10">
      <c r="A1" s="1" t="s">
        <v>533</v>
      </c>
      <c r="B1" s="2" t="s">
        <v>534</v>
      </c>
      <c r="C1" s="2" t="s">
        <v>535</v>
      </c>
      <c r="D1" s="2" t="s">
        <v>495</v>
      </c>
      <c r="E1" s="2" t="s">
        <v>386</v>
      </c>
      <c r="F1" s="2" t="s">
        <v>178</v>
      </c>
      <c r="G1" s="2" t="s">
        <v>536</v>
      </c>
      <c r="H1" s="2" t="s">
        <v>178</v>
      </c>
      <c r="I1" s="2" t="s">
        <v>351</v>
      </c>
      <c r="J1" s="2" t="s">
        <v>390</v>
      </c>
    </row>
    <row r="2" spans="1:10">
      <c r="A2" s="3" t="s">
        <v>498</v>
      </c>
    </row>
    <row r="3" spans="1:10">
      <c r="A3" s="4" t="s">
        <v>398</v>
      </c>
      <c r="D3" s="6" t="n">
        <v>1500000</v>
      </c>
      <c r="G3" s="6" t="n">
        <v>1500000</v>
      </c>
      <c r="I3" s="9" t="n">
        <v>0.37</v>
      </c>
      <c r="J3" s="9" t="n">
        <v>148.35</v>
      </c>
    </row>
    <row r="4" spans="1:10">
      <c r="A4" s="4" t="s">
        <v>537</v>
      </c>
      <c r="B4" s="7" t="n">
        <v>2000000</v>
      </c>
      <c r="G4" s="7" t="n">
        <v>2200000</v>
      </c>
    </row>
    <row r="5" spans="1:10">
      <c r="A5" s="4" t="s">
        <v>538</v>
      </c>
      <c r="B5" s="6" t="n">
        <v>455000</v>
      </c>
    </row>
    <row r="6" spans="1:10">
      <c r="A6" s="4" t="s">
        <v>539</v>
      </c>
      <c r="D6" s="7" t="n">
        <v>12873938</v>
      </c>
      <c r="F6" s="7" t="n">
        <v>7608208</v>
      </c>
      <c r="G6" s="7" t="n">
        <v>31228373</v>
      </c>
      <c r="H6" s="7" t="n">
        <v>14916533</v>
      </c>
    </row>
    <row r="7" spans="1:10">
      <c r="A7" s="4" t="s">
        <v>540</v>
      </c>
      <c r="C7" s="7" t="n">
        <v>11400000</v>
      </c>
      <c r="E7" s="7" t="n">
        <v>-134000</v>
      </c>
      <c r="H7" s="7" t="n">
        <v>-277000</v>
      </c>
    </row>
    <row r="8" spans="1:10">
      <c r="A8" s="4" t="s">
        <v>541</v>
      </c>
    </row>
    <row r="9" spans="1:10">
      <c r="A9" s="3" t="s">
        <v>498</v>
      </c>
    </row>
    <row r="10" spans="1:10">
      <c r="A10" s="4" t="s">
        <v>542</v>
      </c>
      <c r="G10" s="4" t="s">
        <v>543</v>
      </c>
    </row>
    <row r="11" spans="1:10">
      <c r="A11" s="4" t="s">
        <v>410</v>
      </c>
      <c r="D11" s="9" t="n">
        <v>38.93</v>
      </c>
      <c r="G11" s="9" t="n">
        <v>38.93</v>
      </c>
    </row>
    <row r="12" spans="1:10">
      <c r="A12" s="4" t="s">
        <v>537</v>
      </c>
      <c r="G12" s="7" t="n">
        <v>9700000</v>
      </c>
    </row>
    <row r="13" spans="1:10">
      <c r="A13" s="4" t="s">
        <v>538</v>
      </c>
      <c r="G13" s="6" t="n">
        <v>249165</v>
      </c>
    </row>
    <row r="14" spans="1:10">
      <c r="A14" s="4" t="s">
        <v>539</v>
      </c>
      <c r="D14" s="7" t="n">
        <v>1633919</v>
      </c>
      <c r="G14" s="7" t="n">
        <v>5129130</v>
      </c>
    </row>
    <row r="15" spans="1:10">
      <c r="A15" s="4" t="s">
        <v>540</v>
      </c>
      <c r="D15" s="6" t="n">
        <v>1314682</v>
      </c>
      <c r="G15" s="6" t="n">
        <v>4106231</v>
      </c>
    </row>
    <row r="16" spans="1:10">
      <c r="A16" s="4" t="s">
        <v>544</v>
      </c>
      <c r="D16" s="7" t="n">
        <v>1773019</v>
      </c>
      <c r="G16" s="7" t="n">
        <v>1773019</v>
      </c>
    </row>
    <row r="17" spans="1:10">
      <c r="A17" s="4" t="s">
        <v>545</v>
      </c>
    </row>
    <row r="18" spans="1:10">
      <c r="A18" s="3" t="s">
        <v>498</v>
      </c>
    </row>
    <row r="19" spans="1:10">
      <c r="A19" s="4" t="s">
        <v>542</v>
      </c>
      <c r="G19" s="4" t="s">
        <v>546</v>
      </c>
    </row>
    <row r="20" spans="1:10">
      <c r="A20" s="4" t="s">
        <v>410</v>
      </c>
      <c r="D20" s="9" t="n">
        <v>18.1</v>
      </c>
      <c r="G20" s="9" t="n">
        <v>18.1</v>
      </c>
    </row>
    <row r="21" spans="1:10">
      <c r="A21" s="4" t="s">
        <v>537</v>
      </c>
      <c r="G21" s="7" t="n">
        <v>4500000</v>
      </c>
    </row>
    <row r="22" spans="1:10">
      <c r="A22" s="4" t="s">
        <v>538</v>
      </c>
      <c r="G22" s="6" t="n">
        <v>248619</v>
      </c>
    </row>
    <row r="23" spans="1:10">
      <c r="A23" s="4" t="s">
        <v>539</v>
      </c>
      <c r="D23" s="7" t="n">
        <v>837596</v>
      </c>
      <c r="G23" s="7" t="n">
        <v>2627483</v>
      </c>
    </row>
    <row r="24" spans="1:10">
      <c r="A24" s="4" t="s">
        <v>540</v>
      </c>
      <c r="D24" s="6" t="n">
        <v>689171</v>
      </c>
      <c r="G24" s="6" t="n">
        <v>2151898</v>
      </c>
    </row>
    <row r="25" spans="1:10">
      <c r="A25" s="4" t="s">
        <v>544</v>
      </c>
      <c r="D25" s="7" t="n">
        <v>770425</v>
      </c>
      <c r="G25" s="7" t="n">
        <v>770425</v>
      </c>
    </row>
    <row r="26" spans="1:10">
      <c r="A26" s="4" t="s">
        <v>547</v>
      </c>
    </row>
    <row r="27" spans="1:10">
      <c r="A27" s="3" t="s">
        <v>498</v>
      </c>
    </row>
    <row r="28" spans="1:10">
      <c r="A28" s="4" t="s">
        <v>542</v>
      </c>
      <c r="G28" s="4" t="s">
        <v>548</v>
      </c>
    </row>
    <row r="29" spans="1:10">
      <c r="A29" s="4" t="s">
        <v>410</v>
      </c>
      <c r="D29" s="9" t="n">
        <v>37.26</v>
      </c>
      <c r="G29" s="9" t="n">
        <v>37.26</v>
      </c>
    </row>
    <row r="30" spans="1:10">
      <c r="A30" s="4" t="s">
        <v>537</v>
      </c>
      <c r="G30" s="7" t="n">
        <v>5168335</v>
      </c>
    </row>
    <row r="31" spans="1:10">
      <c r="A31" s="4" t="s">
        <v>538</v>
      </c>
      <c r="G31" s="6" t="n">
        <v>138710</v>
      </c>
    </row>
    <row r="32" spans="1:10">
      <c r="A32" s="4" t="s">
        <v>539</v>
      </c>
      <c r="D32" s="7" t="n">
        <v>1040527</v>
      </c>
      <c r="G32" s="7" t="n">
        <v>3269246</v>
      </c>
    </row>
    <row r="33" spans="1:10">
      <c r="A33" s="4" t="s">
        <v>540</v>
      </c>
      <c r="D33" s="6" t="n">
        <v>734984</v>
      </c>
      <c r="G33" s="6" t="n">
        <v>2290225</v>
      </c>
    </row>
    <row r="34" spans="1:10">
      <c r="A34" s="4" t="s">
        <v>544</v>
      </c>
      <c r="D34" s="7" t="n">
        <v>1018759</v>
      </c>
      <c r="G34" s="7" t="n">
        <v>1018759</v>
      </c>
    </row>
    <row r="35" spans="1:10">
      <c r="A35" s="4" t="s">
        <v>549</v>
      </c>
    </row>
    <row r="36" spans="1:10">
      <c r="A36" s="3" t="s">
        <v>498</v>
      </c>
    </row>
    <row r="37" spans="1:10">
      <c r="A37" s="4" t="s">
        <v>542</v>
      </c>
      <c r="G37" s="4" t="s">
        <v>550</v>
      </c>
    </row>
    <row r="38" spans="1:10">
      <c r="A38" s="4" t="s">
        <v>410</v>
      </c>
      <c r="D38" s="9" t="n">
        <v>4.4</v>
      </c>
      <c r="G38" s="9" t="n">
        <v>4.4</v>
      </c>
    </row>
    <row r="39" spans="1:10">
      <c r="A39" s="4" t="s">
        <v>537</v>
      </c>
      <c r="G39" s="7" t="n">
        <v>2000000</v>
      </c>
    </row>
    <row r="40" spans="1:10">
      <c r="A40" s="4" t="s">
        <v>538</v>
      </c>
      <c r="G40" s="6" t="n">
        <v>454545</v>
      </c>
    </row>
    <row r="41" spans="1:10">
      <c r="A41" s="4" t="s">
        <v>539</v>
      </c>
      <c r="D41" s="7" t="n">
        <v>330730</v>
      </c>
      <c r="G41" s="7" t="n">
        <v>1775334</v>
      </c>
    </row>
    <row r="42" spans="1:10">
      <c r="A42" s="4" t="s">
        <v>540</v>
      </c>
      <c r="D42" s="6" t="n">
        <v>294649</v>
      </c>
      <c r="G42" s="6" t="n">
        <v>1546609</v>
      </c>
    </row>
    <row r="43" spans="1:10">
      <c r="A43" s="4" t="s">
        <v>544</v>
      </c>
      <c r="D43" s="7" t="n">
        <v>394230</v>
      </c>
      <c r="G43" s="7" t="n">
        <v>394230</v>
      </c>
    </row>
    <row r="44" spans="1:10">
      <c r="A44" s="4" t="s">
        <v>551</v>
      </c>
    </row>
    <row r="45" spans="1:10">
      <c r="A45" s="3" t="s">
        <v>498</v>
      </c>
    </row>
    <row r="46" spans="1:10">
      <c r="A46" s="4" t="s">
        <v>410</v>
      </c>
      <c r="D46" s="9" t="n">
        <v>98.69</v>
      </c>
      <c r="G46" s="9" t="n">
        <v>98.69</v>
      </c>
    </row>
    <row r="47" spans="1:10">
      <c r="A47" s="4" t="s">
        <v>537</v>
      </c>
      <c r="G47" s="7" t="n">
        <v>21368335</v>
      </c>
    </row>
    <row r="48" spans="1:10">
      <c r="A48" s="4" t="s">
        <v>538</v>
      </c>
      <c r="G48" s="6" t="n">
        <v>216520</v>
      </c>
    </row>
    <row r="49" spans="1:10">
      <c r="A49" s="4" t="s">
        <v>539</v>
      </c>
      <c r="D49" s="7" t="n">
        <v>3842772</v>
      </c>
      <c r="G49" s="7" t="n">
        <v>12801193</v>
      </c>
    </row>
    <row r="50" spans="1:10">
      <c r="A50" s="4" t="s">
        <v>540</v>
      </c>
      <c r="D50" s="6" t="n">
        <v>3033486</v>
      </c>
      <c r="G50" s="6" t="n">
        <v>10094963</v>
      </c>
    </row>
    <row r="51" spans="1:10">
      <c r="A51" s="4" t="s">
        <v>544</v>
      </c>
      <c r="D51" s="7" t="n">
        <v>3956433</v>
      </c>
      <c r="G51" s="7" t="n">
        <v>39564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52</v>
      </c>
      <c r="B1" s="2" t="s">
        <v>177</v>
      </c>
    </row>
    <row r="2" spans="1:2">
      <c r="A2" s="3" t="s">
        <v>498</v>
      </c>
    </row>
    <row r="3" spans="1:2">
      <c r="A3" s="4" t="s">
        <v>553</v>
      </c>
      <c r="B3" s="7" t="n">
        <v>806000</v>
      </c>
    </row>
    <row r="4" spans="1:2">
      <c r="A4" s="4" t="s">
        <v>554</v>
      </c>
      <c r="B4" s="6" t="n">
        <v>1000000</v>
      </c>
    </row>
    <row r="5" spans="1:2">
      <c r="A5" s="4" t="s">
        <v>551</v>
      </c>
    </row>
    <row r="6" spans="1:2">
      <c r="A6" s="3" t="s">
        <v>498</v>
      </c>
    </row>
    <row r="7" spans="1:2">
      <c r="A7" s="4" t="s">
        <v>555</v>
      </c>
      <c r="B7" s="7" t="n">
        <v>39564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7"/>
  </cols>
  <sheetData>
    <row r="1" spans="1:2">
      <c r="A1" s="1" t="s">
        <v>556</v>
      </c>
      <c r="B1" s="2" t="s">
        <v>1</v>
      </c>
    </row>
    <row r="2" spans="1:2">
      <c r="B2" s="2" t="s">
        <v>557</v>
      </c>
    </row>
    <row r="3" spans="1:2">
      <c r="A3" s="3" t="s">
        <v>498</v>
      </c>
    </row>
    <row r="4" spans="1:2">
      <c r="A4" s="4" t="s">
        <v>558</v>
      </c>
      <c r="B4" s="7" t="n">
        <v>4500</v>
      </c>
    </row>
    <row r="5" spans="1:2">
      <c r="A5" s="4" t="s">
        <v>559</v>
      </c>
      <c r="B5" s="4" t="s">
        <v>560</v>
      </c>
    </row>
    <row r="6" spans="1:2">
      <c r="A6" s="4" t="s">
        <v>561</v>
      </c>
      <c r="B6" s="4" t="s">
        <v>560</v>
      </c>
    </row>
    <row r="7" spans="1:2">
      <c r="A7" s="4" t="s">
        <v>541</v>
      </c>
    </row>
    <row r="8" spans="1:2">
      <c r="A8" s="3" t="s">
        <v>498</v>
      </c>
    </row>
    <row r="9" spans="1:2">
      <c r="A9" s="4" t="s">
        <v>562</v>
      </c>
      <c r="B9" s="9" t="n">
        <v>38.93</v>
      </c>
    </row>
    <row r="10" spans="1:2">
      <c r="A10" s="4" t="s">
        <v>537</v>
      </c>
      <c r="B10" s="7" t="n">
        <v>9700</v>
      </c>
    </row>
    <row r="11" spans="1:2">
      <c r="A11" s="4" t="s">
        <v>563</v>
      </c>
      <c r="B11" s="6" t="n">
        <v>249165</v>
      </c>
    </row>
    <row r="12" spans="1:2">
      <c r="A12" s="4" t="s">
        <v>564</v>
      </c>
      <c r="B12" s="7" t="n">
        <v>5500</v>
      </c>
    </row>
    <row r="13" spans="1:2">
      <c r="A13" s="4" t="s">
        <v>545</v>
      </c>
    </row>
    <row r="14" spans="1:2">
      <c r="A14" s="3" t="s">
        <v>498</v>
      </c>
    </row>
    <row r="15" spans="1:2">
      <c r="A15" s="4" t="s">
        <v>562</v>
      </c>
      <c r="B15" s="9" t="n">
        <v>18.1</v>
      </c>
    </row>
    <row r="16" spans="1:2">
      <c r="A16" s="4" t="s">
        <v>537</v>
      </c>
      <c r="B16" s="7" t="n">
        <v>4500</v>
      </c>
    </row>
    <row r="17" spans="1:2">
      <c r="A17" s="4" t="s">
        <v>563</v>
      </c>
      <c r="B17" s="6" t="n">
        <v>248619</v>
      </c>
    </row>
    <row r="18" spans="1:2">
      <c r="A18" s="4" t="s">
        <v>564</v>
      </c>
      <c r="B18" s="7" t="n">
        <v>1100</v>
      </c>
    </row>
    <row r="19" spans="1:2">
      <c r="A19" s="4" t="s">
        <v>547</v>
      </c>
    </row>
    <row r="20" spans="1:2">
      <c r="A20" s="3" t="s">
        <v>498</v>
      </c>
    </row>
    <row r="21" spans="1:2">
      <c r="A21" s="4" t="s">
        <v>562</v>
      </c>
      <c r="B21" s="9" t="n">
        <v>37.26</v>
      </c>
    </row>
    <row r="22" spans="1:2">
      <c r="A22" s="4" t="s">
        <v>537</v>
      </c>
      <c r="B22" s="7" t="n">
        <v>5168</v>
      </c>
    </row>
    <row r="23" spans="1:2">
      <c r="A23" s="4" t="s">
        <v>563</v>
      </c>
      <c r="B23" s="6" t="n">
        <v>138710</v>
      </c>
    </row>
    <row r="24" spans="1:2">
      <c r="A24" s="4" t="s">
        <v>564</v>
      </c>
      <c r="B24" s="7" t="n">
        <v>1800</v>
      </c>
    </row>
    <row r="25" spans="1:2">
      <c r="A25" s="4" t="s">
        <v>549</v>
      </c>
    </row>
    <row r="26" spans="1:2">
      <c r="A26" s="3" t="s">
        <v>498</v>
      </c>
    </row>
    <row r="27" spans="1:2">
      <c r="A27" s="4" t="s">
        <v>562</v>
      </c>
      <c r="B27" s="9" t="n">
        <v>4.4</v>
      </c>
    </row>
    <row r="28" spans="1:2">
      <c r="A28" s="4" t="s">
        <v>537</v>
      </c>
      <c r="B28" s="7" t="n">
        <v>2000</v>
      </c>
    </row>
    <row r="29" spans="1:2">
      <c r="A29" s="4" t="s">
        <v>563</v>
      </c>
      <c r="B29" s="6" t="n">
        <v>454545</v>
      </c>
    </row>
    <row r="30" spans="1:2">
      <c r="A30" s="4" t="s">
        <v>564</v>
      </c>
      <c r="B30" s="7" t="n">
        <v>211</v>
      </c>
    </row>
    <row r="31" spans="1:2">
      <c r="A31" s="4" t="s">
        <v>565</v>
      </c>
    </row>
    <row r="32" spans="1:2">
      <c r="A32" s="3" t="s">
        <v>498</v>
      </c>
    </row>
    <row r="33" spans="1:2">
      <c r="A33" s="4" t="s">
        <v>562</v>
      </c>
      <c r="B33" s="9" t="n">
        <v>81.55</v>
      </c>
    </row>
    <row r="34" spans="1:2">
      <c r="A34" s="4" t="s">
        <v>537</v>
      </c>
      <c r="B34" s="7" t="n">
        <v>20196</v>
      </c>
    </row>
    <row r="35" spans="1:2">
      <c r="A35" s="4" t="s">
        <v>563</v>
      </c>
      <c r="B35" s="6" t="n">
        <v>247645</v>
      </c>
    </row>
    <row r="36" spans="1:2">
      <c r="A36" s="4" t="s">
        <v>564</v>
      </c>
      <c r="B36" s="7" t="n">
        <v>3889</v>
      </c>
    </row>
    <row r="37" spans="1:2">
      <c r="A37" s="4" t="s">
        <v>566</v>
      </c>
    </row>
    <row r="38" spans="1:2">
      <c r="A38" s="3" t="s">
        <v>498</v>
      </c>
    </row>
    <row r="39" spans="1:2">
      <c r="A39" s="4" t="s">
        <v>562</v>
      </c>
      <c r="B39" s="9" t="n">
        <v>180.24</v>
      </c>
    </row>
    <row r="40" spans="1:2">
      <c r="A40" s="4" t="s">
        <v>537</v>
      </c>
      <c r="B40" s="7" t="n">
        <v>41564</v>
      </c>
    </row>
    <row r="41" spans="1:2">
      <c r="A41" s="4" t="s">
        <v>563</v>
      </c>
      <c r="B41" s="6" t="n">
        <v>230602</v>
      </c>
    </row>
    <row r="42" spans="1:2">
      <c r="A42" s="4" t="s">
        <v>564</v>
      </c>
      <c r="B42" s="7" t="n">
        <v>12500</v>
      </c>
    </row>
    <row r="43" spans="1:2">
      <c r="A43" s="4" t="s">
        <v>567</v>
      </c>
    </row>
    <row r="44" spans="1:2">
      <c r="A44" s="3" t="s">
        <v>498</v>
      </c>
    </row>
    <row r="45" spans="1:2">
      <c r="A45" s="4" t="s">
        <v>562</v>
      </c>
      <c r="B45" s="9" t="n">
        <v>54.32</v>
      </c>
    </row>
    <row r="46" spans="1:2">
      <c r="A46" s="4" t="s">
        <v>564</v>
      </c>
      <c r="B46" s="7" t="n">
        <v>-12800</v>
      </c>
    </row>
    <row r="47" spans="1:2">
      <c r="A47" s="4" t="s">
        <v>551</v>
      </c>
    </row>
    <row r="48" spans="1:2">
      <c r="A48" s="3" t="s">
        <v>498</v>
      </c>
    </row>
    <row r="49" spans="1:2">
      <c r="A49" s="4" t="s">
        <v>562</v>
      </c>
      <c r="B49" s="9" t="n">
        <v>234.56</v>
      </c>
    </row>
    <row r="50" spans="1:2">
      <c r="A50" s="4" t="s">
        <v>537</v>
      </c>
      <c r="B50" s="7" t="n">
        <v>41564</v>
      </c>
    </row>
    <row r="51" spans="1:2">
      <c r="A51" s="4" t="s">
        <v>563</v>
      </c>
      <c r="B51" s="6" t="n">
        <v>177199</v>
      </c>
    </row>
    <row r="52" spans="1:2">
      <c r="A52" s="4" t="s">
        <v>564</v>
      </c>
      <c r="B52" s="7" t="n">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2"/>
  </cols>
  <sheetData>
    <row r="1" spans="1:2">
      <c r="A1" s="1" t="s">
        <v>568</v>
      </c>
      <c r="B1" s="2" t="s">
        <v>1</v>
      </c>
    </row>
    <row r="2" spans="1:2">
      <c r="B2" s="2" t="s">
        <v>569</v>
      </c>
    </row>
    <row r="3" spans="1:2">
      <c r="A3" s="3" t="s">
        <v>498</v>
      </c>
    </row>
    <row r="4" spans="1:2">
      <c r="A4" s="4" t="s">
        <v>570</v>
      </c>
      <c r="B4" s="7" t="n">
        <v>8213755</v>
      </c>
    </row>
    <row r="5" spans="1:2">
      <c r="A5" s="4" t="s">
        <v>571</v>
      </c>
      <c r="B5" s="7" t="n">
        <v>1775000</v>
      </c>
    </row>
    <row r="6" spans="1:2">
      <c r="A6" s="4" t="s">
        <v>572</v>
      </c>
    </row>
    <row r="7" spans="1:2">
      <c r="A7" s="3" t="s">
        <v>498</v>
      </c>
    </row>
    <row r="8" spans="1:2">
      <c r="A8" s="4" t="s">
        <v>573</v>
      </c>
      <c r="B8" s="6" t="n">
        <v>136000</v>
      </c>
    </row>
    <row r="9" spans="1:2">
      <c r="A9" s="4" t="s">
        <v>570</v>
      </c>
      <c r="B9" s="7" t="n">
        <v>913657</v>
      </c>
    </row>
    <row r="10" spans="1:2">
      <c r="A10" s="4" t="s">
        <v>574</v>
      </c>
    </row>
    <row r="11" spans="1:2">
      <c r="A11" s="3" t="s">
        <v>498</v>
      </c>
    </row>
    <row r="12" spans="1:2">
      <c r="A12" s="4" t="s">
        <v>573</v>
      </c>
      <c r="B12" s="6" t="n">
        <v>136000</v>
      </c>
    </row>
    <row r="13" spans="1:2">
      <c r="A13" s="4" t="s">
        <v>570</v>
      </c>
      <c r="B13" s="7" t="n">
        <v>922114</v>
      </c>
    </row>
    <row r="14" spans="1:2">
      <c r="A14" s="4" t="s">
        <v>575</v>
      </c>
    </row>
    <row r="15" spans="1:2">
      <c r="A15" s="3" t="s">
        <v>498</v>
      </c>
    </row>
    <row r="16" spans="1:2">
      <c r="A16" s="4" t="s">
        <v>573</v>
      </c>
      <c r="B16" s="6" t="n">
        <v>82000</v>
      </c>
    </row>
    <row r="17" spans="1:2">
      <c r="A17" s="4" t="s">
        <v>570</v>
      </c>
      <c r="B17" s="7" t="n">
        <v>3293000</v>
      </c>
    </row>
    <row r="18" spans="1:2">
      <c r="A18" s="4" t="s">
        <v>571</v>
      </c>
      <c r="B18" s="7" t="n">
        <v>1000000</v>
      </c>
    </row>
    <row r="19" spans="1:2">
      <c r="A19" s="4" t="s">
        <v>576</v>
      </c>
    </row>
    <row r="20" spans="1:2">
      <c r="A20" s="3" t="s">
        <v>498</v>
      </c>
    </row>
    <row r="21" spans="1:2">
      <c r="A21" s="4" t="s">
        <v>573</v>
      </c>
      <c r="B21" s="6" t="n">
        <v>42000</v>
      </c>
    </row>
    <row r="22" spans="1:2">
      <c r="A22" s="4" t="s">
        <v>570</v>
      </c>
      <c r="B22" s="7" t="n">
        <v>1866146</v>
      </c>
    </row>
    <row r="23" spans="1:2">
      <c r="A23" s="4" t="s">
        <v>571</v>
      </c>
      <c r="B23" s="7" t="n">
        <v>600000</v>
      </c>
    </row>
    <row r="24" spans="1:2">
      <c r="A24" s="4" t="s">
        <v>577</v>
      </c>
    </row>
    <row r="25" spans="1:2">
      <c r="A25" s="3" t="s">
        <v>498</v>
      </c>
    </row>
    <row r="26" spans="1:2">
      <c r="A26" s="4" t="s">
        <v>573</v>
      </c>
      <c r="B26" s="6" t="n">
        <v>25000</v>
      </c>
    </row>
    <row r="27" spans="1:2">
      <c r="A27" s="4" t="s">
        <v>570</v>
      </c>
      <c r="B27" s="7" t="n">
        <v>1218838</v>
      </c>
    </row>
    <row r="28" spans="1:2">
      <c r="A28" s="4" t="s">
        <v>571</v>
      </c>
      <c r="B28" s="7" t="n">
        <v>17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78</v>
      </c>
      <c r="B1" s="2" t="s">
        <v>75</v>
      </c>
      <c r="D1" s="2" t="s">
        <v>1</v>
      </c>
      <c r="F1" s="2" t="s">
        <v>348</v>
      </c>
    </row>
    <row r="2" spans="1:6">
      <c r="B2" s="2" t="s">
        <v>2</v>
      </c>
      <c r="C2" s="2" t="s">
        <v>76</v>
      </c>
      <c r="D2" s="2" t="s">
        <v>2</v>
      </c>
      <c r="E2" s="2" t="s">
        <v>76</v>
      </c>
      <c r="F2" s="2" t="s">
        <v>25</v>
      </c>
    </row>
    <row r="3" spans="1:6">
      <c r="A3" s="3" t="s">
        <v>579</v>
      </c>
    </row>
    <row r="4" spans="1:6">
      <c r="A4" s="4" t="s">
        <v>580</v>
      </c>
      <c r="D4" s="7" t="n">
        <v>6800000</v>
      </c>
    </row>
    <row r="5" spans="1:6">
      <c r="A5" s="4" t="s">
        <v>157</v>
      </c>
      <c r="D5" s="6" t="n">
        <v>6252362</v>
      </c>
      <c r="E5" s="7" t="n">
        <v>834964</v>
      </c>
    </row>
    <row r="6" spans="1:6">
      <c r="A6" s="4" t="s">
        <v>581</v>
      </c>
      <c r="D6" s="6" t="n">
        <v>-576000</v>
      </c>
    </row>
    <row r="7" spans="1:6">
      <c r="A7" s="4" t="s">
        <v>41</v>
      </c>
      <c r="B7" s="7" t="n">
        <v>0</v>
      </c>
      <c r="D7" s="6" t="n">
        <v>0</v>
      </c>
      <c r="F7" s="7" t="n">
        <v>5703767</v>
      </c>
    </row>
    <row r="8" spans="1:6">
      <c r="A8" s="4" t="s">
        <v>582</v>
      </c>
      <c r="D8" s="6" t="n">
        <v>-576000</v>
      </c>
      <c r="F8" s="6" t="n">
        <v>-1100000</v>
      </c>
    </row>
    <row r="9" spans="1:6">
      <c r="A9" s="4" t="s">
        <v>111</v>
      </c>
      <c r="B9" s="7" t="n">
        <v>0</v>
      </c>
      <c r="C9" s="7" t="n">
        <v>-185294</v>
      </c>
      <c r="D9" s="6" t="n">
        <v>210652</v>
      </c>
      <c r="E9" s="6" t="n">
        <v>-41094</v>
      </c>
      <c r="F9" s="7" t="n">
        <v>433000</v>
      </c>
    </row>
    <row r="10" spans="1:6">
      <c r="A10" s="4" t="s">
        <v>110</v>
      </c>
      <c r="D10" s="6" t="n">
        <v>222025</v>
      </c>
      <c r="E10" s="6" t="n">
        <v>-49240</v>
      </c>
    </row>
    <row r="11" spans="1:6">
      <c r="A11" s="4" t="s">
        <v>583</v>
      </c>
    </row>
    <row r="12" spans="1:6">
      <c r="A12" s="3" t="s">
        <v>579</v>
      </c>
    </row>
    <row r="13" spans="1:6">
      <c r="A13" s="4" t="s">
        <v>582</v>
      </c>
      <c r="D13" s="7" t="n">
        <v>546000</v>
      </c>
      <c r="E13" s="6" t="n">
        <v>-106000</v>
      </c>
    </row>
    <row r="14" spans="1:6">
      <c r="A14" s="4" t="s">
        <v>584</v>
      </c>
      <c r="E14" s="6" t="n">
        <v>120000</v>
      </c>
    </row>
    <row r="15" spans="1:6">
      <c r="A15" s="4" t="s">
        <v>585</v>
      </c>
      <c r="E15" s="6" t="n">
        <v>14000</v>
      </c>
    </row>
    <row r="16" spans="1:6">
      <c r="A16" s="4" t="s">
        <v>586</v>
      </c>
    </row>
    <row r="17" spans="1:6">
      <c r="A17" s="3" t="s">
        <v>579</v>
      </c>
    </row>
    <row r="18" spans="1:6">
      <c r="A18" s="4" t="s">
        <v>580</v>
      </c>
      <c r="E18" s="6" t="n">
        <v>704000</v>
      </c>
    </row>
    <row r="19" spans="1:6">
      <c r="A19" s="4" t="s">
        <v>157</v>
      </c>
      <c r="E19" s="6" t="n">
        <v>835000</v>
      </c>
    </row>
    <row r="20" spans="1:6">
      <c r="A20" s="4" t="s">
        <v>581</v>
      </c>
      <c r="E20" s="7" t="n">
        <v>13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7</v>
      </c>
      <c r="C1" s="2" t="s">
        <v>2</v>
      </c>
      <c r="D1" s="2" t="s">
        <v>25</v>
      </c>
    </row>
    <row r="2" spans="1:4">
      <c r="A2" s="3" t="s">
        <v>579</v>
      </c>
    </row>
    <row r="3" spans="1:4">
      <c r="A3" s="4" t="s">
        <v>588</v>
      </c>
      <c r="D3" s="7" t="n">
        <v>4901267</v>
      </c>
    </row>
    <row r="4" spans="1:4">
      <c r="A4" s="4" t="s">
        <v>589</v>
      </c>
      <c r="D4" s="6" t="n">
        <v>6825415</v>
      </c>
    </row>
    <row r="5" spans="1:4">
      <c r="A5" s="4" t="s">
        <v>590</v>
      </c>
      <c r="D5" s="6" t="n">
        <v>-1121648</v>
      </c>
    </row>
    <row r="6" spans="1:4">
      <c r="A6" s="4" t="s">
        <v>591</v>
      </c>
      <c r="C6" s="7" t="n">
        <v>0</v>
      </c>
      <c r="D6" s="6" t="n">
        <v>5703767</v>
      </c>
    </row>
    <row r="7" spans="1:4">
      <c r="A7" s="4" t="s">
        <v>591</v>
      </c>
      <c r="D7" s="6" t="n">
        <v>802500</v>
      </c>
    </row>
    <row r="8" spans="1:4">
      <c r="A8" s="4" t="s">
        <v>592</v>
      </c>
    </row>
    <row r="9" spans="1:4">
      <c r="A9" s="3" t="s">
        <v>579</v>
      </c>
    </row>
    <row r="10" spans="1:4">
      <c r="A10" s="4" t="s">
        <v>591</v>
      </c>
      <c r="D10" s="6" t="n">
        <v>5703767</v>
      </c>
    </row>
    <row r="11" spans="1:4">
      <c r="A11" s="4" t="s">
        <v>593</v>
      </c>
    </row>
    <row r="12" spans="1:4">
      <c r="A12" s="3" t="s">
        <v>579</v>
      </c>
    </row>
    <row r="13" spans="1:4">
      <c r="A13" s="4" t="s">
        <v>589</v>
      </c>
      <c r="B13" s="4" t="s">
        <v>447</v>
      </c>
      <c r="D13" s="6" t="n">
        <v>5981464</v>
      </c>
    </row>
    <row r="14" spans="1:4">
      <c r="A14" s="4" t="s">
        <v>590</v>
      </c>
      <c r="D14" s="6" t="n">
        <v>-1080197</v>
      </c>
    </row>
    <row r="15" spans="1:4">
      <c r="A15" s="4" t="s">
        <v>594</v>
      </c>
    </row>
    <row r="16" spans="1:4">
      <c r="A16" s="3" t="s">
        <v>579</v>
      </c>
    </row>
    <row r="17" spans="1:4">
      <c r="A17" s="4" t="s">
        <v>588</v>
      </c>
      <c r="D17" s="6" t="n">
        <v>4901267</v>
      </c>
    </row>
    <row r="18" spans="1:4">
      <c r="A18" s="4" t="s">
        <v>595</v>
      </c>
    </row>
    <row r="19" spans="1:4">
      <c r="A19" s="3" t="s">
        <v>579</v>
      </c>
    </row>
    <row r="20" spans="1:4">
      <c r="A20" s="4" t="s">
        <v>589</v>
      </c>
      <c r="D20" s="6" t="n">
        <v>843951</v>
      </c>
    </row>
    <row r="21" spans="1:4">
      <c r="A21" s="4" t="s">
        <v>590</v>
      </c>
      <c r="D21" s="6" t="n">
        <v>-41451</v>
      </c>
    </row>
    <row r="22" spans="1:4">
      <c r="A22" s="4" t="s">
        <v>596</v>
      </c>
    </row>
    <row r="23" spans="1:4">
      <c r="A23" s="3" t="s">
        <v>579</v>
      </c>
    </row>
    <row r="24" spans="1:4">
      <c r="A24" s="4" t="s">
        <v>589</v>
      </c>
      <c r="D24" s="6" t="n">
        <v>843951</v>
      </c>
    </row>
    <row r="25" spans="1:4">
      <c r="A25" s="4" t="s">
        <v>590</v>
      </c>
      <c r="D25" s="6" t="n">
        <v>-41451</v>
      </c>
    </row>
    <row r="26" spans="1:4">
      <c r="A26" s="4" t="s">
        <v>597</v>
      </c>
    </row>
    <row r="27" spans="1:4">
      <c r="A27" s="3" t="s">
        <v>579</v>
      </c>
    </row>
    <row r="28" spans="1:4">
      <c r="A28" s="4" t="s">
        <v>591</v>
      </c>
      <c r="D28" s="6" t="n">
        <v>802500</v>
      </c>
    </row>
    <row r="29" spans="1:4">
      <c r="A29" s="4" t="s">
        <v>598</v>
      </c>
    </row>
    <row r="30" spans="1:4">
      <c r="A30" s="3" t="s">
        <v>579</v>
      </c>
    </row>
    <row r="31" spans="1:4">
      <c r="A31" s="4" t="s">
        <v>591</v>
      </c>
      <c r="D31" s="6" t="n">
        <v>802500</v>
      </c>
    </row>
    <row r="32" spans="1:4">
      <c r="A32" s="4" t="s">
        <v>599</v>
      </c>
    </row>
    <row r="33" spans="1:4">
      <c r="A33" s="3" t="s">
        <v>579</v>
      </c>
    </row>
    <row r="34" spans="1:4">
      <c r="A34" s="4" t="s">
        <v>589</v>
      </c>
      <c r="B34" s="4" t="s">
        <v>447</v>
      </c>
      <c r="D34" s="6" t="n">
        <v>5981464</v>
      </c>
    </row>
    <row r="35" spans="1:4">
      <c r="A35" s="4" t="s">
        <v>590</v>
      </c>
      <c r="D35" s="6" t="n">
        <v>-1080197</v>
      </c>
    </row>
    <row r="36" spans="1:4">
      <c r="A36" s="4" t="s">
        <v>600</v>
      </c>
    </row>
    <row r="37" spans="1:4">
      <c r="A37" s="3" t="s">
        <v>579</v>
      </c>
    </row>
    <row r="38" spans="1:4">
      <c r="A38" s="4" t="s">
        <v>588</v>
      </c>
      <c r="D38" s="7" t="n">
        <v>4901267</v>
      </c>
    </row>
    <row r="39" spans="1:4">
      <c r="A39" t="n"/>
    </row>
    <row r="40" spans="1:4">
      <c r="A40" s="4" t="s">
        <v>447</v>
      </c>
      <c r="B40" s="4" t="s">
        <v>601</v>
      </c>
    </row>
  </sheetData>
  <mergeCells count="3">
    <mergeCell ref="A1:B1"/>
    <mergeCell ref="A39:C39"/>
    <mergeCell ref="B40:C4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602</v>
      </c>
      <c r="B1" s="2" t="s">
        <v>75</v>
      </c>
      <c r="C1" s="2" t="s">
        <v>1</v>
      </c>
      <c r="E1" s="2" t="s">
        <v>348</v>
      </c>
    </row>
    <row r="2" spans="1:5">
      <c r="B2" s="2" t="s">
        <v>25</v>
      </c>
      <c r="C2" s="2" t="s">
        <v>2</v>
      </c>
      <c r="D2" s="2" t="s">
        <v>76</v>
      </c>
      <c r="E2" s="2" t="s">
        <v>25</v>
      </c>
    </row>
    <row r="3" spans="1:5">
      <c r="A3" s="3" t="s">
        <v>200</v>
      </c>
    </row>
    <row r="4" spans="1:5">
      <c r="A4" s="4" t="s">
        <v>368</v>
      </c>
      <c r="B4" s="7" t="n">
        <v>60000</v>
      </c>
      <c r="C4" s="7" t="n">
        <v>0</v>
      </c>
      <c r="D4" s="7" t="n">
        <v>0</v>
      </c>
      <c r="E4" s="7" t="n">
        <v>6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3</v>
      </c>
      <c r="B1" s="2" t="s">
        <v>1</v>
      </c>
    </row>
    <row r="2" spans="1:3">
      <c r="B2" s="2" t="s">
        <v>2</v>
      </c>
      <c r="C2" s="2" t="s">
        <v>76</v>
      </c>
    </row>
    <row r="3" spans="1:3">
      <c r="A3" s="3" t="s">
        <v>604</v>
      </c>
    </row>
    <row r="4" spans="1:3">
      <c r="A4" s="4" t="s">
        <v>157</v>
      </c>
      <c r="B4" s="7" t="n">
        <v>6252362</v>
      </c>
      <c r="C4" s="7" t="n">
        <v>834964</v>
      </c>
    </row>
    <row r="5" spans="1:3">
      <c r="A5" s="4" t="s">
        <v>605</v>
      </c>
      <c r="B5" s="6" t="n">
        <v>-575567</v>
      </c>
      <c r="C5" s="6" t="n">
        <v>130791</v>
      </c>
    </row>
    <row r="6" spans="1:3">
      <c r="A6" s="4" t="s">
        <v>595</v>
      </c>
    </row>
    <row r="7" spans="1:3">
      <c r="A7" s="3" t="s">
        <v>604</v>
      </c>
    </row>
    <row r="8" spans="1:3">
      <c r="A8" s="4" t="s">
        <v>157</v>
      </c>
      <c r="B8" s="6" t="n">
        <v>827738</v>
      </c>
    </row>
    <row r="9" spans="1:3">
      <c r="A9" s="4" t="s">
        <v>606</v>
      </c>
      <c r="B9" s="6" t="n">
        <v>-843951</v>
      </c>
    </row>
    <row r="10" spans="1:3">
      <c r="A10" s="4" t="s">
        <v>605</v>
      </c>
      <c r="B10" s="6" t="n">
        <v>-16213</v>
      </c>
    </row>
    <row r="11" spans="1:3">
      <c r="A11" s="4" t="s">
        <v>593</v>
      </c>
    </row>
    <row r="12" spans="1:3">
      <c r="A12" s="3" t="s">
        <v>604</v>
      </c>
    </row>
    <row r="13" spans="1:3">
      <c r="A13" s="4" t="s">
        <v>157</v>
      </c>
      <c r="B13" s="6" t="n">
        <v>5424624</v>
      </c>
      <c r="C13" s="6" t="n">
        <v>834964</v>
      </c>
    </row>
    <row r="14" spans="1:3">
      <c r="A14" s="4" t="s">
        <v>606</v>
      </c>
      <c r="B14" s="6" t="n">
        <v>-5983978</v>
      </c>
      <c r="C14" s="6" t="n">
        <v>-704173</v>
      </c>
    </row>
    <row r="15" spans="1:3">
      <c r="A15" s="4" t="s">
        <v>605</v>
      </c>
      <c r="B15" s="7" t="n">
        <v>-559354</v>
      </c>
      <c r="C15" s="7" t="n">
        <v>1307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02</v>
      </c>
    </row>
    <row r="4" spans="1:5">
      <c r="A4" s="4" t="s">
        <v>110</v>
      </c>
      <c r="D4" s="7" t="n">
        <v>222025</v>
      </c>
      <c r="E4" s="7" t="n">
        <v>-49240</v>
      </c>
    </row>
    <row r="5" spans="1:5">
      <c r="A5" s="4" t="s">
        <v>111</v>
      </c>
      <c r="B5" s="7" t="n">
        <v>0</v>
      </c>
      <c r="C5" s="7" t="n">
        <v>-185294</v>
      </c>
      <c r="D5" s="6" t="n">
        <v>210652</v>
      </c>
      <c r="E5" s="6" t="n">
        <v>-41094</v>
      </c>
    </row>
    <row r="6" spans="1:5">
      <c r="A6" s="4" t="s">
        <v>112</v>
      </c>
      <c r="B6" s="7" t="n">
        <v>-210550</v>
      </c>
      <c r="C6" s="7" t="n">
        <v>0</v>
      </c>
      <c r="D6" s="7" t="n">
        <v>-210550</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7</v>
      </c>
      <c r="B1" s="2" t="s">
        <v>2</v>
      </c>
      <c r="C1" s="2" t="s">
        <v>25</v>
      </c>
      <c r="D1" s="2" t="s">
        <v>76</v>
      </c>
      <c r="E1" s="2" t="s">
        <v>608</v>
      </c>
    </row>
    <row r="2" spans="1:5">
      <c r="A2" s="3" t="s">
        <v>609</v>
      </c>
    </row>
    <row r="3" spans="1:5">
      <c r="A3" s="4" t="s">
        <v>610</v>
      </c>
      <c r="B3" s="7" t="n">
        <v>24742236</v>
      </c>
      <c r="C3" s="7" t="n">
        <v>4060677</v>
      </c>
      <c r="D3" s="7" t="n">
        <v>31674420</v>
      </c>
      <c r="E3" s="7" t="n">
        <v>1881195</v>
      </c>
    </row>
    <row r="4" spans="1:5">
      <c r="A4" s="4" t="s">
        <v>611</v>
      </c>
      <c r="B4" s="6" t="n">
        <v>10568618</v>
      </c>
      <c r="C4" s="6" t="n">
        <v>14060523</v>
      </c>
    </row>
    <row r="5" spans="1:5">
      <c r="A5" s="4" t="s">
        <v>612</v>
      </c>
      <c r="B5" s="6" t="n">
        <v>23960467</v>
      </c>
      <c r="C5" s="6" t="n">
        <v>38331956</v>
      </c>
    </row>
    <row r="6" spans="1:5">
      <c r="A6" s="4" t="s">
        <v>613</v>
      </c>
      <c r="B6" s="6" t="n">
        <v>153887378</v>
      </c>
      <c r="C6" s="6" t="n">
        <v>166796853</v>
      </c>
    </row>
    <row r="7" spans="1:5">
      <c r="A7" s="4" t="s">
        <v>614</v>
      </c>
      <c r="B7" s="6" t="n">
        <v>545821</v>
      </c>
    </row>
    <row r="8" spans="1:5">
      <c r="A8" s="4" t="s">
        <v>615</v>
      </c>
    </row>
    <row r="9" spans="1:5">
      <c r="A9" s="3" t="s">
        <v>609</v>
      </c>
    </row>
    <row r="10" spans="1:5">
      <c r="A10" s="4" t="s">
        <v>610</v>
      </c>
      <c r="B10" s="6" t="n">
        <v>24742236</v>
      </c>
      <c r="C10" s="6" t="n">
        <v>4060677</v>
      </c>
    </row>
    <row r="11" spans="1:5">
      <c r="A11" s="4" t="s">
        <v>611</v>
      </c>
      <c r="B11" s="6" t="n">
        <v>10568618</v>
      </c>
      <c r="C11" s="6" t="n">
        <v>14060523</v>
      </c>
    </row>
    <row r="12" spans="1:5">
      <c r="A12" s="4" t="s">
        <v>616</v>
      </c>
      <c r="B12" s="6" t="n">
        <v>24742236</v>
      </c>
      <c r="C12" s="6" t="n">
        <v>4060677</v>
      </c>
    </row>
    <row r="13" spans="1:5">
      <c r="A13" s="4" t="s">
        <v>617</v>
      </c>
      <c r="B13" s="6" t="n">
        <v>10568618</v>
      </c>
      <c r="C13" s="6" t="n">
        <v>14060523</v>
      </c>
    </row>
    <row r="14" spans="1:5">
      <c r="A14" s="4" t="s">
        <v>618</v>
      </c>
    </row>
    <row r="15" spans="1:5">
      <c r="A15" s="3" t="s">
        <v>609</v>
      </c>
    </row>
    <row r="16" spans="1:5">
      <c r="A16" s="4" t="s">
        <v>613</v>
      </c>
      <c r="B16" s="6" t="n">
        <v>153887378</v>
      </c>
      <c r="C16" s="6" t="n">
        <v>166796853</v>
      </c>
    </row>
    <row r="17" spans="1:5">
      <c r="A17" s="4" t="s">
        <v>619</v>
      </c>
      <c r="B17" s="6" t="n">
        <v>545821</v>
      </c>
    </row>
    <row r="18" spans="1:5">
      <c r="A18" s="4" t="s">
        <v>620</v>
      </c>
      <c r="B18" s="6" t="n">
        <v>23960467</v>
      </c>
      <c r="C18" s="6" t="n">
        <v>38460467</v>
      </c>
    </row>
    <row r="19" spans="1:5">
      <c r="A19" s="4" t="s">
        <v>621</v>
      </c>
      <c r="B19" s="6" t="n">
        <v>158562177</v>
      </c>
      <c r="C19" s="6" t="n">
        <v>172572305</v>
      </c>
    </row>
    <row r="20" spans="1:5">
      <c r="A20" s="4" t="s">
        <v>614</v>
      </c>
      <c r="B20" s="6" t="n">
        <v>545821</v>
      </c>
    </row>
    <row r="21" spans="1:5">
      <c r="A21" s="4" t="s">
        <v>622</v>
      </c>
    </row>
    <row r="22" spans="1:5">
      <c r="A22" s="3" t="s">
        <v>609</v>
      </c>
    </row>
    <row r="23" spans="1:5">
      <c r="A23" s="4" t="s">
        <v>612</v>
      </c>
      <c r="B23" s="7" t="n">
        <v>23960467</v>
      </c>
      <c r="C23" s="7" t="n">
        <v>383319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25</v>
      </c>
    </row>
    <row r="2" spans="1:3">
      <c r="A2" s="3" t="s">
        <v>624</v>
      </c>
    </row>
    <row r="3" spans="1:3">
      <c r="A3" s="4" t="s">
        <v>588</v>
      </c>
      <c r="C3" s="7" t="n">
        <v>802500</v>
      </c>
    </row>
    <row r="4" spans="1:3">
      <c r="A4" s="4" t="s">
        <v>588</v>
      </c>
      <c r="C4" s="6" t="n">
        <v>4901267</v>
      </c>
    </row>
    <row r="5" spans="1:3">
      <c r="A5" s="4" t="s">
        <v>625</v>
      </c>
      <c r="B5" s="7" t="n">
        <v>0</v>
      </c>
      <c r="C5" s="6" t="n">
        <v>5703767</v>
      </c>
    </row>
    <row r="6" spans="1:3">
      <c r="A6" s="4" t="s">
        <v>114</v>
      </c>
      <c r="C6" s="6" t="n">
        <v>5703767</v>
      </c>
    </row>
    <row r="7" spans="1:3">
      <c r="A7" s="4" t="s">
        <v>626</v>
      </c>
    </row>
    <row r="8" spans="1:3">
      <c r="A8" s="3" t="s">
        <v>624</v>
      </c>
    </row>
    <row r="9" spans="1:3">
      <c r="A9" s="4" t="s">
        <v>588</v>
      </c>
      <c r="C9" s="6" t="n">
        <v>4901267</v>
      </c>
    </row>
    <row r="10" spans="1:3">
      <c r="A10" s="4" t="s">
        <v>625</v>
      </c>
      <c r="C10" s="6" t="n">
        <v>4901267</v>
      </c>
    </row>
    <row r="11" spans="1:3">
      <c r="A11" s="4" t="s">
        <v>114</v>
      </c>
      <c r="C11" s="6" t="n">
        <v>4901267</v>
      </c>
    </row>
    <row r="12" spans="1:3">
      <c r="A12" s="4" t="s">
        <v>627</v>
      </c>
    </row>
    <row r="13" spans="1:3">
      <c r="A13" s="3" t="s">
        <v>624</v>
      </c>
    </row>
    <row r="14" spans="1:3">
      <c r="A14" s="4" t="s">
        <v>588</v>
      </c>
      <c r="C14" s="6" t="n">
        <v>802500</v>
      </c>
    </row>
    <row r="15" spans="1:3">
      <c r="A15" s="4" t="s">
        <v>625</v>
      </c>
      <c r="C15" s="6" t="n">
        <v>802500</v>
      </c>
    </row>
    <row r="16" spans="1:3">
      <c r="A16" s="4" t="s">
        <v>114</v>
      </c>
      <c r="C16" s="7" t="n">
        <v>802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25</v>
      </c>
    </row>
    <row r="2" spans="1:3">
      <c r="A2" s="3" t="s">
        <v>629</v>
      </c>
    </row>
    <row r="3" spans="1:3">
      <c r="A3" s="4" t="s">
        <v>630</v>
      </c>
      <c r="B3" s="7" t="n">
        <v>21222158</v>
      </c>
      <c r="C3" s="7" t="n">
        <v>24892943</v>
      </c>
    </row>
    <row r="4" spans="1:3">
      <c r="A4" s="4" t="s">
        <v>631</v>
      </c>
      <c r="B4" s="6" t="n">
        <v>-4575758</v>
      </c>
      <c r="C4" s="6" t="n">
        <v>-4805792</v>
      </c>
    </row>
    <row r="5" spans="1:3">
      <c r="A5" s="4" t="s">
        <v>632</v>
      </c>
      <c r="B5" s="6" t="n">
        <v>16646400</v>
      </c>
      <c r="C5" s="6" t="n">
        <v>20087151</v>
      </c>
    </row>
    <row r="6" spans="1:3">
      <c r="A6" s="4" t="s">
        <v>633</v>
      </c>
      <c r="B6" s="6" t="n">
        <v>-32483281</v>
      </c>
      <c r="C6" s="6" t="n">
        <v>-32315741</v>
      </c>
    </row>
    <row r="7" spans="1:3">
      <c r="A7" s="4" t="s">
        <v>634</v>
      </c>
      <c r="B7" s="6" t="n">
        <v>-32483281</v>
      </c>
      <c r="C7" s="6" t="n">
        <v>-32315741</v>
      </c>
    </row>
    <row r="8" spans="1:3">
      <c r="A8" s="4" t="s">
        <v>631</v>
      </c>
      <c r="B8" s="6" t="n">
        <v>1612876</v>
      </c>
      <c r="C8" s="6" t="n">
        <v>336182</v>
      </c>
    </row>
    <row r="9" spans="1:3">
      <c r="A9" s="4" t="s">
        <v>635</v>
      </c>
      <c r="B9" s="6" t="n">
        <v>-30870405</v>
      </c>
      <c r="C9" s="6" t="n">
        <v>-31979559</v>
      </c>
    </row>
    <row r="10" spans="1:3">
      <c r="A10" s="4" t="s">
        <v>114</v>
      </c>
      <c r="B10" s="6" t="n">
        <v>-14224005</v>
      </c>
      <c r="C10" s="6" t="n">
        <v>-11892408</v>
      </c>
    </row>
    <row r="11" spans="1:3">
      <c r="A11" s="4" t="s">
        <v>636</v>
      </c>
    </row>
    <row r="12" spans="1:3">
      <c r="A12" s="3" t="s">
        <v>629</v>
      </c>
    </row>
    <row r="13" spans="1:3">
      <c r="A13" s="4" t="s">
        <v>630</v>
      </c>
      <c r="B13" s="6" t="n">
        <v>16324202</v>
      </c>
      <c r="C13" s="6" t="n">
        <v>19588642</v>
      </c>
    </row>
    <row r="14" spans="1:3">
      <c r="A14" s="4" t="s">
        <v>637</v>
      </c>
    </row>
    <row r="15" spans="1:3">
      <c r="A15" s="3" t="s">
        <v>629</v>
      </c>
    </row>
    <row r="16" spans="1:3">
      <c r="A16" s="4" t="s">
        <v>630</v>
      </c>
      <c r="B16" s="6" t="n">
        <v>1178878</v>
      </c>
      <c r="C16" s="6" t="n">
        <v>1469143</v>
      </c>
    </row>
    <row r="17" spans="1:3">
      <c r="A17" s="4" t="s">
        <v>638</v>
      </c>
    </row>
    <row r="18" spans="1:3">
      <c r="A18" s="3" t="s">
        <v>629</v>
      </c>
    </row>
    <row r="19" spans="1:3">
      <c r="A19" s="4" t="s">
        <v>630</v>
      </c>
      <c r="B19" s="7" t="n">
        <v>3719078</v>
      </c>
      <c r="C19" s="7" t="n">
        <v>38351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9</v>
      </c>
      <c r="B1" s="2" t="s">
        <v>1</v>
      </c>
    </row>
    <row r="2" spans="1:3">
      <c r="B2" s="2" t="s">
        <v>2</v>
      </c>
      <c r="C2" s="2" t="s">
        <v>76</v>
      </c>
    </row>
    <row r="3" spans="1:3">
      <c r="A3" s="3" t="s">
        <v>640</v>
      </c>
    </row>
    <row r="4" spans="1:3">
      <c r="A4" s="4" t="s">
        <v>641</v>
      </c>
      <c r="B4" s="7" t="n">
        <v>1100000</v>
      </c>
      <c r="C4" s="7" t="n">
        <v>718000</v>
      </c>
    </row>
    <row r="5" spans="1:3">
      <c r="A5" s="4" t="s">
        <v>642</v>
      </c>
    </row>
    <row r="6" spans="1:3">
      <c r="A6" s="3" t="s">
        <v>640</v>
      </c>
    </row>
    <row r="7" spans="1:3">
      <c r="A7" s="4" t="s">
        <v>643</v>
      </c>
      <c r="B7" s="7" t="n">
        <v>1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644</v>
      </c>
      <c r="B1" s="2" t="s">
        <v>177</v>
      </c>
    </row>
    <row r="2" spans="1:2">
      <c r="A2" s="3" t="s">
        <v>206</v>
      </c>
    </row>
    <row r="3" spans="1:2">
      <c r="A3" s="4" t="s">
        <v>645</v>
      </c>
      <c r="B3" s="7" t="n">
        <v>990549</v>
      </c>
    </row>
    <row r="4" spans="1:2">
      <c r="A4" s="4" t="s">
        <v>646</v>
      </c>
      <c r="B4" s="6" t="n">
        <v>1941510</v>
      </c>
    </row>
    <row r="5" spans="1:2">
      <c r="A5" s="4" t="s">
        <v>647</v>
      </c>
      <c r="B5" s="6" t="n">
        <v>1937911</v>
      </c>
    </row>
    <row r="6" spans="1:2">
      <c r="A6" s="4" t="s">
        <v>648</v>
      </c>
      <c r="B6" s="6" t="n">
        <v>1935341</v>
      </c>
    </row>
    <row r="7" spans="1:2">
      <c r="A7" s="4" t="s">
        <v>649</v>
      </c>
      <c r="B7" s="6" t="n">
        <v>1886208</v>
      </c>
    </row>
    <row r="8" spans="1:2">
      <c r="A8" s="4" t="s">
        <v>650</v>
      </c>
      <c r="B8" s="6" t="n">
        <v>1369584</v>
      </c>
    </row>
    <row r="9" spans="1:2">
      <c r="A9" s="4" t="s">
        <v>651</v>
      </c>
      <c r="B9" s="6" t="n">
        <v>5609190</v>
      </c>
    </row>
    <row r="10" spans="1:2">
      <c r="A10" s="4" t="s">
        <v>652</v>
      </c>
      <c r="B10" s="6" t="n">
        <v>15670293</v>
      </c>
    </row>
    <row r="11" spans="1:2">
      <c r="A11" s="4" t="s">
        <v>653</v>
      </c>
      <c r="B11" s="6" t="n">
        <v>-1111603</v>
      </c>
    </row>
    <row r="12" spans="1:2">
      <c r="A12" s="4" t="s">
        <v>654</v>
      </c>
      <c r="B12" s="6" t="n">
        <v>-2189685</v>
      </c>
    </row>
    <row r="13" spans="1:2">
      <c r="A13" s="4" t="s">
        <v>655</v>
      </c>
      <c r="B13" s="6" t="n">
        <v>-2191717</v>
      </c>
    </row>
    <row r="14" spans="1:2">
      <c r="A14" s="4" t="s">
        <v>656</v>
      </c>
      <c r="B14" s="6" t="n">
        <v>-2192911</v>
      </c>
    </row>
    <row r="15" spans="1:2">
      <c r="A15" s="4" t="s">
        <v>657</v>
      </c>
      <c r="B15" s="6" t="n">
        <v>-2192911</v>
      </c>
    </row>
    <row r="16" spans="1:2">
      <c r="A16" s="4" t="s">
        <v>658</v>
      </c>
      <c r="B16" s="6" t="n">
        <v>-2279897</v>
      </c>
    </row>
    <row r="17" spans="1:2">
      <c r="A17" s="4" t="s">
        <v>659</v>
      </c>
      <c r="B17" s="6" t="n">
        <v>-17735574</v>
      </c>
    </row>
    <row r="18" spans="1:2">
      <c r="A18" s="4" t="s">
        <v>660</v>
      </c>
      <c r="B18" s="6" t="n">
        <v>-29894298</v>
      </c>
    </row>
    <row r="19" spans="1:2">
      <c r="A19" s="4" t="s">
        <v>661</v>
      </c>
      <c r="B19" s="6" t="n">
        <v>-121054</v>
      </c>
    </row>
    <row r="20" spans="1:2">
      <c r="A20" s="4" t="s">
        <v>662</v>
      </c>
      <c r="B20" s="6" t="n">
        <v>-248175</v>
      </c>
    </row>
    <row r="21" spans="1:2">
      <c r="A21" s="4" t="s">
        <v>663</v>
      </c>
      <c r="B21" s="6" t="n">
        <v>-253806</v>
      </c>
    </row>
    <row r="22" spans="1:2">
      <c r="A22" s="4" t="s">
        <v>664</v>
      </c>
      <c r="B22" s="6" t="n">
        <v>-257570</v>
      </c>
    </row>
    <row r="23" spans="1:2">
      <c r="A23" s="4" t="s">
        <v>665</v>
      </c>
      <c r="B23" s="6" t="n">
        <v>-306703</v>
      </c>
    </row>
    <row r="24" spans="1:2">
      <c r="A24" s="4" t="s">
        <v>666</v>
      </c>
      <c r="B24" s="6" t="n">
        <v>-910313</v>
      </c>
    </row>
    <row r="25" spans="1:2">
      <c r="A25" s="4" t="s">
        <v>667</v>
      </c>
      <c r="B25" s="6" t="n">
        <v>-12126384</v>
      </c>
    </row>
    <row r="26" spans="1:2">
      <c r="A26" s="4" t="s">
        <v>668</v>
      </c>
      <c r="B26" s="7" t="n">
        <v>-142240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6"/>
    <col customWidth="1" max="2" min="2" width="21"/>
    <col customWidth="1" max="3" min="3" width="30"/>
    <col customWidth="1" max="4" min="4" width="29"/>
    <col customWidth="1" max="5" min="5" width="29"/>
    <col customWidth="1" max="6" min="6" width="30"/>
    <col customWidth="1" max="7" min="7" width="21"/>
  </cols>
  <sheetData>
    <row r="1" spans="1:7">
      <c r="A1" s="1" t="s">
        <v>669</v>
      </c>
      <c r="B1" s="2" t="s">
        <v>535</v>
      </c>
      <c r="C1" s="2" t="s">
        <v>670</v>
      </c>
      <c r="D1" s="2" t="s">
        <v>671</v>
      </c>
      <c r="E1" s="2" t="s">
        <v>672</v>
      </c>
      <c r="F1" s="2" t="s">
        <v>670</v>
      </c>
      <c r="G1" s="2" t="s">
        <v>178</v>
      </c>
    </row>
    <row r="2" spans="1:7">
      <c r="A2" s="3" t="s">
        <v>673</v>
      </c>
    </row>
    <row r="3" spans="1:7">
      <c r="A3" s="4" t="s">
        <v>87</v>
      </c>
      <c r="C3" s="7" t="n">
        <v>1970822</v>
      </c>
      <c r="D3" s="7" t="n">
        <v>210000</v>
      </c>
      <c r="E3" s="7" t="n">
        <v>510000</v>
      </c>
      <c r="F3" s="7" t="n">
        <v>2180730</v>
      </c>
      <c r="G3" s="7" t="n">
        <v>510041</v>
      </c>
    </row>
    <row r="4" spans="1:7">
      <c r="A4" s="4" t="s">
        <v>674</v>
      </c>
      <c r="D4" s="6" t="n">
        <v>1</v>
      </c>
      <c r="E4" s="6" t="n">
        <v>2</v>
      </c>
    </row>
    <row r="5" spans="1:7">
      <c r="A5" s="4" t="s">
        <v>402</v>
      </c>
      <c r="B5" s="7" t="n">
        <v>11400000</v>
      </c>
      <c r="D5" s="7" t="n">
        <v>-134000</v>
      </c>
      <c r="G5" s="6" t="n">
        <v>-277000</v>
      </c>
    </row>
    <row r="6" spans="1:7">
      <c r="A6" s="4" t="s">
        <v>675</v>
      </c>
      <c r="D6" s="7" t="n">
        <v>76000</v>
      </c>
      <c r="G6" s="7" t="n">
        <v>233000</v>
      </c>
    </row>
    <row r="7" spans="1:7">
      <c r="A7" s="4" t="s">
        <v>406</v>
      </c>
      <c r="C7" s="6" t="n">
        <v>10500</v>
      </c>
      <c r="F7" s="6" t="n">
        <v>10500</v>
      </c>
    </row>
    <row r="8" spans="1:7">
      <c r="A8" s="4" t="s">
        <v>420</v>
      </c>
    </row>
    <row r="9" spans="1:7">
      <c r="A9" s="3" t="s">
        <v>673</v>
      </c>
    </row>
    <row r="10" spans="1:7">
      <c r="A10" s="4" t="s">
        <v>87</v>
      </c>
      <c r="C10" s="7" t="n">
        <v>942000</v>
      </c>
    </row>
    <row r="11" spans="1:7">
      <c r="A11" s="4" t="s">
        <v>674</v>
      </c>
      <c r="C11" s="6" t="n">
        <v>1</v>
      </c>
      <c r="F11" s="6" t="n">
        <v>1</v>
      </c>
    </row>
    <row r="12" spans="1:7">
      <c r="A12" s="4" t="s">
        <v>402</v>
      </c>
      <c r="C12" s="7" t="n">
        <v>-783000</v>
      </c>
    </row>
    <row r="13" spans="1:7">
      <c r="A13" s="4" t="s">
        <v>675</v>
      </c>
      <c r="C13" s="6" t="n">
        <v>159000</v>
      </c>
    </row>
    <row r="14" spans="1:7">
      <c r="A14" s="4" t="s">
        <v>676</v>
      </c>
    </row>
    <row r="15" spans="1:7">
      <c r="A15" s="3" t="s">
        <v>673</v>
      </c>
    </row>
    <row r="16" spans="1:7">
      <c r="A16" s="4" t="s">
        <v>87</v>
      </c>
      <c r="C16" s="6" t="n">
        <v>717000</v>
      </c>
    </row>
    <row r="17" spans="1:7">
      <c r="A17" s="4" t="s">
        <v>402</v>
      </c>
      <c r="C17" s="6" t="n">
        <v>-646000</v>
      </c>
    </row>
    <row r="18" spans="1:7">
      <c r="A18" s="4" t="s">
        <v>675</v>
      </c>
      <c r="C18" s="7" t="n">
        <v>71000</v>
      </c>
    </row>
    <row r="19" spans="1:7">
      <c r="A19" s="4" t="s">
        <v>677</v>
      </c>
      <c r="C19" s="6" t="n">
        <v>4</v>
      </c>
      <c r="F19" s="6" t="n">
        <v>4</v>
      </c>
    </row>
    <row r="20" spans="1:7">
      <c r="A20" s="4" t="s">
        <v>406</v>
      </c>
      <c r="C20" s="6" t="n">
        <v>6</v>
      </c>
      <c r="F20" s="6" t="n">
        <v>6</v>
      </c>
    </row>
    <row r="21" spans="1:7">
      <c r="A21" s="4" t="s">
        <v>678</v>
      </c>
    </row>
    <row r="22" spans="1:7">
      <c r="A22" s="3" t="s">
        <v>673</v>
      </c>
    </row>
    <row r="23" spans="1:7">
      <c r="A23" s="4" t="s">
        <v>87</v>
      </c>
      <c r="C23" s="7" t="n">
        <v>311000</v>
      </c>
    </row>
    <row r="24" spans="1:7">
      <c r="A24" s="4" t="s">
        <v>402</v>
      </c>
      <c r="C24" s="6" t="n">
        <v>-256000</v>
      </c>
    </row>
    <row r="25" spans="1:7">
      <c r="A25" s="4" t="s">
        <v>675</v>
      </c>
      <c r="C25" s="7" t="n">
        <v>55000</v>
      </c>
    </row>
    <row r="26" spans="1:7">
      <c r="A26" s="4" t="s">
        <v>406</v>
      </c>
      <c r="C26" s="6" t="n">
        <v>4</v>
      </c>
      <c r="F26" s="6" t="n">
        <v>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79</v>
      </c>
      <c r="B1" s="2" t="s">
        <v>2</v>
      </c>
      <c r="C1" s="2" t="s">
        <v>25</v>
      </c>
    </row>
    <row r="2" spans="1:3">
      <c r="A2" s="3" t="s">
        <v>210</v>
      </c>
    </row>
    <row r="3" spans="1:3">
      <c r="A3" s="4" t="s">
        <v>680</v>
      </c>
      <c r="B3" s="7" t="n">
        <v>493820</v>
      </c>
      <c r="C3" s="7" t="n">
        <v>830574</v>
      </c>
    </row>
    <row r="4" spans="1:3">
      <c r="A4" s="4" t="s">
        <v>681</v>
      </c>
      <c r="B4" s="6" t="n">
        <v>1977575</v>
      </c>
      <c r="C4" s="6" t="n">
        <v>1781798</v>
      </c>
    </row>
    <row r="5" spans="1:3">
      <c r="A5" s="4" t="s">
        <v>682</v>
      </c>
      <c r="B5" s="6" t="n">
        <v>116007</v>
      </c>
      <c r="C5" s="6" t="n">
        <v>155163</v>
      </c>
    </row>
    <row r="6" spans="1:3">
      <c r="A6" s="4" t="s">
        <v>683</v>
      </c>
      <c r="B6" s="6" t="n">
        <v>3407454</v>
      </c>
      <c r="C6" s="6" t="n">
        <v>1306602</v>
      </c>
    </row>
    <row r="7" spans="1:3">
      <c r="A7" s="4" t="s">
        <v>684</v>
      </c>
      <c r="B7" s="6" t="n">
        <v>294244</v>
      </c>
      <c r="C7" s="6" t="n">
        <v>253358</v>
      </c>
    </row>
    <row r="8" spans="1:3">
      <c r="A8" s="4" t="s">
        <v>685</v>
      </c>
      <c r="B8" s="6" t="n">
        <v>604957</v>
      </c>
      <c r="C8" s="6" t="n">
        <v>520308</v>
      </c>
    </row>
    <row r="9" spans="1:3">
      <c r="A9" s="4" t="s">
        <v>686</v>
      </c>
      <c r="B9" s="6" t="n">
        <v>1650606</v>
      </c>
      <c r="C9" s="6" t="n">
        <v>1187021</v>
      </c>
    </row>
    <row r="10" spans="1:3">
      <c r="A10" s="4" t="s">
        <v>687</v>
      </c>
      <c r="B10" s="7" t="n">
        <v>8544663</v>
      </c>
      <c r="C10" s="7" t="n">
        <v>60348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8</v>
      </c>
      <c r="B1" s="2" t="s">
        <v>75</v>
      </c>
      <c r="D1" s="2" t="s">
        <v>1</v>
      </c>
    </row>
    <row r="2" spans="1:5">
      <c r="B2" s="2" t="s">
        <v>2</v>
      </c>
      <c r="C2" s="2" t="s">
        <v>76</v>
      </c>
      <c r="D2" s="2" t="s">
        <v>2</v>
      </c>
      <c r="E2" s="2" t="s">
        <v>76</v>
      </c>
    </row>
    <row r="3" spans="1:5">
      <c r="A3" s="3" t="s">
        <v>689</v>
      </c>
    </row>
    <row r="4" spans="1:5">
      <c r="A4" s="4" t="s">
        <v>98</v>
      </c>
      <c r="B4" s="7" t="n">
        <v>1570443</v>
      </c>
      <c r="C4" s="7" t="n">
        <v>224617</v>
      </c>
      <c r="D4" s="7" t="n">
        <v>2995161</v>
      </c>
      <c r="E4" s="7" t="n">
        <v>577973</v>
      </c>
    </row>
    <row r="5" spans="1:5">
      <c r="A5" s="4" t="s">
        <v>690</v>
      </c>
      <c r="B5" s="6" t="n">
        <v>5703542</v>
      </c>
      <c r="C5" s="6" t="n">
        <v>5822815</v>
      </c>
      <c r="D5" s="6" t="n">
        <v>5719213</v>
      </c>
      <c r="E5" s="6" t="n">
        <v>5824717</v>
      </c>
    </row>
    <row r="6" spans="1:5">
      <c r="A6" s="3" t="s">
        <v>691</v>
      </c>
    </row>
    <row r="7" spans="1:5">
      <c r="A7" s="4" t="s">
        <v>692</v>
      </c>
      <c r="C7" s="6" t="n">
        <v>22719</v>
      </c>
      <c r="E7" s="6" t="n">
        <v>27356</v>
      </c>
    </row>
    <row r="8" spans="1:5">
      <c r="A8" s="4" t="s">
        <v>693</v>
      </c>
      <c r="B8" s="6" t="n">
        <v>5703542</v>
      </c>
      <c r="C8" s="6" t="n">
        <v>5845534</v>
      </c>
      <c r="D8" s="6" t="n">
        <v>5719213</v>
      </c>
      <c r="E8" s="6" t="n">
        <v>5852073</v>
      </c>
    </row>
    <row r="9" spans="1:5">
      <c r="A9" s="3" t="s">
        <v>694</v>
      </c>
    </row>
    <row r="10" spans="1:5">
      <c r="A10" s="4" t="s">
        <v>98</v>
      </c>
      <c r="B10" s="8" t="n">
        <v>0.28</v>
      </c>
      <c r="C10" s="8" t="n">
        <v>0.04</v>
      </c>
      <c r="D10" s="8" t="n">
        <v>0.52</v>
      </c>
      <c r="E10" s="8" t="n">
        <v>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95</v>
      </c>
      <c r="B1" s="2" t="s">
        <v>696</v>
      </c>
      <c r="C1" s="2" t="s">
        <v>2</v>
      </c>
      <c r="D1" s="2" t="s">
        <v>76</v>
      </c>
      <c r="E1" s="2" t="s">
        <v>2</v>
      </c>
      <c r="F1" s="2" t="s">
        <v>76</v>
      </c>
    </row>
    <row r="2" spans="1:6">
      <c r="A2" s="3" t="s">
        <v>697</v>
      </c>
    </row>
    <row r="3" spans="1:6">
      <c r="A3" s="4" t="s">
        <v>698</v>
      </c>
      <c r="C3" s="6" t="n">
        <v>81250</v>
      </c>
      <c r="D3" s="6" t="n">
        <v>25000</v>
      </c>
      <c r="E3" s="6" t="n">
        <v>87500</v>
      </c>
      <c r="F3" s="6" t="n">
        <v>40200</v>
      </c>
    </row>
    <row r="4" spans="1:6">
      <c r="A4" s="4" t="s">
        <v>699</v>
      </c>
      <c r="C4" s="8" t="n">
        <v>68.90000000000001</v>
      </c>
      <c r="E4" s="8" t="n">
        <v>68.90000000000001</v>
      </c>
    </row>
    <row r="5" spans="1:6">
      <c r="A5" s="4" t="s">
        <v>700</v>
      </c>
      <c r="C5" s="6" t="n">
        <v>0</v>
      </c>
      <c r="D5" s="6" t="n">
        <v>0</v>
      </c>
      <c r="E5" s="6" t="n">
        <v>0</v>
      </c>
      <c r="F5" s="6" t="n">
        <v>0</v>
      </c>
    </row>
    <row r="6" spans="1:6">
      <c r="A6" s="4" t="s">
        <v>185</v>
      </c>
    </row>
    <row r="7" spans="1:6">
      <c r="A7" s="3" t="s">
        <v>697</v>
      </c>
    </row>
    <row r="8" spans="1:6">
      <c r="A8" s="4" t="s">
        <v>701</v>
      </c>
      <c r="B8" s="4" t="s">
        <v>702</v>
      </c>
      <c r="C8" s="4" t="s">
        <v>702</v>
      </c>
      <c r="E8" s="4" t="s">
        <v>702</v>
      </c>
    </row>
    <row r="9" spans="1:6">
      <c r="A9" s="4" t="s">
        <v>186</v>
      </c>
      <c r="B9" s="6" t="n">
        <v>2020</v>
      </c>
      <c r="E9" s="6" t="n">
        <v>2020</v>
      </c>
    </row>
    <row r="10" spans="1:6">
      <c r="A10" s="4" t="s">
        <v>699</v>
      </c>
      <c r="C10" s="8" t="n">
        <v>68.90000000000001</v>
      </c>
      <c r="E10" s="8" t="n">
        <v>68.900000000000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 customWidth="1" max="6" min="6" width="14"/>
  </cols>
  <sheetData>
    <row r="1" spans="1:6">
      <c r="A1" s="1" t="s">
        <v>703</v>
      </c>
      <c r="B1" s="2" t="s">
        <v>1</v>
      </c>
      <c r="C1" s="2" t="s">
        <v>348</v>
      </c>
    </row>
    <row r="2" spans="1:6">
      <c r="B2" s="2" t="s">
        <v>2</v>
      </c>
      <c r="C2" s="2" t="s">
        <v>25</v>
      </c>
      <c r="D2" s="2" t="s">
        <v>608</v>
      </c>
      <c r="E2" s="2" t="s">
        <v>704</v>
      </c>
      <c r="F2" s="2" t="s">
        <v>705</v>
      </c>
    </row>
    <row r="3" spans="1:6">
      <c r="A3" s="3" t="s">
        <v>706</v>
      </c>
    </row>
    <row r="4" spans="1:6">
      <c r="A4" s="4" t="s">
        <v>707</v>
      </c>
      <c r="B4" s="6" t="n">
        <v>222624</v>
      </c>
      <c r="C4" s="6" t="n">
        <v>159873</v>
      </c>
    </row>
    <row r="5" spans="1:6">
      <c r="A5" s="4" t="s">
        <v>708</v>
      </c>
      <c r="B5" s="7" t="n">
        <v>10864945</v>
      </c>
      <c r="C5" s="7" t="n">
        <v>7866410</v>
      </c>
    </row>
    <row r="6" spans="1:6">
      <c r="A6" s="4" t="s">
        <v>709</v>
      </c>
    </row>
    <row r="7" spans="1:6">
      <c r="A7" s="3" t="s">
        <v>706</v>
      </c>
    </row>
    <row r="8" spans="1:6">
      <c r="A8" s="4" t="s">
        <v>710</v>
      </c>
      <c r="F8" s="7" t="n">
        <v>8000000</v>
      </c>
    </row>
    <row r="9" spans="1:6">
      <c r="A9" s="4" t="s">
        <v>711</v>
      </c>
      <c r="D9" s="6" t="n">
        <v>4660</v>
      </c>
    </row>
    <row r="10" spans="1:6">
      <c r="A10" s="4" t="s">
        <v>712</v>
      </c>
      <c r="E10" s="7" t="n">
        <v>105000</v>
      </c>
    </row>
    <row r="11" spans="1:6">
      <c r="A11" s="4" t="s">
        <v>707</v>
      </c>
      <c r="C11" s="6" t="n">
        <v>119403</v>
      </c>
      <c r="D11" s="6" t="n">
        <v>25836</v>
      </c>
    </row>
    <row r="12" spans="1:6">
      <c r="A12" s="4" t="s">
        <v>708</v>
      </c>
      <c r="C12" s="7" t="n">
        <v>6500000</v>
      </c>
      <c r="D12" s="7" t="n">
        <v>928000</v>
      </c>
    </row>
    <row r="13" spans="1:6">
      <c r="A13" s="4" t="s">
        <v>713</v>
      </c>
      <c r="C13" s="8" t="n">
        <v>54.31</v>
      </c>
      <c r="D13" s="8" t="n">
        <v>35.92</v>
      </c>
    </row>
    <row r="14" spans="1:6">
      <c r="A14" s="4" t="s">
        <v>714</v>
      </c>
    </row>
    <row r="15" spans="1:6">
      <c r="A15" s="3" t="s">
        <v>706</v>
      </c>
    </row>
    <row r="16" spans="1:6">
      <c r="A16" s="4" t="s">
        <v>710</v>
      </c>
      <c r="B16" s="6" t="n">
        <v>10000000</v>
      </c>
      <c r="C16" s="7" t="n">
        <v>10000000</v>
      </c>
    </row>
    <row r="17" spans="1:6">
      <c r="A17" s="4" t="s">
        <v>708</v>
      </c>
      <c r="B17" s="7" t="n">
        <v>3000000</v>
      </c>
    </row>
    <row r="18" spans="1:6">
      <c r="A18" s="4" t="s">
        <v>713</v>
      </c>
      <c r="B18" s="8" t="n">
        <v>47.78</v>
      </c>
    </row>
    <row r="19" spans="1:6">
      <c r="A19" s="4" t="s">
        <v>715</v>
      </c>
      <c r="B19" s="6" t="n">
        <v>6275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4"/>
    <col customWidth="1" max="5" min="5" width="36"/>
    <col customWidth="1" max="6" min="6" width="27"/>
    <col customWidth="1" max="7" min="7" width="55"/>
    <col customWidth="1" max="8" min="8" width="65"/>
    <col customWidth="1" max="9" min="9" width="53"/>
  </cols>
  <sheetData>
    <row r="1" spans="1:9">
      <c r="A1" s="1" t="s">
        <v>113</v>
      </c>
      <c r="B1" s="2" t="s">
        <v>114</v>
      </c>
      <c r="C1" s="2" t="s">
        <v>115</v>
      </c>
      <c r="D1" s="2" t="s">
        <v>116</v>
      </c>
      <c r="E1" s="2" t="s">
        <v>117</v>
      </c>
      <c r="F1" s="2" t="s">
        <v>118</v>
      </c>
      <c r="G1" s="2" t="s">
        <v>119</v>
      </c>
      <c r="H1" s="2" t="s">
        <v>120</v>
      </c>
      <c r="I1" s="2" t="s">
        <v>121</v>
      </c>
    </row>
    <row r="2" spans="1:9">
      <c r="A2" s="4" t="s">
        <v>122</v>
      </c>
      <c r="B2" s="7" t="n">
        <v>140388326</v>
      </c>
      <c r="C2" s="7" t="n">
        <v>5901510</v>
      </c>
      <c r="D2" s="7" t="n">
        <v>-7866410</v>
      </c>
      <c r="E2" s="7" t="n">
        <v>16991257</v>
      </c>
      <c r="F2" s="7" t="n">
        <v>120444002</v>
      </c>
      <c r="G2" s="7" t="n">
        <v>-688971</v>
      </c>
      <c r="H2" s="7" t="n">
        <v>134781388</v>
      </c>
      <c r="I2" s="7" t="n">
        <v>5606938</v>
      </c>
    </row>
    <row r="3" spans="1:9">
      <c r="A3" s="4" t="s">
        <v>96</v>
      </c>
      <c r="B3" s="6" t="n">
        <v>2973207</v>
      </c>
      <c r="F3" s="6" t="n">
        <v>2995161</v>
      </c>
      <c r="H3" s="6" t="n">
        <v>2995161</v>
      </c>
      <c r="I3" s="6" t="n">
        <v>-21954</v>
      </c>
    </row>
    <row r="4" spans="1:9">
      <c r="A4" s="4" t="s">
        <v>123</v>
      </c>
      <c r="B4" s="6" t="n">
        <v>-2998535</v>
      </c>
      <c r="D4" s="6" t="n">
        <v>-2998535</v>
      </c>
      <c r="H4" s="6" t="n">
        <v>-2998535</v>
      </c>
    </row>
    <row r="5" spans="1:9">
      <c r="A5" s="4" t="s">
        <v>124</v>
      </c>
      <c r="B5" s="6" t="n">
        <v>29708</v>
      </c>
      <c r="C5" s="6" t="n">
        <v>850</v>
      </c>
      <c r="E5" s="6" t="n">
        <v>28858</v>
      </c>
      <c r="H5" s="6" t="n">
        <v>29708</v>
      </c>
    </row>
    <row r="6" spans="1:9">
      <c r="A6" s="4" t="s">
        <v>125</v>
      </c>
      <c r="B6" s="6" t="n">
        <v>-196206</v>
      </c>
      <c r="C6" s="6" t="n">
        <v>8884</v>
      </c>
      <c r="E6" s="6" t="n">
        <v>-205090</v>
      </c>
      <c r="H6" s="6" t="n">
        <v>-196206</v>
      </c>
    </row>
    <row r="7" spans="1:9">
      <c r="A7" s="4" t="s">
        <v>126</v>
      </c>
      <c r="B7" s="6" t="n">
        <v>17451</v>
      </c>
      <c r="C7" s="6" t="n">
        <v>358</v>
      </c>
      <c r="E7" s="6" t="n">
        <v>17093</v>
      </c>
      <c r="H7" s="6" t="n">
        <v>17451</v>
      </c>
    </row>
    <row r="8" spans="1:9">
      <c r="A8" s="4" t="s">
        <v>127</v>
      </c>
      <c r="B8" s="6" t="n">
        <v>2579175</v>
      </c>
      <c r="E8" s="6" t="n">
        <v>2579175</v>
      </c>
      <c r="H8" s="6" t="n">
        <v>2579175</v>
      </c>
    </row>
    <row r="9" spans="1:9">
      <c r="A9" s="4" t="s">
        <v>128</v>
      </c>
      <c r="B9" s="6" t="n">
        <v>-228600</v>
      </c>
      <c r="F9" s="6" t="n">
        <v>-228600</v>
      </c>
      <c r="H9" s="6" t="n">
        <v>-228600</v>
      </c>
    </row>
    <row r="10" spans="1:9">
      <c r="A10" s="4" t="s">
        <v>129</v>
      </c>
      <c r="B10" s="6" t="n">
        <v>353700</v>
      </c>
      <c r="G10" s="6" t="n">
        <v>353700</v>
      </c>
      <c r="H10" s="6" t="n">
        <v>353700</v>
      </c>
    </row>
    <row r="11" spans="1:9">
      <c r="A11" s="4" t="s">
        <v>130</v>
      </c>
      <c r="B11" s="7" t="n">
        <v>142918226</v>
      </c>
      <c r="C11" s="7" t="n">
        <v>5911602</v>
      </c>
      <c r="D11" s="7" t="n">
        <v>-10864945</v>
      </c>
      <c r="E11" s="7" t="n">
        <v>19411293</v>
      </c>
      <c r="F11" s="7" t="n">
        <v>123210563</v>
      </c>
      <c r="G11" s="7" t="n">
        <v>-335271</v>
      </c>
      <c r="H11" s="7" t="n">
        <v>137333242</v>
      </c>
      <c r="I11" s="7" t="n">
        <v>55849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16</v>
      </c>
      <c r="B1" s="2" t="s">
        <v>1</v>
      </c>
    </row>
    <row r="2" spans="1:3">
      <c r="B2" s="2" t="s">
        <v>2</v>
      </c>
      <c r="C2" s="2" t="s">
        <v>717</v>
      </c>
    </row>
    <row r="3" spans="1:3">
      <c r="A3" s="3" t="s">
        <v>718</v>
      </c>
    </row>
    <row r="4" spans="1:3">
      <c r="A4" s="4" t="s">
        <v>719</v>
      </c>
      <c r="B4" s="7" t="n">
        <v>75000000</v>
      </c>
    </row>
    <row r="5" spans="1:3">
      <c r="A5" s="4" t="s">
        <v>720</v>
      </c>
    </row>
    <row r="6" spans="1:3">
      <c r="A6" s="3" t="s">
        <v>718</v>
      </c>
    </row>
    <row r="7" spans="1:3">
      <c r="A7" s="4" t="s">
        <v>721</v>
      </c>
      <c r="B7" s="4" t="s">
        <v>722</v>
      </c>
    </row>
    <row r="8" spans="1:3">
      <c r="A8" s="4" t="s">
        <v>723</v>
      </c>
      <c r="B8" s="4" t="s">
        <v>724</v>
      </c>
    </row>
    <row r="9" spans="1:3">
      <c r="A9" s="4" t="s">
        <v>725</v>
      </c>
      <c r="B9" s="7" t="n">
        <v>125000000</v>
      </c>
    </row>
    <row r="10" spans="1:3">
      <c r="A10" s="4" t="s">
        <v>719</v>
      </c>
      <c r="B10" s="7" t="n">
        <v>75000000</v>
      </c>
    </row>
    <row r="11" spans="1:3">
      <c r="A11" s="4" t="s">
        <v>726</v>
      </c>
      <c r="B11" s="4" t="s">
        <v>727</v>
      </c>
    </row>
    <row r="12" spans="1:3">
      <c r="A12" s="4" t="s">
        <v>728</v>
      </c>
      <c r="B12" s="4" t="s">
        <v>729</v>
      </c>
    </row>
    <row r="13" spans="1:3">
      <c r="A13" s="4" t="s">
        <v>730</v>
      </c>
      <c r="B13" s="4" t="s">
        <v>731</v>
      </c>
    </row>
    <row r="14" spans="1:3">
      <c r="A14" s="4" t="s">
        <v>732</v>
      </c>
      <c r="B14" s="7" t="n">
        <v>0</v>
      </c>
    </row>
    <row r="15" spans="1:3">
      <c r="A15" s="4" t="s">
        <v>710</v>
      </c>
      <c r="C15" s="7" t="n">
        <v>10000000</v>
      </c>
    </row>
    <row r="16" spans="1:3">
      <c r="A16" s="4" t="s">
        <v>733</v>
      </c>
    </row>
    <row r="17" spans="1:3">
      <c r="A17" s="3" t="s">
        <v>718</v>
      </c>
    </row>
    <row r="18" spans="1:3">
      <c r="A18" s="4" t="s">
        <v>719</v>
      </c>
      <c r="B18" s="7" t="n">
        <v>42300000</v>
      </c>
    </row>
    <row r="19" spans="1:3">
      <c r="A19" s="4" t="s">
        <v>734</v>
      </c>
    </row>
    <row r="20" spans="1:3">
      <c r="A20" s="3" t="s">
        <v>718</v>
      </c>
    </row>
    <row r="21" spans="1:3">
      <c r="A21" s="4" t="s">
        <v>735</v>
      </c>
      <c r="B21" s="4" t="s">
        <v>736</v>
      </c>
    </row>
    <row r="22" spans="1:3">
      <c r="A22" s="4" t="s">
        <v>737</v>
      </c>
      <c r="B22" s="4" t="s">
        <v>738</v>
      </c>
    </row>
    <row r="23" spans="1:3">
      <c r="A23" s="4" t="s">
        <v>739</v>
      </c>
      <c r="B23" s="4" t="s">
        <v>740</v>
      </c>
    </row>
    <row r="24" spans="1:3">
      <c r="A24" s="4" t="s">
        <v>741</v>
      </c>
    </row>
    <row r="25" spans="1:3">
      <c r="A25" s="3" t="s">
        <v>718</v>
      </c>
    </row>
    <row r="26" spans="1:3">
      <c r="A26" s="4" t="s">
        <v>735</v>
      </c>
      <c r="B26" s="4" t="s">
        <v>742</v>
      </c>
    </row>
    <row r="27" spans="1:3">
      <c r="A27" s="4" t="s">
        <v>737</v>
      </c>
      <c r="B27" s="4" t="s">
        <v>743</v>
      </c>
    </row>
    <row r="28" spans="1:3">
      <c r="A28" s="4" t="s">
        <v>739</v>
      </c>
      <c r="B28" s="4" t="s">
        <v>7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80"/>
    <col customWidth="1" max="5" min="5" width="21"/>
    <col customWidth="1" max="6" min="6" width="21"/>
  </cols>
  <sheetData>
    <row r="1" spans="1:6">
      <c r="A1" s="1" t="s">
        <v>745</v>
      </c>
      <c r="B1" s="2" t="s">
        <v>746</v>
      </c>
      <c r="C1" s="2" t="s">
        <v>747</v>
      </c>
      <c r="D1" s="2" t="s">
        <v>748</v>
      </c>
      <c r="E1" s="2" t="s">
        <v>749</v>
      </c>
      <c r="F1" s="2" t="s">
        <v>750</v>
      </c>
    </row>
    <row r="2" spans="1:6">
      <c r="A2" s="4" t="s">
        <v>751</v>
      </c>
    </row>
    <row r="3" spans="1:6">
      <c r="A3" s="3" t="s">
        <v>718</v>
      </c>
    </row>
    <row r="4" spans="1:6">
      <c r="A4" s="4" t="s">
        <v>752</v>
      </c>
      <c r="D4" s="7" t="n">
        <v>7300000</v>
      </c>
    </row>
    <row r="5" spans="1:6">
      <c r="A5" s="4" t="s">
        <v>753</v>
      </c>
    </row>
    <row r="6" spans="1:6">
      <c r="A6" s="3" t="s">
        <v>718</v>
      </c>
    </row>
    <row r="7" spans="1:6">
      <c r="A7" s="4" t="s">
        <v>752</v>
      </c>
      <c r="D7" s="6" t="n">
        <v>23100000</v>
      </c>
    </row>
    <row r="8" spans="1:6">
      <c r="A8" s="4" t="s">
        <v>754</v>
      </c>
    </row>
    <row r="9" spans="1:6">
      <c r="A9" s="3" t="s">
        <v>718</v>
      </c>
    </row>
    <row r="10" spans="1:6">
      <c r="A10" s="4" t="s">
        <v>752</v>
      </c>
      <c r="D10" s="7" t="n">
        <v>30000000</v>
      </c>
    </row>
    <row r="11" spans="1:6">
      <c r="A11" s="4" t="s">
        <v>755</v>
      </c>
    </row>
    <row r="12" spans="1:6">
      <c r="A12" s="3" t="s">
        <v>718</v>
      </c>
    </row>
    <row r="13" spans="1:6">
      <c r="A13" s="4" t="s">
        <v>752</v>
      </c>
      <c r="F13" s="7" t="n">
        <v>7300000</v>
      </c>
    </row>
    <row r="14" spans="1:6">
      <c r="A14" s="4" t="s">
        <v>756</v>
      </c>
      <c r="D14" s="4" t="s">
        <v>757</v>
      </c>
    </row>
    <row r="15" spans="1:6">
      <c r="A15" s="4" t="s">
        <v>758</v>
      </c>
      <c r="D15" s="4" t="s">
        <v>759</v>
      </c>
    </row>
    <row r="16" spans="1:6">
      <c r="A16" s="4" t="s">
        <v>760</v>
      </c>
      <c r="D16" s="4" t="s">
        <v>761</v>
      </c>
    </row>
    <row r="17" spans="1:6">
      <c r="A17" s="4" t="s">
        <v>762</v>
      </c>
    </row>
    <row r="18" spans="1:6">
      <c r="A18" s="3" t="s">
        <v>718</v>
      </c>
    </row>
    <row r="19" spans="1:6">
      <c r="A19" s="4" t="s">
        <v>763</v>
      </c>
      <c r="D19" s="6" t="n">
        <v>2</v>
      </c>
    </row>
    <row r="20" spans="1:6">
      <c r="A20" s="4" t="s">
        <v>764</v>
      </c>
    </row>
    <row r="21" spans="1:6">
      <c r="A21" s="3" t="s">
        <v>718</v>
      </c>
    </row>
    <row r="22" spans="1:6">
      <c r="A22" s="4" t="s">
        <v>752</v>
      </c>
      <c r="E22" s="7" t="n">
        <v>23100000</v>
      </c>
    </row>
    <row r="23" spans="1:6">
      <c r="A23" s="4" t="s">
        <v>756</v>
      </c>
      <c r="D23" s="4" t="s">
        <v>765</v>
      </c>
    </row>
    <row r="24" spans="1:6">
      <c r="A24" s="4" t="s">
        <v>758</v>
      </c>
      <c r="D24" s="4" t="s">
        <v>766</v>
      </c>
    </row>
    <row r="25" spans="1:6">
      <c r="A25" s="4" t="s">
        <v>767</v>
      </c>
      <c r="D25" s="6" t="n">
        <v>14</v>
      </c>
    </row>
    <row r="26" spans="1:6">
      <c r="A26" s="4" t="s">
        <v>768</v>
      </c>
    </row>
    <row r="27" spans="1:6">
      <c r="A27" s="3" t="s">
        <v>718</v>
      </c>
    </row>
    <row r="28" spans="1:6">
      <c r="A28" s="4" t="s">
        <v>752</v>
      </c>
      <c r="C28" s="7" t="n">
        <v>30000000</v>
      </c>
    </row>
    <row r="29" spans="1:6">
      <c r="A29" s="4" t="s">
        <v>756</v>
      </c>
      <c r="C29" s="4" t="s">
        <v>769</v>
      </c>
    </row>
    <row r="30" spans="1:6">
      <c r="A30" s="4" t="s">
        <v>758</v>
      </c>
      <c r="B30" s="4" t="s">
        <v>770</v>
      </c>
      <c r="C30" s="4" t="s">
        <v>771</v>
      </c>
    </row>
    <row r="31" spans="1:6">
      <c r="A31" s="4" t="s">
        <v>767</v>
      </c>
      <c r="C31" s="6" t="n">
        <v>6</v>
      </c>
    </row>
    <row r="32" spans="1:6">
      <c r="A32" s="4" t="s">
        <v>772</v>
      </c>
      <c r="D32" s="4" t="s">
        <v>773</v>
      </c>
    </row>
    <row r="33" spans="1:6">
      <c r="A33" s="4" t="s">
        <v>774</v>
      </c>
      <c r="B33" s="7" t="n">
        <v>25000000</v>
      </c>
    </row>
    <row r="34" spans="1:6">
      <c r="A34" s="4" t="s">
        <v>775</v>
      </c>
      <c r="B34" s="4" t="s">
        <v>776</v>
      </c>
    </row>
    <row r="35" spans="1:6">
      <c r="A35" s="4" t="s">
        <v>777</v>
      </c>
      <c r="D35" s="4" t="s">
        <v>778</v>
      </c>
    </row>
    <row r="36" spans="1:6">
      <c r="A36" s="4" t="s">
        <v>726</v>
      </c>
      <c r="B36" s="4" t="s">
        <v>727</v>
      </c>
    </row>
    <row r="37" spans="1:6">
      <c r="A37" s="4" t="s">
        <v>735</v>
      </c>
      <c r="D37" s="4" t="s">
        <v>779</v>
      </c>
    </row>
    <row r="38" spans="1:6">
      <c r="A38" s="4" t="s">
        <v>737</v>
      </c>
      <c r="B38" s="4" t="s">
        <v>7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21"/>
    <col customWidth="1" max="3" min="3" width="31"/>
  </cols>
  <sheetData>
    <row r="1" spans="1:3">
      <c r="A1" s="1" t="s">
        <v>781</v>
      </c>
      <c r="B1" s="2" t="s">
        <v>782</v>
      </c>
      <c r="C1" s="2" t="s">
        <v>783</v>
      </c>
    </row>
    <row r="2" spans="1:3">
      <c r="A2" s="3" t="s">
        <v>718</v>
      </c>
    </row>
    <row r="3" spans="1:3">
      <c r="A3" s="4" t="s">
        <v>784</v>
      </c>
      <c r="C3" s="7" t="n">
        <v>160400000</v>
      </c>
    </row>
    <row r="4" spans="1:3">
      <c r="A4" s="4" t="s">
        <v>785</v>
      </c>
      <c r="C4" s="8" t="n">
        <v>68.90000000000001</v>
      </c>
    </row>
    <row r="5" spans="1:3">
      <c r="A5" s="4" t="s">
        <v>786</v>
      </c>
      <c r="C5" s="7" t="n">
        <v>4688789</v>
      </c>
    </row>
    <row r="6" spans="1:3">
      <c r="A6" s="4" t="s">
        <v>185</v>
      </c>
    </row>
    <row r="7" spans="1:3">
      <c r="A7" s="3" t="s">
        <v>718</v>
      </c>
    </row>
    <row r="8" spans="1:3">
      <c r="A8" s="4" t="s">
        <v>784</v>
      </c>
      <c r="B8" s="7" t="n">
        <v>75000000</v>
      </c>
      <c r="C8" s="7" t="n">
        <v>75000000</v>
      </c>
    </row>
    <row r="9" spans="1:3">
      <c r="A9" s="4" t="s">
        <v>186</v>
      </c>
      <c r="B9" s="6" t="n">
        <v>2020</v>
      </c>
      <c r="C9" s="6" t="n">
        <v>2020</v>
      </c>
    </row>
    <row r="10" spans="1:3">
      <c r="A10" s="4" t="s">
        <v>701</v>
      </c>
      <c r="B10" s="4" t="s">
        <v>702</v>
      </c>
      <c r="C10" s="4" t="s">
        <v>702</v>
      </c>
    </row>
    <row r="11" spans="1:3">
      <c r="A11" s="4" t="s">
        <v>721</v>
      </c>
      <c r="B11" s="4" t="s">
        <v>787</v>
      </c>
    </row>
    <row r="12" spans="1:3">
      <c r="A12" s="4" t="s">
        <v>788</v>
      </c>
      <c r="C12" s="11" t="n">
        <v>14.5136</v>
      </c>
    </row>
    <row r="13" spans="1:3">
      <c r="A13" s="4" t="s">
        <v>789</v>
      </c>
      <c r="C13" s="7" t="n">
        <v>1000</v>
      </c>
    </row>
    <row r="14" spans="1:3">
      <c r="A14" s="4" t="s">
        <v>785</v>
      </c>
      <c r="C14" s="8" t="n">
        <v>68.90000000000001</v>
      </c>
    </row>
    <row r="15" spans="1:3">
      <c r="A15" s="4" t="s">
        <v>786</v>
      </c>
      <c r="B15" s="7" t="n">
        <v>6100000</v>
      </c>
      <c r="C15" s="7" t="n">
        <v>4700000</v>
      </c>
    </row>
    <row r="16" spans="1:3">
      <c r="A16" s="4" t="s">
        <v>790</v>
      </c>
      <c r="B16" s="6" t="n">
        <v>2600000</v>
      </c>
    </row>
    <row r="17" spans="1:3">
      <c r="A17" s="4" t="s">
        <v>187</v>
      </c>
      <c r="B17" s="6" t="n">
        <v>3500000</v>
      </c>
      <c r="C17" s="7" t="n">
        <v>2100000</v>
      </c>
    </row>
    <row r="18" spans="1:3">
      <c r="A18" s="4" t="s">
        <v>791</v>
      </c>
      <c r="B18" s="6" t="n">
        <v>72400000</v>
      </c>
    </row>
    <row r="19" spans="1:3">
      <c r="A19" s="4" t="s">
        <v>792</v>
      </c>
      <c r="B19" s="7" t="n">
        <v>475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93</v>
      </c>
      <c r="B1" s="2" t="s">
        <v>2</v>
      </c>
      <c r="C1" s="2" t="s">
        <v>25</v>
      </c>
    </row>
    <row r="2" spans="1:3">
      <c r="A2" s="3" t="s">
        <v>718</v>
      </c>
    </row>
    <row r="3" spans="1:3">
      <c r="A3" s="4" t="s">
        <v>794</v>
      </c>
      <c r="B3" s="7" t="n">
        <v>70311211</v>
      </c>
    </row>
    <row r="4" spans="1:3">
      <c r="A4" s="4" t="s">
        <v>795</v>
      </c>
      <c r="B4" s="6" t="n">
        <v>-1823833</v>
      </c>
    </row>
    <row r="5" spans="1:3">
      <c r="A5" s="4" t="s">
        <v>796</v>
      </c>
      <c r="B5" s="6" t="n">
        <v>153887378</v>
      </c>
      <c r="C5" s="7" t="n">
        <v>166796853</v>
      </c>
    </row>
    <row r="6" spans="1:3">
      <c r="A6" s="4" t="s">
        <v>751</v>
      </c>
    </row>
    <row r="7" spans="1:3">
      <c r="A7" s="3" t="s">
        <v>718</v>
      </c>
    </row>
    <row r="8" spans="1:3">
      <c r="A8" s="4" t="s">
        <v>752</v>
      </c>
      <c r="B8" s="6" t="n">
        <v>7300000</v>
      </c>
    </row>
    <row r="9" spans="1:3">
      <c r="A9" s="4" t="s">
        <v>753</v>
      </c>
    </row>
    <row r="10" spans="1:3">
      <c r="A10" s="3" t="s">
        <v>718</v>
      </c>
    </row>
    <row r="11" spans="1:3">
      <c r="A11" s="4" t="s">
        <v>752</v>
      </c>
      <c r="B11" s="6" t="n">
        <v>23100000</v>
      </c>
    </row>
    <row r="12" spans="1:3">
      <c r="A12" s="4" t="s">
        <v>754</v>
      </c>
    </row>
    <row r="13" spans="1:3">
      <c r="A13" s="3" t="s">
        <v>718</v>
      </c>
    </row>
    <row r="14" spans="1:3">
      <c r="A14" s="4" t="s">
        <v>752</v>
      </c>
      <c r="B14" s="6" t="n">
        <v>30000000</v>
      </c>
    </row>
    <row r="15" spans="1:3">
      <c r="A15" s="4" t="s">
        <v>754</v>
      </c>
    </row>
    <row r="16" spans="1:3">
      <c r="A16" s="3" t="s">
        <v>718</v>
      </c>
    </row>
    <row r="17" spans="1:3">
      <c r="A17" s="4" t="s">
        <v>752</v>
      </c>
      <c r="B17" s="7" t="n">
        <v>25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696</v>
      </c>
      <c r="C1" s="2" t="s">
        <v>2</v>
      </c>
    </row>
    <row r="2" spans="1:3">
      <c r="A2" s="3" t="s">
        <v>718</v>
      </c>
    </row>
    <row r="3" spans="1:3">
      <c r="A3" s="4" t="s">
        <v>701</v>
      </c>
      <c r="B3" s="4" t="s">
        <v>702</v>
      </c>
      <c r="C3" s="4" t="s">
        <v>702</v>
      </c>
    </row>
    <row r="4" spans="1:3">
      <c r="A4" s="4" t="s">
        <v>186</v>
      </c>
      <c r="B4" s="6" t="n">
        <v>2020</v>
      </c>
      <c r="C4" s="6" t="n">
        <v>20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98</v>
      </c>
      <c r="B1" s="2" t="s">
        <v>177</v>
      </c>
    </row>
    <row r="2" spans="1:2">
      <c r="A2" s="3" t="s">
        <v>218</v>
      </c>
    </row>
    <row r="3" spans="1:2">
      <c r="A3" s="6" t="n">
        <v>2018</v>
      </c>
      <c r="B3" s="7" t="n">
        <v>7300000</v>
      </c>
    </row>
    <row r="4" spans="1:2">
      <c r="A4" s="6" t="n">
        <v>2020</v>
      </c>
      <c r="B4" s="6" t="n">
        <v>75000000</v>
      </c>
    </row>
    <row r="5" spans="1:2">
      <c r="A5" s="6" t="n">
        <v>2021</v>
      </c>
      <c r="B5" s="6" t="n">
        <v>25000000</v>
      </c>
    </row>
    <row r="6" spans="1:2">
      <c r="A6" s="4" t="s">
        <v>799</v>
      </c>
      <c r="B6" s="6" t="n">
        <v>53100000</v>
      </c>
    </row>
    <row r="7" spans="1:2">
      <c r="A7" s="4" t="s">
        <v>800</v>
      </c>
      <c r="B7" s="7" t="n">
        <v>1604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1</v>
      </c>
      <c r="B1" s="2" t="s">
        <v>2</v>
      </c>
      <c r="C1" s="2" t="s">
        <v>25</v>
      </c>
    </row>
    <row r="2" spans="1:3">
      <c r="A2" s="3" t="s">
        <v>218</v>
      </c>
    </row>
    <row r="3" spans="1:3">
      <c r="A3" s="4" t="s">
        <v>440</v>
      </c>
      <c r="B3" s="7" t="n">
        <v>160400000</v>
      </c>
    </row>
    <row r="4" spans="1:3">
      <c r="A4" s="4" t="s">
        <v>802</v>
      </c>
      <c r="B4" s="6" t="n">
        <v>-4688789</v>
      </c>
    </row>
    <row r="5" spans="1:3">
      <c r="A5" s="4" t="s">
        <v>795</v>
      </c>
      <c r="B5" s="6" t="n">
        <v>-1823833</v>
      </c>
    </row>
    <row r="6" spans="1:3">
      <c r="A6" s="4" t="s">
        <v>796</v>
      </c>
      <c r="B6" s="7" t="n">
        <v>153887378</v>
      </c>
      <c r="C6" s="7" t="n">
        <v>16679685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803</v>
      </c>
      <c r="B1" s="2" t="s">
        <v>696</v>
      </c>
      <c r="C1" s="2" t="s">
        <v>2</v>
      </c>
      <c r="D1" s="2" t="s">
        <v>2</v>
      </c>
      <c r="E1" s="2" t="s">
        <v>76</v>
      </c>
      <c r="F1" s="2" t="s">
        <v>2</v>
      </c>
      <c r="G1" s="2" t="s">
        <v>76</v>
      </c>
      <c r="H1" s="2" t="s">
        <v>804</v>
      </c>
    </row>
    <row r="2" spans="1:8">
      <c r="A2" s="3" t="s">
        <v>718</v>
      </c>
    </row>
    <row r="3" spans="1:8">
      <c r="A3" s="4" t="s">
        <v>805</v>
      </c>
      <c r="D3" s="7" t="n">
        <v>1800000</v>
      </c>
      <c r="E3" s="7" t="n">
        <v>1500000</v>
      </c>
      <c r="F3" s="7" t="n">
        <v>3500000</v>
      </c>
      <c r="G3" s="7" t="n">
        <v>2500000</v>
      </c>
    </row>
    <row r="4" spans="1:8">
      <c r="A4" s="4" t="s">
        <v>181</v>
      </c>
      <c r="D4" s="6" t="n">
        <v>801000</v>
      </c>
      <c r="E4" s="6" t="n">
        <v>665000</v>
      </c>
      <c r="F4" s="6" t="n">
        <v>3500000</v>
      </c>
      <c r="G4" s="6" t="n">
        <v>1500000</v>
      </c>
    </row>
    <row r="5" spans="1:8">
      <c r="A5" s="4" t="s">
        <v>806</v>
      </c>
      <c r="D5" s="6" t="n">
        <v>0</v>
      </c>
      <c r="E5" s="6" t="n">
        <v>0</v>
      </c>
      <c r="F5" s="6" t="n">
        <v>0</v>
      </c>
      <c r="G5" s="6" t="n">
        <v>0</v>
      </c>
    </row>
    <row r="6" spans="1:8">
      <c r="A6" s="4" t="s">
        <v>137</v>
      </c>
      <c r="D6" s="6" t="n">
        <v>125000</v>
      </c>
      <c r="E6" s="6" t="n">
        <v>94000</v>
      </c>
      <c r="F6" s="6" t="n">
        <v>227293</v>
      </c>
      <c r="G6" s="6" t="n">
        <v>167036</v>
      </c>
    </row>
    <row r="7" spans="1:8">
      <c r="A7" s="4" t="s">
        <v>138</v>
      </c>
      <c r="D7" s="6" t="n">
        <v>278000</v>
      </c>
      <c r="E7" s="7" t="n">
        <v>293000</v>
      </c>
      <c r="F7" s="6" t="n">
        <v>551489</v>
      </c>
      <c r="G7" s="7" t="n">
        <v>318197</v>
      </c>
    </row>
    <row r="8" spans="1:8">
      <c r="A8" s="4" t="s">
        <v>719</v>
      </c>
      <c r="C8" s="7" t="n">
        <v>75000000</v>
      </c>
      <c r="D8" s="6" t="n">
        <v>75000000</v>
      </c>
      <c r="F8" s="6" t="n">
        <v>75000000</v>
      </c>
    </row>
    <row r="9" spans="1:8">
      <c r="A9" s="4" t="s">
        <v>807</v>
      </c>
      <c r="C9" s="6" t="n">
        <v>71000000</v>
      </c>
    </row>
    <row r="10" spans="1:8">
      <c r="A10" s="4" t="s">
        <v>808</v>
      </c>
      <c r="F10" s="6" t="n">
        <v>25100000</v>
      </c>
    </row>
    <row r="11" spans="1:8">
      <c r="A11" s="4" t="s">
        <v>809</v>
      </c>
      <c r="C11" s="7" t="n">
        <v>14000000</v>
      </c>
      <c r="D11" s="7" t="n">
        <v>14000000</v>
      </c>
      <c r="F11" s="7" t="n">
        <v>14000000</v>
      </c>
    </row>
    <row r="12" spans="1:8">
      <c r="A12" s="4" t="s">
        <v>810</v>
      </c>
      <c r="H12" s="7" t="n">
        <v>0</v>
      </c>
    </row>
    <row r="13" spans="1:8">
      <c r="A13" s="4" t="s">
        <v>811</v>
      </c>
    </row>
    <row r="14" spans="1:8">
      <c r="A14" s="3" t="s">
        <v>718</v>
      </c>
    </row>
    <row r="15" spans="1:8">
      <c r="A15" s="4" t="s">
        <v>812</v>
      </c>
      <c r="F15" s="4" t="s">
        <v>813</v>
      </c>
    </row>
    <row r="16" spans="1:8">
      <c r="A16" s="4" t="s">
        <v>185</v>
      </c>
    </row>
    <row r="17" spans="1:8">
      <c r="A17" s="3" t="s">
        <v>718</v>
      </c>
    </row>
    <row r="18" spans="1:8">
      <c r="A18" s="4" t="s">
        <v>814</v>
      </c>
      <c r="B18" s="7" t="n">
        <v>61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21"/>
  </cols>
  <sheetData>
    <row r="1" spans="1:2">
      <c r="A1" s="1" t="s">
        <v>815</v>
      </c>
      <c r="B1" s="2" t="s">
        <v>1</v>
      </c>
    </row>
    <row r="2" spans="1:2">
      <c r="B2" s="2" t="s">
        <v>177</v>
      </c>
    </row>
    <row r="3" spans="1:2">
      <c r="A3" s="3" t="s">
        <v>816</v>
      </c>
    </row>
    <row r="4" spans="1:2">
      <c r="A4" s="4" t="s">
        <v>817</v>
      </c>
      <c r="B4" s="7" t="n">
        <v>545821</v>
      </c>
    </row>
    <row r="5" spans="1:2">
      <c r="A5" s="4" t="s">
        <v>818</v>
      </c>
    </row>
    <row r="6" spans="1:2">
      <c r="A6" s="3" t="s">
        <v>816</v>
      </c>
    </row>
    <row r="7" spans="1:2">
      <c r="A7" s="4" t="s">
        <v>752</v>
      </c>
      <c r="B7" s="7" t="n">
        <v>25</v>
      </c>
    </row>
    <row r="8" spans="1:2">
      <c r="A8" s="4" t="s">
        <v>819</v>
      </c>
      <c r="B8" s="4" t="s">
        <v>820</v>
      </c>
    </row>
    <row r="9" spans="1:2">
      <c r="A9" s="4" t="s">
        <v>817</v>
      </c>
      <c r="B9" s="7" t="n">
        <v>546000</v>
      </c>
    </row>
    <row r="10" spans="1:2">
      <c r="A10" s="4" t="s">
        <v>821</v>
      </c>
      <c r="B10" s="7" t="n">
        <v>25000000</v>
      </c>
    </row>
    <row r="11" spans="1:2">
      <c r="A11" s="4" t="s">
        <v>822</v>
      </c>
      <c r="B11" s="4" t="s">
        <v>770</v>
      </c>
    </row>
    <row r="12" spans="1:2">
      <c r="A12" s="4" t="s">
        <v>823</v>
      </c>
      <c r="B12" s="4" t="s">
        <v>824</v>
      </c>
    </row>
    <row r="13" spans="1:2">
      <c r="A13" s="4" t="s">
        <v>825</v>
      </c>
      <c r="B13" s="4" t="s">
        <v>8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7</v>
      </c>
      <c r="B1" s="2" t="s">
        <v>2</v>
      </c>
      <c r="C1" s="2" t="s">
        <v>25</v>
      </c>
    </row>
    <row r="2" spans="1:3">
      <c r="A2" s="3" t="s">
        <v>223</v>
      </c>
    </row>
    <row r="3" spans="1:3">
      <c r="A3" s="4" t="s">
        <v>828</v>
      </c>
      <c r="B3" s="7" t="n">
        <v>2415401</v>
      </c>
      <c r="C3" s="7" t="n">
        <v>2602638</v>
      </c>
    </row>
    <row r="4" spans="1:3">
      <c r="A4" s="4" t="s">
        <v>829</v>
      </c>
      <c r="B4" s="6" t="n">
        <v>1223698</v>
      </c>
      <c r="C4" s="6" t="n">
        <v>40042</v>
      </c>
    </row>
    <row r="5" spans="1:3">
      <c r="A5" s="4" t="s">
        <v>830</v>
      </c>
      <c r="B5" s="6" t="n">
        <v>756651</v>
      </c>
      <c r="C5" s="6" t="n">
        <v>812493</v>
      </c>
    </row>
    <row r="6" spans="1:3">
      <c r="A6" s="4" t="s">
        <v>831</v>
      </c>
      <c r="B6" s="6" t="n">
        <v>1204004</v>
      </c>
      <c r="C6" s="6" t="n">
        <v>1195231</v>
      </c>
    </row>
    <row r="7" spans="1:3">
      <c r="A7" s="4" t="s">
        <v>832</v>
      </c>
      <c r="B7" s="6" t="n">
        <v>2103190</v>
      </c>
      <c r="C7" s="6" t="n">
        <v>2405635</v>
      </c>
    </row>
    <row r="8" spans="1:3">
      <c r="A8" s="4" t="s">
        <v>833</v>
      </c>
      <c r="B8" s="6" t="n">
        <v>545821</v>
      </c>
    </row>
    <row r="9" spans="1:3">
      <c r="A9" s="4" t="s">
        <v>834</v>
      </c>
      <c r="B9" s="6" t="n">
        <v>1133678</v>
      </c>
      <c r="C9" s="6" t="n">
        <v>1811880</v>
      </c>
    </row>
    <row r="10" spans="1:3">
      <c r="A10" s="4" t="s">
        <v>835</v>
      </c>
      <c r="B10" s="7" t="n">
        <v>9382443</v>
      </c>
      <c r="C10" s="7" t="n">
        <v>88679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v>
      </c>
      <c r="B1" s="2" t="s">
        <v>75</v>
      </c>
      <c r="D1" s="2" t="s">
        <v>1</v>
      </c>
    </row>
    <row r="2" spans="1:5">
      <c r="B2" s="2" t="s">
        <v>2</v>
      </c>
      <c r="C2" s="2" t="s">
        <v>76</v>
      </c>
      <c r="D2" s="2" t="s">
        <v>2</v>
      </c>
      <c r="E2" s="2" t="s">
        <v>76</v>
      </c>
    </row>
    <row r="3" spans="1:5">
      <c r="A3" s="3" t="s">
        <v>132</v>
      </c>
    </row>
    <row r="4" spans="1:5">
      <c r="A4" s="4" t="s">
        <v>100</v>
      </c>
      <c r="B4" s="8" t="n">
        <v>0.04</v>
      </c>
      <c r="C4" s="8" t="n">
        <v>0.04</v>
      </c>
      <c r="D4" s="8" t="n">
        <v>0.04</v>
      </c>
      <c r="E4" s="8" t="n">
        <v>0.0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4"/>
    <col customWidth="1" max="2" min="2" width="21"/>
    <col customWidth="1" max="3" min="3" width="24"/>
    <col customWidth="1" max="4" min="4" width="80"/>
    <col customWidth="1" max="5" min="5" width="22"/>
    <col customWidth="1" max="6" min="6" width="15"/>
    <col customWidth="1" max="7" min="7" width="21"/>
    <col customWidth="1" max="8" min="8" width="21"/>
  </cols>
  <sheetData>
    <row r="1" spans="1:8">
      <c r="A1" s="1" t="s">
        <v>836</v>
      </c>
      <c r="B1" s="2" t="s">
        <v>837</v>
      </c>
      <c r="C1" s="2" t="s">
        <v>75</v>
      </c>
      <c r="D1" s="2" t="s">
        <v>1</v>
      </c>
      <c r="E1" s="2" t="s">
        <v>348</v>
      </c>
    </row>
    <row r="2" spans="1:8">
      <c r="B2" s="2" t="s">
        <v>838</v>
      </c>
      <c r="C2" s="2" t="s">
        <v>839</v>
      </c>
      <c r="D2" s="2" t="s">
        <v>839</v>
      </c>
      <c r="E2" s="2" t="s">
        <v>349</v>
      </c>
      <c r="F2" s="2" t="s">
        <v>351</v>
      </c>
      <c r="G2" s="2" t="s">
        <v>840</v>
      </c>
      <c r="H2" s="2" t="s">
        <v>841</v>
      </c>
    </row>
    <row r="3" spans="1:8">
      <c r="A3" s="3" t="s">
        <v>842</v>
      </c>
    </row>
    <row r="4" spans="1:8">
      <c r="A4" s="4" t="s">
        <v>843</v>
      </c>
      <c r="B4" s="7" t="n">
        <v>250000</v>
      </c>
    </row>
    <row r="5" spans="1:8">
      <c r="A5" s="4" t="s">
        <v>844</v>
      </c>
      <c r="B5" s="4" t="s">
        <v>845</v>
      </c>
    </row>
    <row r="6" spans="1:8">
      <c r="A6" s="4" t="s">
        <v>846</v>
      </c>
      <c r="B6" s="7" t="n">
        <v>200000</v>
      </c>
    </row>
    <row r="7" spans="1:8">
      <c r="A7" s="4" t="s">
        <v>847</v>
      </c>
      <c r="D7" s="4" t="s">
        <v>848</v>
      </c>
    </row>
    <row r="8" spans="1:8">
      <c r="A8" s="4" t="s">
        <v>849</v>
      </c>
      <c r="B8" s="4" t="s">
        <v>850</v>
      </c>
    </row>
    <row r="9" spans="1:8">
      <c r="A9" s="4" t="s">
        <v>851</v>
      </c>
      <c r="B9" s="4" t="s">
        <v>852</v>
      </c>
    </row>
    <row r="10" spans="1:8">
      <c r="A10" s="4" t="s">
        <v>853</v>
      </c>
      <c r="B10" s="7" t="n">
        <v>5500000</v>
      </c>
    </row>
    <row r="11" spans="1:8">
      <c r="A11" s="4" t="s">
        <v>854</v>
      </c>
      <c r="B11" s="6" t="n">
        <v>6500000</v>
      </c>
    </row>
    <row r="12" spans="1:8">
      <c r="A12" s="4" t="s">
        <v>855</v>
      </c>
      <c r="B12" s="7" t="n">
        <v>3000000</v>
      </c>
      <c r="C12" s="7" t="n">
        <v>1500000</v>
      </c>
      <c r="D12" s="7" t="n">
        <v>1500000</v>
      </c>
    </row>
    <row r="13" spans="1:8">
      <c r="A13" s="4" t="s">
        <v>856</v>
      </c>
      <c r="B13" s="6" t="n">
        <v>2022</v>
      </c>
    </row>
    <row r="14" spans="1:8">
      <c r="A14" s="4" t="s">
        <v>857</v>
      </c>
      <c r="C14" s="7" t="n">
        <v>756651</v>
      </c>
      <c r="D14" s="6" t="n">
        <v>756651</v>
      </c>
      <c r="E14" s="7" t="n">
        <v>812493</v>
      </c>
    </row>
    <row r="15" spans="1:8">
      <c r="A15" s="4" t="s">
        <v>858</v>
      </c>
      <c r="G15" s="7" t="n">
        <v>110000</v>
      </c>
    </row>
    <row r="16" spans="1:8">
      <c r="A16" s="4" t="s">
        <v>859</v>
      </c>
      <c r="D16" s="6" t="n">
        <v>500000</v>
      </c>
    </row>
    <row r="17" spans="1:8">
      <c r="A17" s="4" t="s">
        <v>860</v>
      </c>
      <c r="D17" s="7" t="n">
        <v>129000</v>
      </c>
    </row>
    <row r="18" spans="1:8">
      <c r="A18" s="4" t="s">
        <v>861</v>
      </c>
      <c r="E18" s="7" t="n">
        <v>187500</v>
      </c>
    </row>
    <row r="19" spans="1:8">
      <c r="A19" s="4" t="s">
        <v>398</v>
      </c>
      <c r="C19" s="6" t="n">
        <v>1500000</v>
      </c>
      <c r="D19" s="6" t="n">
        <v>1500000</v>
      </c>
      <c r="E19" s="9" t="n">
        <v>148.35</v>
      </c>
      <c r="F19" s="9" t="n">
        <v>0.37</v>
      </c>
    </row>
    <row r="20" spans="1:8">
      <c r="A20" s="4" t="s">
        <v>862</v>
      </c>
      <c r="C20" s="7" t="n">
        <v>2103190</v>
      </c>
      <c r="D20" s="7" t="n">
        <v>2103190</v>
      </c>
      <c r="E20" s="7" t="n">
        <v>2405635</v>
      </c>
    </row>
    <row r="21" spans="1:8">
      <c r="A21" s="4" t="s">
        <v>863</v>
      </c>
    </row>
    <row r="22" spans="1:8">
      <c r="A22" s="3" t="s">
        <v>842</v>
      </c>
    </row>
    <row r="23" spans="1:8">
      <c r="A23" s="4" t="s">
        <v>861</v>
      </c>
      <c r="D23" s="6" t="n">
        <v>0</v>
      </c>
    </row>
    <row r="24" spans="1:8">
      <c r="A24" s="4" t="s">
        <v>410</v>
      </c>
      <c r="E24" s="9" t="n">
        <v>148.35</v>
      </c>
    </row>
    <row r="25" spans="1:8">
      <c r="A25" s="4" t="s">
        <v>864</v>
      </c>
      <c r="C25" s="6" t="n">
        <v>2000000</v>
      </c>
    </row>
    <row r="26" spans="1:8">
      <c r="A26" s="4" t="s">
        <v>865</v>
      </c>
      <c r="C26" s="6" t="n">
        <v>300000</v>
      </c>
    </row>
    <row r="27" spans="1:8">
      <c r="A27" s="4" t="s">
        <v>866</v>
      </c>
      <c r="C27" s="6" t="n">
        <v>590000</v>
      </c>
    </row>
    <row r="28" spans="1:8">
      <c r="A28" s="4" t="s">
        <v>867</v>
      </c>
    </row>
    <row r="29" spans="1:8">
      <c r="A29" s="3" t="s">
        <v>842</v>
      </c>
    </row>
    <row r="30" spans="1:8">
      <c r="A30" s="4" t="s">
        <v>857</v>
      </c>
      <c r="H30" s="7" t="n">
        <v>651000</v>
      </c>
    </row>
    <row r="31" spans="1:8">
      <c r="A31" s="4" t="s">
        <v>408</v>
      </c>
      <c r="C31" s="6" t="n">
        <v>100000</v>
      </c>
      <c r="D31" s="6" t="n">
        <v>100000</v>
      </c>
    </row>
    <row r="32" spans="1:8">
      <c r="A32" s="4" t="s">
        <v>868</v>
      </c>
    </row>
    <row r="33" spans="1:8">
      <c r="A33" s="3" t="s">
        <v>842</v>
      </c>
    </row>
    <row r="34" spans="1:8">
      <c r="A34" s="4" t="s">
        <v>408</v>
      </c>
      <c r="C34" s="7" t="n">
        <v>551000</v>
      </c>
      <c r="D34" s="6" t="n">
        <v>551000</v>
      </c>
    </row>
    <row r="35" spans="1:8">
      <c r="A35" s="4" t="s">
        <v>869</v>
      </c>
    </row>
    <row r="36" spans="1:8">
      <c r="A36" s="3" t="s">
        <v>842</v>
      </c>
    </row>
    <row r="37" spans="1:8">
      <c r="A37" s="4" t="s">
        <v>870</v>
      </c>
      <c r="B37" s="7" t="n">
        <v>250000</v>
      </c>
    </row>
    <row r="38" spans="1:8">
      <c r="A38" s="4" t="s">
        <v>871</v>
      </c>
      <c r="D38" s="6" t="n">
        <v>500000</v>
      </c>
    </row>
    <row r="39" spans="1:8">
      <c r="A39" s="4" t="s">
        <v>872</v>
      </c>
    </row>
    <row r="40" spans="1:8">
      <c r="A40" s="3" t="s">
        <v>842</v>
      </c>
    </row>
    <row r="41" spans="1:8">
      <c r="A41" s="4" t="s">
        <v>862</v>
      </c>
      <c r="E41" s="7" t="n">
        <v>1700000</v>
      </c>
    </row>
    <row r="42" spans="1:8">
      <c r="A42" s="4" t="s">
        <v>811</v>
      </c>
    </row>
    <row r="43" spans="1:8">
      <c r="A43" s="3" t="s">
        <v>842</v>
      </c>
    </row>
    <row r="44" spans="1:8">
      <c r="A44" s="4" t="s">
        <v>870</v>
      </c>
      <c r="B44" s="7" t="n">
        <v>500000</v>
      </c>
    </row>
    <row r="45" spans="1:8">
      <c r="A45" s="4" t="s">
        <v>871</v>
      </c>
      <c r="D45" s="7" t="n">
        <v>1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73</v>
      </c>
      <c r="B1" s="2" t="s">
        <v>2</v>
      </c>
      <c r="C1" s="2" t="s">
        <v>25</v>
      </c>
    </row>
    <row r="2" spans="1:3">
      <c r="A2" s="3" t="s">
        <v>874</v>
      </c>
    </row>
    <row r="3" spans="1:3">
      <c r="A3" s="4" t="s">
        <v>875</v>
      </c>
      <c r="B3" s="7" t="n">
        <v>279733</v>
      </c>
      <c r="C3" s="7" t="n">
        <v>885822</v>
      </c>
    </row>
    <row r="4" spans="1:3">
      <c r="A4" s="4" t="s">
        <v>876</v>
      </c>
      <c r="B4" s="6" t="n">
        <v>3956433</v>
      </c>
      <c r="C4" s="6" t="n">
        <v>12656773</v>
      </c>
    </row>
    <row r="5" spans="1:3">
      <c r="A5" s="4" t="s">
        <v>877</v>
      </c>
      <c r="B5" s="6" t="n">
        <v>879785</v>
      </c>
      <c r="C5" s="6" t="n">
        <v>907325</v>
      </c>
    </row>
    <row r="6" spans="1:3">
      <c r="A6" s="4" t="s">
        <v>878</v>
      </c>
      <c r="B6" s="6" t="n">
        <v>277244</v>
      </c>
      <c r="C6" s="6" t="n">
        <v>274690</v>
      </c>
    </row>
    <row r="7" spans="1:3">
      <c r="A7" s="4" t="s">
        <v>879</v>
      </c>
      <c r="B7" s="7" t="n">
        <v>5393195</v>
      </c>
      <c r="C7" s="7" t="n">
        <v>147246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1"/>
    <col customWidth="1" max="2" min="2" width="22"/>
    <col customWidth="1" max="3" min="3" width="21"/>
    <col customWidth="1" max="4" min="4" width="25"/>
    <col customWidth="1" max="5" min="5" width="15"/>
    <col customWidth="1" max="6" min="6" width="15"/>
    <col customWidth="1" max="7" min="7" width="15"/>
    <col customWidth="1" max="8" min="8" width="15"/>
  </cols>
  <sheetData>
    <row r="1" spans="1:8">
      <c r="A1" s="1" t="s">
        <v>880</v>
      </c>
      <c r="B1" s="2" t="s">
        <v>881</v>
      </c>
      <c r="C1" s="2" t="s">
        <v>882</v>
      </c>
      <c r="D1" s="2" t="s">
        <v>495</v>
      </c>
      <c r="E1" s="2" t="s">
        <v>883</v>
      </c>
      <c r="F1" s="2" t="s">
        <v>351</v>
      </c>
      <c r="G1" s="2" t="s">
        <v>390</v>
      </c>
      <c r="H1" s="2" t="s">
        <v>884</v>
      </c>
    </row>
    <row r="2" spans="1:8">
      <c r="A2" s="3" t="s">
        <v>885</v>
      </c>
    </row>
    <row r="3" spans="1:8">
      <c r="A3" s="4" t="s">
        <v>886</v>
      </c>
      <c r="C3" s="7" t="n">
        <v>1200000</v>
      </c>
    </row>
    <row r="4" spans="1:8">
      <c r="A4" s="4" t="s">
        <v>887</v>
      </c>
      <c r="C4" s="4" t="s">
        <v>888</v>
      </c>
    </row>
    <row r="5" spans="1:8">
      <c r="A5" s="4" t="s">
        <v>889</v>
      </c>
      <c r="C5" s="4" t="s">
        <v>890</v>
      </c>
    </row>
    <row r="6" spans="1:8">
      <c r="A6" s="4" t="s">
        <v>891</v>
      </c>
      <c r="C6" s="4" t="s">
        <v>475</v>
      </c>
    </row>
    <row r="7" spans="1:8">
      <c r="A7" s="4" t="s">
        <v>398</v>
      </c>
      <c r="D7" s="6" t="n">
        <v>1500000</v>
      </c>
      <c r="F7" s="9" t="n">
        <v>0.37</v>
      </c>
      <c r="G7" s="9" t="n">
        <v>148.35</v>
      </c>
    </row>
    <row r="8" spans="1:8">
      <c r="A8" s="4" t="s">
        <v>499</v>
      </c>
      <c r="B8" s="7" t="n">
        <v>2000000</v>
      </c>
      <c r="D8" s="7" t="n">
        <v>2200000</v>
      </c>
    </row>
    <row r="9" spans="1:8">
      <c r="A9" s="4" t="s">
        <v>527</v>
      </c>
    </row>
    <row r="10" spans="1:8">
      <c r="A10" s="3" t="s">
        <v>885</v>
      </c>
    </row>
    <row r="11" spans="1:8">
      <c r="A11" s="4" t="s">
        <v>410</v>
      </c>
      <c r="B11" s="9" t="n">
        <v>4.4</v>
      </c>
      <c r="D11" s="9" t="n">
        <v>7.46</v>
      </c>
      <c r="H11" s="10" t="n">
        <v>3.9</v>
      </c>
    </row>
    <row r="12" spans="1:8">
      <c r="A12" s="4" t="s">
        <v>551</v>
      </c>
    </row>
    <row r="13" spans="1:8">
      <c r="A13" s="3" t="s">
        <v>885</v>
      </c>
    </row>
    <row r="14" spans="1:8">
      <c r="A14" s="4" t="s">
        <v>410</v>
      </c>
      <c r="D14" s="9" t="n">
        <v>98.69</v>
      </c>
    </row>
    <row r="15" spans="1:8">
      <c r="A15" s="4" t="s">
        <v>892</v>
      </c>
      <c r="D15" s="7" t="n">
        <v>3900000</v>
      </c>
    </row>
    <row r="16" spans="1:8">
      <c r="A16" s="4" t="s">
        <v>499</v>
      </c>
      <c r="D16" s="7" t="n">
        <v>21368335</v>
      </c>
    </row>
    <row r="17" spans="1:8">
      <c r="A17" s="4" t="s">
        <v>893</v>
      </c>
      <c r="D17" s="4" t="s">
        <v>894</v>
      </c>
    </row>
    <row r="18" spans="1:8">
      <c r="A18" s="4" t="s">
        <v>895</v>
      </c>
    </row>
    <row r="19" spans="1:8">
      <c r="A19" s="3" t="s">
        <v>885</v>
      </c>
    </row>
    <row r="20" spans="1:8">
      <c r="A20" s="4" t="s">
        <v>410</v>
      </c>
      <c r="E20" s="9" t="n">
        <v>98.69</v>
      </c>
      <c r="G20" s="9" t="n">
        <v>98.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96</v>
      </c>
      <c r="B1" s="2" t="s">
        <v>1</v>
      </c>
    </row>
    <row r="2" spans="1:2">
      <c r="B2" s="2" t="s">
        <v>177</v>
      </c>
    </row>
    <row r="3" spans="1:2">
      <c r="A3" s="3" t="s">
        <v>897</v>
      </c>
    </row>
    <row r="4" spans="1:2">
      <c r="A4" s="4" t="s">
        <v>898</v>
      </c>
      <c r="B4" s="7" t="n">
        <v>0</v>
      </c>
    </row>
    <row r="5" spans="1:2">
      <c r="A5" s="4" t="s">
        <v>899</v>
      </c>
    </row>
    <row r="6" spans="1:2">
      <c r="A6" s="3" t="s">
        <v>897</v>
      </c>
    </row>
    <row r="7" spans="1:2">
      <c r="A7" s="4" t="s">
        <v>900</v>
      </c>
      <c r="B7" s="4" t="s">
        <v>7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901</v>
      </c>
      <c r="B1" s="2" t="s">
        <v>1</v>
      </c>
    </row>
    <row r="2" spans="1:2">
      <c r="B2" s="2" t="s">
        <v>902</v>
      </c>
    </row>
    <row r="3" spans="1:2">
      <c r="A3" s="4" t="s">
        <v>903</v>
      </c>
    </row>
    <row r="4" spans="1:2">
      <c r="A4" s="3" t="s">
        <v>897</v>
      </c>
    </row>
    <row r="5" spans="1:2">
      <c r="A5" s="4" t="s">
        <v>904</v>
      </c>
      <c r="B5" s="6" t="n">
        <v>2400</v>
      </c>
    </row>
    <row r="6" spans="1:2">
      <c r="A6" s="4" t="s">
        <v>905</v>
      </c>
      <c r="B6" s="6" t="n">
        <v>-2300</v>
      </c>
    </row>
    <row r="7" spans="1:2">
      <c r="A7" s="4" t="s">
        <v>906</v>
      </c>
      <c r="B7" s="6" t="n">
        <v>-100</v>
      </c>
    </row>
    <row r="8" spans="1:2">
      <c r="A8" s="4" t="s">
        <v>907</v>
      </c>
      <c r="B8" s="8" t="n">
        <v>23.42</v>
      </c>
    </row>
    <row r="9" spans="1:2">
      <c r="A9" s="4" t="s">
        <v>908</v>
      </c>
      <c r="B9" s="9" t="n">
        <v>23.42</v>
      </c>
    </row>
    <row r="10" spans="1:2">
      <c r="A10" s="4" t="s">
        <v>909</v>
      </c>
      <c r="B10" s="8" t="n">
        <v>23.42</v>
      </c>
    </row>
    <row r="11" spans="1:2">
      <c r="A11" s="4" t="s">
        <v>339</v>
      </c>
    </row>
    <row r="12" spans="1:2">
      <c r="A12" s="3" t="s">
        <v>897</v>
      </c>
    </row>
    <row r="13" spans="1:2">
      <c r="A13" s="4" t="s">
        <v>904</v>
      </c>
      <c r="B13" s="6" t="n">
        <v>26900</v>
      </c>
    </row>
    <row r="14" spans="1:2">
      <c r="A14" s="4" t="s">
        <v>910</v>
      </c>
      <c r="B14" s="6" t="n">
        <v>21100</v>
      </c>
    </row>
    <row r="15" spans="1:2">
      <c r="A15" s="4" t="s">
        <v>905</v>
      </c>
      <c r="B15" s="6" t="n">
        <v>-10363</v>
      </c>
    </row>
    <row r="16" spans="1:2">
      <c r="A16" s="4" t="s">
        <v>911</v>
      </c>
      <c r="B16" s="6" t="n">
        <v>37637</v>
      </c>
    </row>
    <row r="17" spans="1:2">
      <c r="A17" s="4" t="s">
        <v>907</v>
      </c>
      <c r="B17" s="8" t="n">
        <v>49.73</v>
      </c>
    </row>
    <row r="18" spans="1:2">
      <c r="A18" s="4" t="s">
        <v>912</v>
      </c>
      <c r="B18" s="9" t="n">
        <v>44.88</v>
      </c>
    </row>
    <row r="19" spans="1:2">
      <c r="A19" s="4" t="s">
        <v>908</v>
      </c>
      <c r="B19" s="9" t="n">
        <v>47.89</v>
      </c>
    </row>
    <row r="20" spans="1:2">
      <c r="A20" s="4" t="s">
        <v>913</v>
      </c>
      <c r="B20" s="8" t="n">
        <v>47.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20"/>
    <col customWidth="1" max="5" min="5" width="21"/>
    <col customWidth="1" max="6" min="6" width="30"/>
    <col customWidth="1" max="7" min="7" width="20"/>
    <col customWidth="1" max="8" min="8" width="20"/>
    <col customWidth="1" max="9" min="9" width="80"/>
    <col customWidth="1" max="10" min="10" width="27"/>
    <col customWidth="1" max="11" min="11" width="20"/>
    <col customWidth="1" max="12" min="12" width="20"/>
  </cols>
  <sheetData>
    <row r="1" spans="1:12">
      <c r="A1" s="1" t="s">
        <v>914</v>
      </c>
      <c r="B1" s="2" t="s">
        <v>915</v>
      </c>
      <c r="C1" s="2" t="s">
        <v>916</v>
      </c>
      <c r="D1" s="2" t="s">
        <v>917</v>
      </c>
      <c r="E1" s="2" t="s">
        <v>386</v>
      </c>
      <c r="F1" s="2" t="s">
        <v>918</v>
      </c>
      <c r="G1" s="2" t="s">
        <v>919</v>
      </c>
      <c r="H1" s="2" t="s">
        <v>920</v>
      </c>
      <c r="I1" s="2" t="s">
        <v>921</v>
      </c>
      <c r="J1" s="2" t="s">
        <v>922</v>
      </c>
      <c r="K1" s="2" t="s">
        <v>923</v>
      </c>
      <c r="L1" s="2" t="s">
        <v>924</v>
      </c>
    </row>
    <row r="2" spans="1:12">
      <c r="A2" s="3" t="s">
        <v>897</v>
      </c>
    </row>
    <row r="3" spans="1:12">
      <c r="A3" s="4" t="s">
        <v>925</v>
      </c>
      <c r="I3" s="4" t="s">
        <v>926</v>
      </c>
    </row>
    <row r="4" spans="1:12">
      <c r="A4" s="4" t="s">
        <v>927</v>
      </c>
      <c r="C4" s="7" t="n">
        <v>75</v>
      </c>
      <c r="I4" s="7" t="n">
        <v>36</v>
      </c>
    </row>
    <row r="5" spans="1:12">
      <c r="A5" s="4" t="s">
        <v>928</v>
      </c>
      <c r="I5" s="7" t="n">
        <v>65</v>
      </c>
    </row>
    <row r="6" spans="1:12">
      <c r="A6" s="4" t="s">
        <v>929</v>
      </c>
      <c r="I6" s="4" t="s">
        <v>930</v>
      </c>
    </row>
    <row r="7" spans="1:12">
      <c r="A7" s="4" t="s">
        <v>931</v>
      </c>
      <c r="I7" s="6" t="n">
        <v>6</v>
      </c>
    </row>
    <row r="8" spans="1:12">
      <c r="A8" s="4" t="s">
        <v>932</v>
      </c>
    </row>
    <row r="9" spans="1:12">
      <c r="A9" s="3" t="s">
        <v>897</v>
      </c>
    </row>
    <row r="10" spans="1:12">
      <c r="A10" s="4" t="s">
        <v>925</v>
      </c>
      <c r="I10" s="4" t="s">
        <v>933</v>
      </c>
    </row>
    <row r="11" spans="1:12">
      <c r="A11" s="4" t="s">
        <v>927</v>
      </c>
      <c r="F11" s="7" t="n">
        <v>60</v>
      </c>
    </row>
    <row r="12" spans="1:12">
      <c r="A12" s="4" t="s">
        <v>928</v>
      </c>
      <c r="F12" s="7" t="n">
        <v>75</v>
      </c>
    </row>
    <row r="13" spans="1:12">
      <c r="A13" s="4" t="s">
        <v>929</v>
      </c>
      <c r="F13" s="4" t="s">
        <v>727</v>
      </c>
    </row>
    <row r="14" spans="1:12">
      <c r="A14" s="4" t="s">
        <v>931</v>
      </c>
      <c r="B14" s="6" t="n">
        <v>0</v>
      </c>
      <c r="I14" s="6" t="n">
        <v>4</v>
      </c>
    </row>
    <row r="15" spans="1:12">
      <c r="A15" s="4" t="s">
        <v>934</v>
      </c>
    </row>
    <row r="16" spans="1:12">
      <c r="A16" s="3" t="s">
        <v>897</v>
      </c>
    </row>
    <row r="17" spans="1:12">
      <c r="A17" s="4" t="s">
        <v>931</v>
      </c>
      <c r="I17" s="6" t="n">
        <v>4</v>
      </c>
    </row>
    <row r="18" spans="1:12">
      <c r="A18" s="4" t="s">
        <v>935</v>
      </c>
    </row>
    <row r="19" spans="1:12">
      <c r="A19" s="3" t="s">
        <v>897</v>
      </c>
    </row>
    <row r="20" spans="1:12">
      <c r="A20" s="4" t="s">
        <v>925</v>
      </c>
      <c r="I20" s="4" t="s">
        <v>936</v>
      </c>
    </row>
    <row r="21" spans="1:12">
      <c r="A21" s="4" t="s">
        <v>927</v>
      </c>
      <c r="I21" s="7" t="n">
        <v>60</v>
      </c>
    </row>
    <row r="22" spans="1:12">
      <c r="A22" s="4" t="s">
        <v>928</v>
      </c>
      <c r="I22" s="7" t="n">
        <v>65</v>
      </c>
    </row>
    <row r="23" spans="1:12">
      <c r="A23" s="4" t="s">
        <v>929</v>
      </c>
      <c r="I23" s="4" t="s">
        <v>930</v>
      </c>
    </row>
    <row r="24" spans="1:12">
      <c r="A24" s="4" t="s">
        <v>931</v>
      </c>
      <c r="I24" s="6" t="n">
        <v>0</v>
      </c>
    </row>
    <row r="25" spans="1:12">
      <c r="A25" s="4" t="s">
        <v>937</v>
      </c>
    </row>
    <row r="26" spans="1:12">
      <c r="A26" s="3" t="s">
        <v>897</v>
      </c>
    </row>
    <row r="27" spans="1:12">
      <c r="A27" s="4" t="s">
        <v>931</v>
      </c>
      <c r="I27" s="6" t="n">
        <v>0</v>
      </c>
    </row>
    <row r="28" spans="1:12">
      <c r="A28" s="4" t="s">
        <v>903</v>
      </c>
    </row>
    <row r="29" spans="1:12">
      <c r="A29" s="3" t="s">
        <v>897</v>
      </c>
    </row>
    <row r="30" spans="1:12">
      <c r="A30" s="4" t="s">
        <v>938</v>
      </c>
      <c r="J30" s="6" t="n">
        <v>2400</v>
      </c>
    </row>
    <row r="31" spans="1:12">
      <c r="A31" s="4" t="s">
        <v>939</v>
      </c>
      <c r="E31" s="7" t="n">
        <v>1600000</v>
      </c>
      <c r="I31" s="7" t="n">
        <v>1600000</v>
      </c>
      <c r="J31" s="7" t="n">
        <v>676000</v>
      </c>
    </row>
    <row r="32" spans="1:12">
      <c r="A32" s="4" t="s">
        <v>940</v>
      </c>
      <c r="B32" s="7" t="n">
        <v>0</v>
      </c>
      <c r="I32" s="7" t="n">
        <v>0</v>
      </c>
    </row>
    <row r="33" spans="1:12">
      <c r="A33" s="4" t="s">
        <v>941</v>
      </c>
    </row>
    <row r="34" spans="1:12">
      <c r="A34" s="3" t="s">
        <v>897</v>
      </c>
    </row>
    <row r="35" spans="1:12">
      <c r="A35" s="4" t="s">
        <v>942</v>
      </c>
      <c r="C35" s="6" t="n">
        <v>4000</v>
      </c>
      <c r="D35" s="6" t="n">
        <v>8000</v>
      </c>
      <c r="F35" s="6" t="n">
        <v>94000</v>
      </c>
      <c r="K35" s="6" t="n">
        <v>96000</v>
      </c>
      <c r="L35" s="6" t="n">
        <v>96000</v>
      </c>
    </row>
    <row r="36" spans="1:12">
      <c r="A36" s="4" t="s">
        <v>938</v>
      </c>
      <c r="C36" s="6" t="n">
        <v>26000</v>
      </c>
    </row>
    <row r="37" spans="1:12">
      <c r="A37" s="4" t="s">
        <v>943</v>
      </c>
      <c r="C37" s="6" t="n">
        <v>72000</v>
      </c>
    </row>
    <row r="38" spans="1:12">
      <c r="A38" s="4" t="s">
        <v>944</v>
      </c>
      <c r="C38" s="6" t="n">
        <v>68000</v>
      </c>
    </row>
    <row r="39" spans="1:12">
      <c r="A39" s="4" t="s">
        <v>945</v>
      </c>
    </row>
    <row r="40" spans="1:12">
      <c r="A40" s="3" t="s">
        <v>897</v>
      </c>
    </row>
    <row r="41" spans="1:12">
      <c r="A41" s="4" t="s">
        <v>942</v>
      </c>
      <c r="K41" s="6" t="n">
        <v>17000</v>
      </c>
      <c r="L41" s="6" t="n">
        <v>17000</v>
      </c>
    </row>
    <row r="42" spans="1:12">
      <c r="A42" s="4" t="s">
        <v>946</v>
      </c>
    </row>
    <row r="43" spans="1:12">
      <c r="A43" s="3" t="s">
        <v>897</v>
      </c>
    </row>
    <row r="44" spans="1:12">
      <c r="A44" s="4" t="s">
        <v>942</v>
      </c>
      <c r="H44" s="6" t="n">
        <v>2500</v>
      </c>
    </row>
    <row r="45" spans="1:12">
      <c r="A45" s="4" t="s">
        <v>947</v>
      </c>
    </row>
    <row r="46" spans="1:12">
      <c r="A46" s="3" t="s">
        <v>897</v>
      </c>
    </row>
    <row r="47" spans="1:12">
      <c r="A47" s="4" t="s">
        <v>942</v>
      </c>
      <c r="G47" s="6" t="n">
        <v>3000</v>
      </c>
    </row>
    <row r="48" spans="1:12">
      <c r="A48" s="4" t="s">
        <v>948</v>
      </c>
    </row>
    <row r="49" spans="1:12">
      <c r="A49" s="3" t="s">
        <v>897</v>
      </c>
    </row>
    <row r="50" spans="1:12">
      <c r="A50" s="4" t="s">
        <v>942</v>
      </c>
      <c r="I50" s="6" t="n">
        <v>4000</v>
      </c>
    </row>
    <row r="51" spans="1:12">
      <c r="A51" s="4" t="s">
        <v>938</v>
      </c>
      <c r="B51" s="6" t="n">
        <v>69500</v>
      </c>
      <c r="I51" s="6" t="n">
        <v>69500</v>
      </c>
      <c r="J51" s="6" t="n">
        <v>137500</v>
      </c>
    </row>
    <row r="52" spans="1:12">
      <c r="A52" s="4" t="s">
        <v>940</v>
      </c>
      <c r="B52" s="7" t="n">
        <v>160000</v>
      </c>
      <c r="I52" s="7" t="n">
        <v>160000</v>
      </c>
    </row>
    <row r="53" spans="1:12">
      <c r="A53" s="4" t="s">
        <v>949</v>
      </c>
      <c r="I53" s="4" t="s">
        <v>9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951</v>
      </c>
      <c r="B1" s="2" t="s">
        <v>1</v>
      </c>
    </row>
    <row r="2" spans="1:2">
      <c r="B2" s="2" t="s">
        <v>902</v>
      </c>
    </row>
    <row r="3" spans="1:2">
      <c r="A3" s="3" t="s">
        <v>897</v>
      </c>
    </row>
    <row r="4" spans="1:2">
      <c r="A4" s="4" t="s">
        <v>904</v>
      </c>
      <c r="B4" s="6" t="n">
        <v>137500</v>
      </c>
    </row>
    <row r="5" spans="1:2">
      <c r="A5" s="4" t="s">
        <v>910</v>
      </c>
      <c r="B5" s="6" t="n">
        <v>4000</v>
      </c>
    </row>
    <row r="6" spans="1:2">
      <c r="A6" s="4" t="s">
        <v>906</v>
      </c>
      <c r="B6" s="6" t="n">
        <v>-72000</v>
      </c>
    </row>
    <row r="7" spans="1:2">
      <c r="A7" s="4" t="s">
        <v>911</v>
      </c>
      <c r="B7" s="6" t="n">
        <v>69500</v>
      </c>
    </row>
    <row r="8" spans="1:2">
      <c r="A8" s="4" t="s">
        <v>907</v>
      </c>
      <c r="B8" s="8" t="n">
        <v>30.58</v>
      </c>
    </row>
    <row r="9" spans="1:2">
      <c r="A9" s="4" t="s">
        <v>952</v>
      </c>
      <c r="B9" s="9" t="n">
        <v>38.98</v>
      </c>
    </row>
    <row r="10" spans="1:2">
      <c r="A10" s="4" t="s">
        <v>953</v>
      </c>
      <c r="B10" s="9" t="n">
        <v>34.46</v>
      </c>
    </row>
    <row r="11" spans="1:2">
      <c r="A11" s="4" t="s">
        <v>913</v>
      </c>
      <c r="B11" s="8" t="n">
        <v>27.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r="1" spans="1:6">
      <c r="A1" s="1" t="s">
        <v>954</v>
      </c>
      <c r="B1" s="2" t="s">
        <v>955</v>
      </c>
      <c r="C1" s="2" t="s">
        <v>956</v>
      </c>
      <c r="D1" s="2" t="s">
        <v>957</v>
      </c>
      <c r="E1" s="2" t="s">
        <v>958</v>
      </c>
      <c r="F1" s="2" t="s">
        <v>2</v>
      </c>
    </row>
    <row r="2" spans="1:6">
      <c r="A2" s="3" t="s">
        <v>897</v>
      </c>
    </row>
    <row r="3" spans="1:6">
      <c r="A3" s="4" t="s">
        <v>942</v>
      </c>
      <c r="F3" s="6" t="n">
        <v>21100</v>
      </c>
    </row>
    <row r="4" spans="1:6">
      <c r="A4" s="4" t="s">
        <v>959</v>
      </c>
      <c r="F4" s="4" t="s">
        <v>960</v>
      </c>
    </row>
    <row r="5" spans="1:6">
      <c r="A5" s="4" t="s">
        <v>961</v>
      </c>
      <c r="F5" s="12" t="n">
        <v>1.4</v>
      </c>
    </row>
    <row r="6" spans="1:6">
      <c r="A6" s="4" t="s">
        <v>949</v>
      </c>
      <c r="F6" s="4" t="s">
        <v>962</v>
      </c>
    </row>
    <row r="7" spans="1:6">
      <c r="A7" s="4" t="s">
        <v>899</v>
      </c>
    </row>
    <row r="8" spans="1:6">
      <c r="A8" s="3" t="s">
        <v>897</v>
      </c>
    </row>
    <row r="9" spans="1:6">
      <c r="A9" s="4" t="s">
        <v>942</v>
      </c>
      <c r="D9" s="6" t="n">
        <v>11700</v>
      </c>
      <c r="E9" s="6" t="n">
        <v>14500</v>
      </c>
    </row>
    <row r="10" spans="1:6">
      <c r="A10" s="4" t="s">
        <v>963</v>
      </c>
    </row>
    <row r="11" spans="1:6">
      <c r="A11" s="3" t="s">
        <v>897</v>
      </c>
    </row>
    <row r="12" spans="1:6">
      <c r="A12" s="4" t="s">
        <v>942</v>
      </c>
      <c r="C12" s="6" t="n">
        <v>8000</v>
      </c>
    </row>
    <row r="13" spans="1:6">
      <c r="A13" s="4" t="s">
        <v>899</v>
      </c>
    </row>
    <row r="14" spans="1:6">
      <c r="A14" s="3" t="s">
        <v>897</v>
      </c>
    </row>
    <row r="15" spans="1:6">
      <c r="A15" s="4" t="s">
        <v>942</v>
      </c>
      <c r="B15" s="6" t="n">
        <v>211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4"/>
  </cols>
  <sheetData>
    <row r="1" spans="1:10">
      <c r="A1" s="1" t="s">
        <v>964</v>
      </c>
      <c r="B1" s="2" t="s">
        <v>965</v>
      </c>
      <c r="C1" s="2" t="s">
        <v>966</v>
      </c>
      <c r="D1" s="2" t="s">
        <v>967</v>
      </c>
      <c r="E1" s="2" t="s">
        <v>956</v>
      </c>
      <c r="F1" s="2" t="s">
        <v>968</v>
      </c>
      <c r="G1" s="2" t="s">
        <v>2</v>
      </c>
      <c r="H1" s="2" t="s">
        <v>608</v>
      </c>
      <c r="I1" s="2" t="s">
        <v>969</v>
      </c>
      <c r="J1" s="2" t="s">
        <v>970</v>
      </c>
    </row>
    <row r="2" spans="1:10">
      <c r="A2" s="3" t="s">
        <v>897</v>
      </c>
    </row>
    <row r="3" spans="1:10">
      <c r="A3" s="4" t="s">
        <v>971</v>
      </c>
      <c r="B3" s="8" t="n">
        <v>55.62</v>
      </c>
    </row>
    <row r="4" spans="1:10">
      <c r="A4" s="4" t="s">
        <v>341</v>
      </c>
    </row>
    <row r="5" spans="1:10">
      <c r="A5" s="3" t="s">
        <v>897</v>
      </c>
    </row>
    <row r="6" spans="1:10">
      <c r="A6" s="4" t="s">
        <v>972</v>
      </c>
      <c r="G6" s="4" t="s">
        <v>973</v>
      </c>
    </row>
    <row r="7" spans="1:10">
      <c r="A7" s="4" t="s">
        <v>942</v>
      </c>
      <c r="G7" s="6" t="n">
        <v>40000</v>
      </c>
    </row>
    <row r="8" spans="1:10">
      <c r="A8" s="4" t="s">
        <v>971</v>
      </c>
      <c r="G8" s="8" t="n">
        <v>55.62</v>
      </c>
    </row>
    <row r="9" spans="1:10">
      <c r="A9" s="4" t="s">
        <v>974</v>
      </c>
      <c r="G9" s="8" t="n">
        <v>13.97</v>
      </c>
    </row>
    <row r="10" spans="1:10">
      <c r="A10" s="4" t="s">
        <v>975</v>
      </c>
      <c r="G10" s="7" t="n">
        <v>30000</v>
      </c>
    </row>
    <row r="11" spans="1:10">
      <c r="A11" s="4" t="s">
        <v>961</v>
      </c>
      <c r="G11" s="7" t="n">
        <v>494000</v>
      </c>
    </row>
    <row r="12" spans="1:10">
      <c r="A12" s="4" t="s">
        <v>949</v>
      </c>
      <c r="G12" s="4" t="s">
        <v>976</v>
      </c>
    </row>
    <row r="13" spans="1:10">
      <c r="A13" s="4" t="s">
        <v>977</v>
      </c>
    </row>
    <row r="14" spans="1:10">
      <c r="A14" s="3" t="s">
        <v>897</v>
      </c>
    </row>
    <row r="15" spans="1:10">
      <c r="A15" s="4" t="s">
        <v>972</v>
      </c>
      <c r="G15" s="4" t="s">
        <v>978</v>
      </c>
    </row>
    <row r="16" spans="1:10">
      <c r="A16" s="4" t="s">
        <v>979</v>
      </c>
      <c r="G16" s="4" t="s">
        <v>980</v>
      </c>
    </row>
    <row r="17" spans="1:10">
      <c r="A17" s="4" t="s">
        <v>981</v>
      </c>
    </row>
    <row r="18" spans="1:10">
      <c r="A18" s="3" t="s">
        <v>897</v>
      </c>
    </row>
    <row r="19" spans="1:10">
      <c r="A19" s="4" t="s">
        <v>972</v>
      </c>
      <c r="G19" s="4" t="s">
        <v>982</v>
      </c>
    </row>
    <row r="20" spans="1:10">
      <c r="A20" s="4" t="s">
        <v>979</v>
      </c>
      <c r="G20" s="4" t="s">
        <v>983</v>
      </c>
    </row>
    <row r="21" spans="1:10">
      <c r="A21" s="4" t="s">
        <v>984</v>
      </c>
    </row>
    <row r="22" spans="1:10">
      <c r="A22" s="3" t="s">
        <v>897</v>
      </c>
    </row>
    <row r="23" spans="1:10">
      <c r="A23" s="4" t="s">
        <v>972</v>
      </c>
      <c r="G23" s="4" t="s">
        <v>985</v>
      </c>
    </row>
    <row r="24" spans="1:10">
      <c r="A24" s="4" t="s">
        <v>979</v>
      </c>
      <c r="G24" s="4" t="s">
        <v>986</v>
      </c>
    </row>
    <row r="25" spans="1:10">
      <c r="A25" s="4" t="s">
        <v>987</v>
      </c>
    </row>
    <row r="26" spans="1:10">
      <c r="A26" s="3" t="s">
        <v>897</v>
      </c>
    </row>
    <row r="27" spans="1:10">
      <c r="A27" s="4" t="s">
        <v>942</v>
      </c>
      <c r="F27" s="6" t="n">
        <v>51000</v>
      </c>
    </row>
    <row r="28" spans="1:10">
      <c r="A28" s="4" t="s">
        <v>942</v>
      </c>
      <c r="C28" s="6" t="n">
        <v>10000</v>
      </c>
    </row>
    <row r="29" spans="1:10">
      <c r="A29" s="4" t="s">
        <v>971</v>
      </c>
      <c r="C29" s="8" t="n">
        <v>57.54</v>
      </c>
    </row>
    <row r="30" spans="1:10">
      <c r="A30" s="4" t="s">
        <v>988</v>
      </c>
    </row>
    <row r="31" spans="1:10">
      <c r="A31" s="3" t="s">
        <v>897</v>
      </c>
    </row>
    <row r="32" spans="1:10">
      <c r="A32" s="4" t="s">
        <v>942</v>
      </c>
      <c r="J32" s="6" t="n">
        <v>50000</v>
      </c>
    </row>
    <row r="33" spans="1:10">
      <c r="A33" s="4" t="s">
        <v>942</v>
      </c>
      <c r="B33" s="6" t="n">
        <v>40000</v>
      </c>
      <c r="D33" s="6" t="n">
        <v>40000</v>
      </c>
      <c r="E33" s="6" t="n">
        <v>20000</v>
      </c>
    </row>
    <row r="34" spans="1:10">
      <c r="A34" s="4" t="s">
        <v>971</v>
      </c>
      <c r="D34" s="8" t="n">
        <v>55.62</v>
      </c>
      <c r="E34" s="8" t="n">
        <v>57.5</v>
      </c>
    </row>
    <row r="35" spans="1:10">
      <c r="A35" s="4" t="s">
        <v>989</v>
      </c>
    </row>
    <row r="36" spans="1:10">
      <c r="A36" s="3" t="s">
        <v>897</v>
      </c>
    </row>
    <row r="37" spans="1:10">
      <c r="A37" s="4" t="s">
        <v>942</v>
      </c>
      <c r="I37" s="6" t="n">
        <v>10000</v>
      </c>
    </row>
    <row r="38" spans="1:10">
      <c r="A38" s="4" t="s">
        <v>942</v>
      </c>
      <c r="F38" s="6" t="n">
        <v>10000</v>
      </c>
    </row>
    <row r="39" spans="1:10">
      <c r="A39" s="4" t="s">
        <v>990</v>
      </c>
    </row>
    <row r="40" spans="1:10">
      <c r="A40" s="3" t="s">
        <v>897</v>
      </c>
    </row>
    <row r="41" spans="1:10">
      <c r="A41" s="4" t="s">
        <v>942</v>
      </c>
      <c r="H41" s="6" t="n">
        <v>1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26"/>
  </cols>
  <sheetData>
    <row r="1" spans="1:3">
      <c r="A1" s="1" t="s">
        <v>991</v>
      </c>
      <c r="B1" s="2" t="s">
        <v>965</v>
      </c>
      <c r="C1" s="2" t="s">
        <v>2</v>
      </c>
    </row>
    <row r="2" spans="1:3">
      <c r="A2" s="3" t="s">
        <v>897</v>
      </c>
    </row>
    <row r="3" spans="1:3">
      <c r="A3" s="4" t="s">
        <v>992</v>
      </c>
      <c r="B3" s="8" t="n">
        <v>55.62</v>
      </c>
    </row>
    <row r="4" spans="1:3">
      <c r="A4" s="4" t="s">
        <v>341</v>
      </c>
    </row>
    <row r="5" spans="1:3">
      <c r="A5" s="3" t="s">
        <v>897</v>
      </c>
    </row>
    <row r="6" spans="1:3">
      <c r="A6" s="4" t="s">
        <v>993</v>
      </c>
      <c r="C6" s="6" t="n">
        <v>116850</v>
      </c>
    </row>
    <row r="7" spans="1:3">
      <c r="A7" s="4" t="s">
        <v>942</v>
      </c>
      <c r="C7" s="6" t="n">
        <v>40000</v>
      </c>
    </row>
    <row r="8" spans="1:3">
      <c r="A8" s="4" t="s">
        <v>994</v>
      </c>
      <c r="C8" s="6" t="n">
        <v>-850</v>
      </c>
    </row>
    <row r="9" spans="1:3">
      <c r="A9" s="4" t="s">
        <v>995</v>
      </c>
      <c r="C9" s="6" t="n">
        <v>-40000</v>
      </c>
    </row>
    <row r="10" spans="1:3">
      <c r="A10" s="4" t="s">
        <v>996</v>
      </c>
      <c r="C10" s="6" t="n">
        <v>116000</v>
      </c>
    </row>
    <row r="11" spans="1:3">
      <c r="A11" s="4" t="s">
        <v>997</v>
      </c>
      <c r="C11" s="6" t="n">
        <v>75800</v>
      </c>
    </row>
    <row r="12" spans="1:3">
      <c r="A12" s="4" t="s">
        <v>998</v>
      </c>
      <c r="C12" s="8" t="n">
        <v>48.63</v>
      </c>
    </row>
    <row r="13" spans="1:3">
      <c r="A13" s="4" t="s">
        <v>992</v>
      </c>
      <c r="C13" s="9" t="n">
        <v>55.62</v>
      </c>
    </row>
    <row r="14" spans="1:3">
      <c r="A14" s="4" t="s">
        <v>999</v>
      </c>
      <c r="C14" s="9" t="n">
        <v>34.95</v>
      </c>
    </row>
    <row r="15" spans="1:3">
      <c r="A15" s="4" t="s">
        <v>1000</v>
      </c>
      <c r="C15" s="9" t="n">
        <v>55.62</v>
      </c>
    </row>
    <row r="16" spans="1:3">
      <c r="A16" s="4" t="s">
        <v>1001</v>
      </c>
      <c r="C16" s="9" t="n">
        <v>48.73</v>
      </c>
    </row>
    <row r="17" spans="1:3">
      <c r="A17" s="4" t="s">
        <v>1002</v>
      </c>
      <c r="C17" s="8" t="n">
        <v>45.4</v>
      </c>
    </row>
    <row r="18" spans="1:3">
      <c r="A18" s="4" t="s">
        <v>1003</v>
      </c>
      <c r="C18" s="4" t="s">
        <v>1004</v>
      </c>
    </row>
    <row r="19" spans="1:3">
      <c r="A19" s="4" t="s">
        <v>1005</v>
      </c>
      <c r="C19" s="4" t="s">
        <v>1006</v>
      </c>
    </row>
    <row r="20" spans="1:3">
      <c r="A20" s="4" t="s">
        <v>1007</v>
      </c>
      <c r="C20" s="7" t="n">
        <v>-145780</v>
      </c>
    </row>
    <row r="21" spans="1:3">
      <c r="A21" s="4" t="s">
        <v>1008</v>
      </c>
      <c r="C21" s="7" t="n">
        <v>1570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96</v>
      </c>
      <c r="B4" s="7" t="n">
        <v>2973207</v>
      </c>
      <c r="C4" s="7" t="n">
        <v>577973</v>
      </c>
    </row>
    <row r="5" spans="1:3">
      <c r="A5" s="3" t="s">
        <v>135</v>
      </c>
    </row>
    <row r="6" spans="1:3">
      <c r="A6" s="4" t="s">
        <v>88</v>
      </c>
      <c r="B6" s="6" t="n">
        <v>3872926</v>
      </c>
      <c r="C6" s="6" t="n">
        <v>2227491</v>
      </c>
    </row>
    <row r="7" spans="1:3">
      <c r="A7" s="4" t="s">
        <v>136</v>
      </c>
      <c r="B7" s="6" t="n">
        <v>-1162780</v>
      </c>
    </row>
    <row r="8" spans="1:3">
      <c r="A8" s="4" t="s">
        <v>137</v>
      </c>
      <c r="B8" s="6" t="n">
        <v>227293</v>
      </c>
      <c r="C8" s="6" t="n">
        <v>167036</v>
      </c>
    </row>
    <row r="9" spans="1:3">
      <c r="A9" s="4" t="s">
        <v>138</v>
      </c>
      <c r="B9" s="6" t="n">
        <v>551489</v>
      </c>
      <c r="C9" s="6" t="n">
        <v>318197</v>
      </c>
    </row>
    <row r="10" spans="1:3">
      <c r="A10" s="4" t="s">
        <v>139</v>
      </c>
      <c r="C10" s="6" t="n">
        <v>-4228</v>
      </c>
    </row>
    <row r="11" spans="1:3">
      <c r="A11" s="4" t="s">
        <v>140</v>
      </c>
      <c r="B11" s="6" t="n">
        <v>-1362948</v>
      </c>
      <c r="C11" s="6" t="n">
        <v>-18189</v>
      </c>
    </row>
    <row r="12" spans="1:3">
      <c r="A12" s="4" t="s">
        <v>87</v>
      </c>
      <c r="B12" s="6" t="n">
        <v>2180730</v>
      </c>
      <c r="C12" s="6" t="n">
        <v>510041</v>
      </c>
    </row>
    <row r="13" spans="1:3">
      <c r="A13" s="4" t="s">
        <v>141</v>
      </c>
      <c r="B13" s="6" t="n">
        <v>-164893</v>
      </c>
      <c r="C13" s="6" t="n">
        <v>-58424</v>
      </c>
    </row>
    <row r="14" spans="1:3">
      <c r="A14" s="4" t="s">
        <v>142</v>
      </c>
      <c r="B14" s="6" t="n">
        <v>36382</v>
      </c>
    </row>
    <row r="15" spans="1:3">
      <c r="A15" s="4" t="s">
        <v>143</v>
      </c>
      <c r="B15" s="6" t="n">
        <v>217500</v>
      </c>
    </row>
    <row r="16" spans="1:3">
      <c r="A16" s="4" t="s">
        <v>144</v>
      </c>
      <c r="B16" s="6" t="n">
        <v>575567</v>
      </c>
      <c r="C16" s="6" t="n">
        <v>-130791</v>
      </c>
    </row>
    <row r="17" spans="1:3">
      <c r="A17" s="4" t="s">
        <v>145</v>
      </c>
      <c r="C17" s="6" t="n">
        <v>-24915</v>
      </c>
    </row>
    <row r="18" spans="1:3">
      <c r="A18" s="4" t="s">
        <v>146</v>
      </c>
      <c r="B18" s="6" t="n">
        <v>2108493</v>
      </c>
      <c r="C18" s="6" t="n">
        <v>229744</v>
      </c>
    </row>
    <row r="19" spans="1:3">
      <c r="A19" s="4" t="s">
        <v>147</v>
      </c>
      <c r="B19" s="6" t="n">
        <v>2491621</v>
      </c>
      <c r="C19" s="6" t="n">
        <v>621724</v>
      </c>
    </row>
    <row r="20" spans="1:3">
      <c r="A20" s="3" t="s">
        <v>148</v>
      </c>
    </row>
    <row r="21" spans="1:3">
      <c r="A21" s="4" t="s">
        <v>42</v>
      </c>
      <c r="B21" s="6" t="n">
        <v>741392</v>
      </c>
      <c r="C21" s="6" t="n">
        <v>-440488</v>
      </c>
    </row>
    <row r="22" spans="1:3">
      <c r="A22" s="4" t="s">
        <v>67</v>
      </c>
      <c r="B22" s="6" t="n">
        <v>-4584904</v>
      </c>
      <c r="C22" s="6" t="n">
        <v>-440607</v>
      </c>
    </row>
    <row r="23" spans="1:3">
      <c r="A23" s="4" t="s">
        <v>149</v>
      </c>
      <c r="B23" s="6" t="n">
        <v>276460</v>
      </c>
      <c r="C23" s="6" t="n">
        <v>422731</v>
      </c>
    </row>
    <row r="24" spans="1:3">
      <c r="A24" s="4" t="s">
        <v>43</v>
      </c>
      <c r="B24" s="6" t="n">
        <v>-2678702</v>
      </c>
      <c r="C24" s="6" t="n">
        <v>-1167489</v>
      </c>
    </row>
    <row r="25" spans="1:3">
      <c r="A25" s="3" t="s">
        <v>150</v>
      </c>
    </row>
    <row r="26" spans="1:3">
      <c r="A26" s="4" t="s">
        <v>46</v>
      </c>
      <c r="B26" s="6" t="n">
        <v>290713</v>
      </c>
      <c r="C26" s="6" t="n">
        <v>532273</v>
      </c>
    </row>
    <row r="27" spans="1:3">
      <c r="A27" s="4" t="s">
        <v>47</v>
      </c>
      <c r="B27" s="6" t="n">
        <v>514524</v>
      </c>
      <c r="C27" s="6" t="n">
        <v>613782</v>
      </c>
    </row>
    <row r="28" spans="1:3">
      <c r="A28" s="4" t="s">
        <v>48</v>
      </c>
      <c r="B28" s="6" t="n">
        <v>-9331415</v>
      </c>
      <c r="C28" s="6" t="n">
        <v>-1571266</v>
      </c>
    </row>
    <row r="29" spans="1:3">
      <c r="A29" s="4" t="s">
        <v>151</v>
      </c>
      <c r="B29" s="6" t="n">
        <v>-2227345</v>
      </c>
      <c r="C29" s="6" t="n">
        <v>2364595</v>
      </c>
    </row>
    <row r="30" spans="1:3">
      <c r="A30" s="3" t="s">
        <v>152</v>
      </c>
    </row>
    <row r="31" spans="1:3">
      <c r="A31" s="4" t="s">
        <v>153</v>
      </c>
      <c r="B31" s="6" t="n">
        <v>-422002</v>
      </c>
      <c r="C31" s="6" t="n">
        <v>-1499328</v>
      </c>
    </row>
    <row r="32" spans="1:3">
      <c r="A32" s="4" t="s">
        <v>154</v>
      </c>
      <c r="B32" s="6" t="n">
        <v>-2460000</v>
      </c>
      <c r="C32" s="6" t="n">
        <v>-8634452</v>
      </c>
    </row>
    <row r="33" spans="1:3">
      <c r="A33" s="4" t="s">
        <v>155</v>
      </c>
      <c r="C33" s="6" t="n">
        <v>-894878</v>
      </c>
    </row>
    <row r="34" spans="1:3">
      <c r="A34" s="4" t="s">
        <v>156</v>
      </c>
      <c r="B34" s="6" t="n">
        <v>3491905</v>
      </c>
      <c r="C34" s="6" t="n">
        <v>2946703</v>
      </c>
    </row>
    <row r="35" spans="1:3">
      <c r="A35" s="4" t="s">
        <v>157</v>
      </c>
      <c r="B35" s="6" t="n">
        <v>6252362</v>
      </c>
      <c r="C35" s="6" t="n">
        <v>834964</v>
      </c>
    </row>
    <row r="36" spans="1:3">
      <c r="A36" s="4" t="s">
        <v>158</v>
      </c>
      <c r="C36" s="6" t="n">
        <v>78995</v>
      </c>
    </row>
    <row r="37" spans="1:3">
      <c r="A37" s="4" t="s">
        <v>159</v>
      </c>
      <c r="C37" s="6" t="n">
        <v>-6927254</v>
      </c>
    </row>
    <row r="38" spans="1:3">
      <c r="A38" s="4" t="s">
        <v>160</v>
      </c>
      <c r="B38" s="6" t="n">
        <v>18828578</v>
      </c>
      <c r="C38" s="6" t="n">
        <v>6185947</v>
      </c>
    </row>
    <row r="39" spans="1:3">
      <c r="A39" s="4" t="s">
        <v>161</v>
      </c>
      <c r="B39" s="6" t="n">
        <v>14282500</v>
      </c>
      <c r="C39" s="6" t="n">
        <v>7200909</v>
      </c>
    </row>
    <row r="40" spans="1:3">
      <c r="A40" s="4" t="s">
        <v>162</v>
      </c>
      <c r="B40" s="6" t="n">
        <v>39973343</v>
      </c>
      <c r="C40" s="6" t="n">
        <v>-708394</v>
      </c>
    </row>
    <row r="41" spans="1:3">
      <c r="A41" s="3" t="s">
        <v>163</v>
      </c>
    </row>
    <row r="42" spans="1:3">
      <c r="A42" s="4" t="s">
        <v>164</v>
      </c>
      <c r="B42" s="6" t="n">
        <v>28750000</v>
      </c>
      <c r="C42" s="6" t="n">
        <v>76375000</v>
      </c>
    </row>
    <row r="43" spans="1:3">
      <c r="A43" s="4" t="s">
        <v>165</v>
      </c>
      <c r="B43" s="6" t="n">
        <v>-42050000</v>
      </c>
      <c r="C43" s="6" t="n">
        <v>-47540011</v>
      </c>
    </row>
    <row r="44" spans="1:3">
      <c r="A44" s="4" t="s">
        <v>166</v>
      </c>
      <c r="B44" s="6" t="n">
        <v>-388257</v>
      </c>
    </row>
    <row r="45" spans="1:3">
      <c r="A45" s="4" t="s">
        <v>167</v>
      </c>
      <c r="B45" s="6" t="n">
        <v>47159</v>
      </c>
      <c r="C45" s="6" t="n">
        <v>423480</v>
      </c>
    </row>
    <row r="46" spans="1:3">
      <c r="A46" s="4" t="s">
        <v>168</v>
      </c>
      <c r="B46" s="6" t="n">
        <v>-2998535</v>
      </c>
      <c r="C46" s="6" t="n">
        <v>-858695</v>
      </c>
    </row>
    <row r="47" spans="1:3">
      <c r="A47" s="4" t="s">
        <v>169</v>
      </c>
      <c r="B47" s="6" t="n">
        <v>2507</v>
      </c>
      <c r="C47" s="6" t="n">
        <v>-29563</v>
      </c>
    </row>
    <row r="48" spans="1:3">
      <c r="A48" s="4" t="s">
        <v>170</v>
      </c>
      <c r="B48" s="6" t="n">
        <v>-198713</v>
      </c>
    </row>
    <row r="49" spans="1:3">
      <c r="A49" s="4" t="s">
        <v>171</v>
      </c>
      <c r="B49" s="6" t="n">
        <v>-228600</v>
      </c>
      <c r="C49" s="6" t="n">
        <v>-233187</v>
      </c>
    </row>
    <row r="50" spans="1:3">
      <c r="A50" s="4" t="s">
        <v>172</v>
      </c>
      <c r="B50" s="6" t="n">
        <v>-17064439</v>
      </c>
      <c r="C50" s="6" t="n">
        <v>28137024</v>
      </c>
    </row>
    <row r="51" spans="1:3">
      <c r="A51" s="4" t="s">
        <v>173</v>
      </c>
      <c r="B51" s="6" t="n">
        <v>20681559</v>
      </c>
      <c r="C51" s="6" t="n">
        <v>29793225</v>
      </c>
    </row>
    <row r="52" spans="1:3">
      <c r="A52" s="4" t="s">
        <v>174</v>
      </c>
      <c r="B52" s="6" t="n">
        <v>4060677</v>
      </c>
      <c r="C52" s="6" t="n">
        <v>1881195</v>
      </c>
    </row>
    <row r="53" spans="1:3">
      <c r="A53" s="4" t="s">
        <v>175</v>
      </c>
      <c r="B53" s="7" t="n">
        <v>24742236</v>
      </c>
      <c r="C53" s="7" t="n">
        <v>3167442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9</v>
      </c>
      <c r="B1" s="2" t="s">
        <v>965</v>
      </c>
      <c r="C1" s="2" t="s">
        <v>2</v>
      </c>
    </row>
    <row r="2" spans="1:3">
      <c r="A2" s="3" t="s">
        <v>897</v>
      </c>
    </row>
    <row r="3" spans="1:3">
      <c r="A3" s="4" t="s">
        <v>1010</v>
      </c>
      <c r="B3" s="6" t="n">
        <v>-13200</v>
      </c>
    </row>
    <row r="4" spans="1:3">
      <c r="A4" s="4" t="s">
        <v>341</v>
      </c>
    </row>
    <row r="5" spans="1:3">
      <c r="A5" s="3" t="s">
        <v>897</v>
      </c>
    </row>
    <row r="6" spans="1:3">
      <c r="A6" s="4" t="s">
        <v>1011</v>
      </c>
      <c r="C6" s="6" t="n">
        <v>88260</v>
      </c>
    </row>
    <row r="7" spans="1:3">
      <c r="A7" s="4" t="s">
        <v>1012</v>
      </c>
      <c r="C7" s="6" t="n">
        <v>40000</v>
      </c>
    </row>
    <row r="8" spans="1:3">
      <c r="A8" s="4" t="s">
        <v>1010</v>
      </c>
      <c r="C8" s="6" t="n">
        <v>-48060</v>
      </c>
    </row>
    <row r="9" spans="1:3">
      <c r="A9" s="4" t="s">
        <v>1013</v>
      </c>
      <c r="C9" s="6" t="n">
        <v>-40000</v>
      </c>
    </row>
    <row r="10" spans="1:3">
      <c r="A10" s="4" t="s">
        <v>1014</v>
      </c>
      <c r="C10" s="6" t="n">
        <v>40200</v>
      </c>
    </row>
    <row r="11" spans="1:3">
      <c r="A11" s="4" t="s">
        <v>1015</v>
      </c>
      <c r="C11" s="7" t="n">
        <v>247808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16</v>
      </c>
      <c r="B1" s="2" t="s">
        <v>1</v>
      </c>
      <c r="C1" s="2" t="s">
        <v>348</v>
      </c>
    </row>
    <row r="2" spans="1:3">
      <c r="B2" s="2" t="s">
        <v>2</v>
      </c>
      <c r="C2" s="2" t="s">
        <v>25</v>
      </c>
    </row>
    <row r="3" spans="1:3">
      <c r="A3" s="3" t="s">
        <v>897</v>
      </c>
    </row>
    <row r="4" spans="1:3">
      <c r="A4" s="4" t="s">
        <v>50</v>
      </c>
      <c r="B4" s="7" t="n">
        <v>48000</v>
      </c>
      <c r="C4" s="7" t="n">
        <v>135554</v>
      </c>
    </row>
    <row r="5" spans="1:3">
      <c r="A5" s="4" t="s">
        <v>1017</v>
      </c>
    </row>
    <row r="6" spans="1:3">
      <c r="A6" s="3" t="s">
        <v>897</v>
      </c>
    </row>
    <row r="7" spans="1:3">
      <c r="A7" s="4" t="s">
        <v>1018</v>
      </c>
      <c r="B7" s="6" t="n">
        <v>0</v>
      </c>
    </row>
    <row r="8" spans="1:3">
      <c r="A8" s="4" t="s">
        <v>1019</v>
      </c>
    </row>
    <row r="9" spans="1:3">
      <c r="A9" s="3" t="s">
        <v>897</v>
      </c>
    </row>
    <row r="10" spans="1:3">
      <c r="A10" s="4" t="s">
        <v>1020</v>
      </c>
      <c r="B10" s="6" t="n">
        <v>0</v>
      </c>
      <c r="C10" s="6" t="n">
        <v>0</v>
      </c>
    </row>
    <row r="11" spans="1:3">
      <c r="A11" s="4" t="s">
        <v>1021</v>
      </c>
    </row>
    <row r="12" spans="1:3">
      <c r="A12" s="3" t="s">
        <v>897</v>
      </c>
    </row>
    <row r="13" spans="1:3">
      <c r="A13" s="4" t="s">
        <v>50</v>
      </c>
      <c r="B13" s="7" t="n">
        <v>48000</v>
      </c>
      <c r="C13" s="7" t="n">
        <v>136000</v>
      </c>
    </row>
    <row r="14" spans="1:3">
      <c r="A14" s="4" t="s">
        <v>1022</v>
      </c>
    </row>
    <row r="15" spans="1:3">
      <c r="A15" s="3" t="s">
        <v>897</v>
      </c>
    </row>
    <row r="16" spans="1:3">
      <c r="A16" s="4" t="s">
        <v>1023</v>
      </c>
      <c r="B16" s="6" t="n">
        <v>500000</v>
      </c>
    </row>
    <row r="17" spans="1:3">
      <c r="A17" s="4" t="s">
        <v>1024</v>
      </c>
      <c r="B17" s="6" t="n">
        <v>0</v>
      </c>
    </row>
    <row r="18" spans="1:3">
      <c r="A18" s="4" t="s">
        <v>1025</v>
      </c>
    </row>
    <row r="19" spans="1:3">
      <c r="A19" s="3" t="s">
        <v>897</v>
      </c>
    </row>
    <row r="20" spans="1:3">
      <c r="A20" s="4" t="s">
        <v>1018</v>
      </c>
      <c r="B20"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22"/>
  </cols>
  <sheetData>
    <row r="1" spans="1:3">
      <c r="A1" s="1" t="s">
        <v>1026</v>
      </c>
      <c r="B1" s="2" t="s">
        <v>965</v>
      </c>
      <c r="C1" s="2" t="s">
        <v>2</v>
      </c>
    </row>
    <row r="2" spans="1:3">
      <c r="A2" s="3" t="s">
        <v>897</v>
      </c>
    </row>
    <row r="3" spans="1:3">
      <c r="A3" s="4" t="s">
        <v>992</v>
      </c>
      <c r="B3" s="8" t="n">
        <v>55.62</v>
      </c>
    </row>
    <row r="4" spans="1:3">
      <c r="A4" s="4" t="s">
        <v>1017</v>
      </c>
    </row>
    <row r="5" spans="1:3">
      <c r="A5" s="3" t="s">
        <v>897</v>
      </c>
    </row>
    <row r="6" spans="1:3">
      <c r="A6" s="4" t="s">
        <v>994</v>
      </c>
      <c r="C6" s="6" t="n">
        <v>0</v>
      </c>
    </row>
    <row r="7" spans="1:3">
      <c r="A7" s="4" t="s">
        <v>1027</v>
      </c>
    </row>
    <row r="8" spans="1:3">
      <c r="A8" s="3" t="s">
        <v>897</v>
      </c>
    </row>
    <row r="9" spans="1:3">
      <c r="A9" s="4" t="s">
        <v>993</v>
      </c>
      <c r="C9" s="6" t="n">
        <v>18000</v>
      </c>
    </row>
    <row r="10" spans="1:3">
      <c r="A10" s="4" t="s">
        <v>1028</v>
      </c>
      <c r="C10" s="6" t="n">
        <v>-3000</v>
      </c>
    </row>
    <row r="11" spans="1:3">
      <c r="A11" s="4" t="s">
        <v>996</v>
      </c>
      <c r="C11" s="6" t="n">
        <v>15000</v>
      </c>
    </row>
    <row r="12" spans="1:3">
      <c r="A12" s="4" t="s">
        <v>997</v>
      </c>
      <c r="C12" s="6" t="n">
        <v>15000</v>
      </c>
    </row>
    <row r="13" spans="1:3">
      <c r="A13" s="4" t="s">
        <v>998</v>
      </c>
      <c r="C13" s="8" t="n">
        <v>64.69</v>
      </c>
    </row>
    <row r="14" spans="1:3">
      <c r="A14" s="4" t="s">
        <v>1029</v>
      </c>
      <c r="C14" s="9" t="n">
        <v>67.27</v>
      </c>
    </row>
    <row r="15" spans="1:3">
      <c r="A15" s="4" t="s">
        <v>1001</v>
      </c>
      <c r="C15" s="9" t="n">
        <v>64.17</v>
      </c>
    </row>
    <row r="16" spans="1:3">
      <c r="A16" s="4" t="s">
        <v>1030</v>
      </c>
      <c r="C16" s="8" t="n">
        <v>64.17</v>
      </c>
    </row>
    <row r="17" spans="1:3">
      <c r="A17" s="4" t="s">
        <v>1003</v>
      </c>
      <c r="C17" s="4" t="s">
        <v>1031</v>
      </c>
    </row>
    <row r="18" spans="1:3">
      <c r="A18" s="4" t="s">
        <v>1005</v>
      </c>
      <c r="C18" s="4" t="s">
        <v>1031</v>
      </c>
    </row>
    <row r="19" spans="1:3">
      <c r="A19" s="4" t="s">
        <v>1025</v>
      </c>
    </row>
    <row r="20" spans="1:3">
      <c r="A20" s="3" t="s">
        <v>897</v>
      </c>
    </row>
    <row r="21" spans="1:3">
      <c r="A21" s="4" t="s">
        <v>993</v>
      </c>
      <c r="C21" s="6" t="n">
        <v>18000</v>
      </c>
    </row>
    <row r="22" spans="1:3">
      <c r="A22" s="4" t="s">
        <v>994</v>
      </c>
      <c r="C22" s="6" t="n">
        <v>0</v>
      </c>
    </row>
    <row r="23" spans="1:3">
      <c r="A23" s="4" t="s">
        <v>1028</v>
      </c>
      <c r="C23" s="6" t="n">
        <v>-3000</v>
      </c>
    </row>
    <row r="24" spans="1:3">
      <c r="A24" s="4" t="s">
        <v>996</v>
      </c>
      <c r="C24" s="6" t="n">
        <v>15000</v>
      </c>
    </row>
    <row r="25" spans="1:3">
      <c r="A25" s="4" t="s">
        <v>997</v>
      </c>
      <c r="C25" s="6" t="n">
        <v>15000</v>
      </c>
    </row>
    <row r="26" spans="1:3">
      <c r="A26" s="4" t="s">
        <v>998</v>
      </c>
      <c r="C26" s="8" t="n">
        <v>2.64</v>
      </c>
    </row>
    <row r="27" spans="1:3">
      <c r="A27" s="4" t="s">
        <v>1001</v>
      </c>
      <c r="C27" s="9" t="n">
        <v>1.12</v>
      </c>
    </row>
    <row r="28" spans="1:3">
      <c r="A28" s="4" t="s">
        <v>1030</v>
      </c>
      <c r="C28" s="8" t="n">
        <v>1.12</v>
      </c>
    </row>
    <row r="29" spans="1:3">
      <c r="A29" s="4" t="s">
        <v>1003</v>
      </c>
      <c r="C29" s="4" t="s">
        <v>1031</v>
      </c>
    </row>
    <row r="30" spans="1:3">
      <c r="A30" s="4" t="s">
        <v>1005</v>
      </c>
      <c r="C30" s="4" t="s">
        <v>103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24"/>
  </cols>
  <sheetData>
    <row r="1" spans="1:3">
      <c r="A1" s="1" t="s">
        <v>1032</v>
      </c>
      <c r="B1" s="2" t="s">
        <v>1</v>
      </c>
      <c r="C1" s="2" t="s">
        <v>348</v>
      </c>
    </row>
    <row r="2" spans="1:3">
      <c r="B2" s="2" t="s">
        <v>2</v>
      </c>
      <c r="C2" s="2" t="s">
        <v>25</v>
      </c>
    </row>
    <row r="3" spans="1:3">
      <c r="A3" s="3" t="s">
        <v>228</v>
      </c>
    </row>
    <row r="4" spans="1:3">
      <c r="A4" s="4" t="s">
        <v>1033</v>
      </c>
      <c r="B4" s="4" t="s">
        <v>1034</v>
      </c>
      <c r="C4" s="4" t="s">
        <v>1035</v>
      </c>
    </row>
    <row r="5" spans="1:3">
      <c r="A5" s="4" t="s">
        <v>1036</v>
      </c>
      <c r="B5" s="4" t="s">
        <v>1037</v>
      </c>
      <c r="C5" s="4" t="s">
        <v>1038</v>
      </c>
    </row>
    <row r="6" spans="1:3">
      <c r="A6" s="4" t="s">
        <v>1039</v>
      </c>
      <c r="B6" s="4" t="s">
        <v>1031</v>
      </c>
      <c r="C6" s="4" t="s">
        <v>1040</v>
      </c>
    </row>
    <row r="7" spans="1:3">
      <c r="A7" s="4" t="s">
        <v>1041</v>
      </c>
      <c r="B7" s="4" t="s">
        <v>1042</v>
      </c>
      <c r="C7" s="4" t="s">
        <v>104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4</v>
      </c>
      <c r="B1" s="2" t="s">
        <v>75</v>
      </c>
      <c r="D1" s="2" t="s">
        <v>1</v>
      </c>
    </row>
    <row r="2" spans="1:5">
      <c r="B2" s="2" t="s">
        <v>2</v>
      </c>
      <c r="C2" s="2" t="s">
        <v>76</v>
      </c>
      <c r="D2" s="2" t="s">
        <v>2</v>
      </c>
      <c r="E2" s="2" t="s">
        <v>76</v>
      </c>
    </row>
    <row r="3" spans="1:5">
      <c r="A3" s="3" t="s">
        <v>228</v>
      </c>
    </row>
    <row r="4" spans="1:5">
      <c r="A4" s="4" t="s">
        <v>1045</v>
      </c>
      <c r="B4" s="7" t="n">
        <v>418639</v>
      </c>
      <c r="C4" s="7" t="n">
        <v>546372</v>
      </c>
      <c r="D4" s="7" t="n">
        <v>2491621</v>
      </c>
      <c r="E4" s="7" t="n">
        <v>621724</v>
      </c>
    </row>
    <row r="5" spans="1:5">
      <c r="A5" s="4" t="s">
        <v>1046</v>
      </c>
      <c r="B5" s="7" t="n">
        <v>-161490</v>
      </c>
      <c r="C5" s="7" t="n">
        <v>-210763</v>
      </c>
      <c r="D5" s="7" t="n">
        <v>-324843</v>
      </c>
      <c r="E5" s="7" t="n">
        <v>-23983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7</v>
      </c>
      <c r="B1" s="2" t="s">
        <v>965</v>
      </c>
      <c r="C1" s="2" t="s">
        <v>1048</v>
      </c>
      <c r="D1" s="2" t="s">
        <v>1049</v>
      </c>
      <c r="E1" s="2" t="s">
        <v>76</v>
      </c>
      <c r="F1" s="2" t="s">
        <v>2</v>
      </c>
      <c r="G1" s="2" t="s">
        <v>25</v>
      </c>
      <c r="H1" s="2" t="s">
        <v>969</v>
      </c>
      <c r="I1" s="2" t="s">
        <v>970</v>
      </c>
    </row>
    <row r="2" spans="1:9">
      <c r="A2" s="3" t="s">
        <v>897</v>
      </c>
    </row>
    <row r="3" spans="1:9">
      <c r="A3" s="4" t="s">
        <v>1050</v>
      </c>
      <c r="G3" s="6" t="n">
        <v>112000</v>
      </c>
    </row>
    <row r="4" spans="1:9">
      <c r="A4" s="4" t="s">
        <v>1051</v>
      </c>
      <c r="B4" s="6" t="n">
        <v>112000</v>
      </c>
    </row>
    <row r="5" spans="1:9">
      <c r="A5" s="4" t="s">
        <v>971</v>
      </c>
      <c r="B5" s="8" t="n">
        <v>55.62</v>
      </c>
    </row>
    <row r="6" spans="1:9">
      <c r="A6" s="4" t="s">
        <v>1052</v>
      </c>
      <c r="B6" s="6" t="n">
        <v>13200</v>
      </c>
    </row>
    <row r="7" spans="1:9">
      <c r="A7" s="4" t="s">
        <v>1053</v>
      </c>
      <c r="B7" s="7" t="n">
        <v>75</v>
      </c>
      <c r="F7" s="7" t="n">
        <v>36</v>
      </c>
    </row>
    <row r="8" spans="1:9">
      <c r="A8" s="4" t="s">
        <v>1054</v>
      </c>
    </row>
    <row r="9" spans="1:9">
      <c r="A9" s="3" t="s">
        <v>897</v>
      </c>
    </row>
    <row r="10" spans="1:9">
      <c r="A10" s="4" t="s">
        <v>1055</v>
      </c>
      <c r="B10" s="6" t="n">
        <v>13200</v>
      </c>
    </row>
    <row r="11" spans="1:9">
      <c r="A11" s="4" t="s">
        <v>1056</v>
      </c>
    </row>
    <row r="12" spans="1:9">
      <c r="A12" s="3" t="s">
        <v>897</v>
      </c>
    </row>
    <row r="13" spans="1:9">
      <c r="A13" s="4" t="s">
        <v>1055</v>
      </c>
      <c r="B13" s="6" t="n">
        <v>13600</v>
      </c>
    </row>
    <row r="14" spans="1:9">
      <c r="A14" s="4" t="s">
        <v>932</v>
      </c>
    </row>
    <row r="15" spans="1:9">
      <c r="A15" s="3" t="s">
        <v>897</v>
      </c>
    </row>
    <row r="16" spans="1:9">
      <c r="A16" s="4" t="s">
        <v>1053</v>
      </c>
      <c r="E16" s="7" t="n">
        <v>60</v>
      </c>
    </row>
    <row r="17" spans="1:9">
      <c r="A17" s="4" t="s">
        <v>963</v>
      </c>
    </row>
    <row r="18" spans="1:9">
      <c r="A18" s="3" t="s">
        <v>897</v>
      </c>
    </row>
    <row r="19" spans="1:9">
      <c r="A19" s="4" t="s">
        <v>1050</v>
      </c>
      <c r="F19" s="6" t="n">
        <v>50000</v>
      </c>
    </row>
    <row r="20" spans="1:9">
      <c r="A20" s="4" t="s">
        <v>1051</v>
      </c>
      <c r="F20" s="6" t="n">
        <v>112000</v>
      </c>
    </row>
    <row r="21" spans="1:9">
      <c r="A21" s="4" t="s">
        <v>1057</v>
      </c>
    </row>
    <row r="22" spans="1:9">
      <c r="A22" s="3" t="s">
        <v>897</v>
      </c>
    </row>
    <row r="23" spans="1:9">
      <c r="A23" s="4" t="s">
        <v>942</v>
      </c>
      <c r="B23" s="6" t="n">
        <v>4000</v>
      </c>
      <c r="D23" s="6" t="n">
        <v>8000</v>
      </c>
      <c r="E23" s="6" t="n">
        <v>94000</v>
      </c>
      <c r="H23" s="6" t="n">
        <v>96000</v>
      </c>
      <c r="I23" s="6" t="n">
        <v>96000</v>
      </c>
    </row>
    <row r="24" spans="1:9">
      <c r="A24" s="4" t="s">
        <v>1058</v>
      </c>
    </row>
    <row r="25" spans="1:9">
      <c r="A25" s="3" t="s">
        <v>897</v>
      </c>
    </row>
    <row r="26" spans="1:9">
      <c r="A26" s="4" t="s">
        <v>942</v>
      </c>
      <c r="B26" s="6" t="n">
        <v>4000</v>
      </c>
    </row>
    <row r="27" spans="1:9">
      <c r="A27" s="4" t="s">
        <v>1059</v>
      </c>
    </row>
    <row r="28" spans="1:9">
      <c r="A28" s="3" t="s">
        <v>897</v>
      </c>
    </row>
    <row r="29" spans="1:9">
      <c r="A29" s="4" t="s">
        <v>942</v>
      </c>
      <c r="B29" s="6" t="n">
        <v>40000</v>
      </c>
      <c r="C29" s="6" t="n">
        <v>20000</v>
      </c>
      <c r="E29" s="6" t="n">
        <v>4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060</v>
      </c>
      <c r="B1" s="2" t="s">
        <v>75</v>
      </c>
      <c r="E1" s="2" t="s">
        <v>1</v>
      </c>
      <c r="G1" s="2" t="s">
        <v>348</v>
      </c>
    </row>
    <row r="2" spans="1:7">
      <c r="B2" s="2" t="s">
        <v>2</v>
      </c>
      <c r="C2" s="2" t="s">
        <v>1061</v>
      </c>
      <c r="D2" s="2" t="s">
        <v>76</v>
      </c>
      <c r="E2" s="2" t="s">
        <v>2</v>
      </c>
      <c r="F2" s="2" t="s">
        <v>76</v>
      </c>
      <c r="G2" s="2" t="s">
        <v>25</v>
      </c>
    </row>
    <row r="3" spans="1:7">
      <c r="A3" s="3" t="s">
        <v>1062</v>
      </c>
    </row>
    <row r="4" spans="1:7">
      <c r="A4" s="4" t="s">
        <v>1063</v>
      </c>
      <c r="E4" s="4" t="s">
        <v>1064</v>
      </c>
      <c r="F4" s="4" t="s">
        <v>1065</v>
      </c>
    </row>
    <row r="5" spans="1:7">
      <c r="A5" s="4" t="s">
        <v>1066</v>
      </c>
      <c r="B5" s="7" t="n">
        <v>161490</v>
      </c>
      <c r="D5" s="7" t="n">
        <v>210763</v>
      </c>
      <c r="E5" s="7" t="n">
        <v>324843</v>
      </c>
      <c r="F5" s="7" t="n">
        <v>239830</v>
      </c>
    </row>
    <row r="6" spans="1:7">
      <c r="A6" s="4" t="s">
        <v>903</v>
      </c>
    </row>
    <row r="7" spans="1:7">
      <c r="A7" s="3" t="s">
        <v>1062</v>
      </c>
    </row>
    <row r="8" spans="1:7">
      <c r="A8" s="4" t="s">
        <v>1067</v>
      </c>
      <c r="C8" s="6" t="n">
        <v>68000</v>
      </c>
    </row>
    <row r="9" spans="1:7">
      <c r="A9" s="4" t="s">
        <v>1068</v>
      </c>
      <c r="C9" s="7" t="n">
        <v>2300000</v>
      </c>
    </row>
    <row r="10" spans="1:7">
      <c r="A10" s="4" t="s">
        <v>1069</v>
      </c>
      <c r="C10" s="6" t="n">
        <v>1600000</v>
      </c>
      <c r="E10" s="7" t="n">
        <v>1600000</v>
      </c>
      <c r="G10" s="7" t="n">
        <v>676000</v>
      </c>
    </row>
    <row r="11" spans="1:7">
      <c r="A11" s="4" t="s">
        <v>1066</v>
      </c>
      <c r="C11" s="7" t="n">
        <v>0</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22"/>
    <col customWidth="1" max="5" min="5" width="21"/>
    <col customWidth="1" max="6" min="6" width="21"/>
  </cols>
  <sheetData>
    <row r="1" spans="1:6">
      <c r="A1" s="1" t="s">
        <v>1070</v>
      </c>
      <c r="B1" s="2" t="s">
        <v>1</v>
      </c>
    </row>
    <row r="2" spans="1:6">
      <c r="B2" s="2" t="s">
        <v>495</v>
      </c>
      <c r="C2" s="2" t="s">
        <v>351</v>
      </c>
      <c r="D2" s="2" t="s">
        <v>349</v>
      </c>
      <c r="E2" s="2" t="s">
        <v>841</v>
      </c>
      <c r="F2" s="2" t="s">
        <v>352</v>
      </c>
    </row>
    <row r="3" spans="1:6">
      <c r="A3" s="3" t="s">
        <v>1071</v>
      </c>
    </row>
    <row r="4" spans="1:6">
      <c r="A4" s="4" t="s">
        <v>1072</v>
      </c>
      <c r="B4" s="6" t="n">
        <v>1500000</v>
      </c>
      <c r="C4" s="9" t="n">
        <v>0.37</v>
      </c>
      <c r="D4" s="9" t="n">
        <v>148.35</v>
      </c>
    </row>
    <row r="5" spans="1:6">
      <c r="A5" s="4" t="s">
        <v>1073</v>
      </c>
      <c r="B5" s="7" t="n">
        <v>306000</v>
      </c>
      <c r="F5" s="7" t="n">
        <v>17000</v>
      </c>
    </row>
    <row r="6" spans="1:6">
      <c r="A6" s="4" t="s">
        <v>830</v>
      </c>
      <c r="B6" s="6" t="n">
        <v>756651</v>
      </c>
      <c r="D6" s="7" t="n">
        <v>812493</v>
      </c>
    </row>
    <row r="7" spans="1:6">
      <c r="A7" s="4" t="s">
        <v>1074</v>
      </c>
      <c r="B7" s="4" t="s">
        <v>55</v>
      </c>
      <c r="D7" s="4" t="s">
        <v>55</v>
      </c>
    </row>
    <row r="8" spans="1:6">
      <c r="A8" s="4" t="s">
        <v>867</v>
      </c>
    </row>
    <row r="9" spans="1:6">
      <c r="A9" s="3" t="s">
        <v>1071</v>
      </c>
    </row>
    <row r="10" spans="1:6">
      <c r="A10" s="4" t="s">
        <v>830</v>
      </c>
      <c r="E10" s="7" t="n">
        <v>651000</v>
      </c>
    </row>
    <row r="11" spans="1:6">
      <c r="A11" s="4" t="s">
        <v>408</v>
      </c>
      <c r="B11" s="6" t="n">
        <v>100000</v>
      </c>
    </row>
    <row r="12" spans="1:6">
      <c r="A12" s="4" t="s">
        <v>868</v>
      </c>
    </row>
    <row r="13" spans="1:6">
      <c r="A13" s="3" t="s">
        <v>1071</v>
      </c>
    </row>
    <row r="14" spans="1:6">
      <c r="A14" s="4" t="s">
        <v>408</v>
      </c>
      <c r="B14" s="7" t="n">
        <v>551000</v>
      </c>
    </row>
    <row r="15" spans="1:6">
      <c r="A15" s="4" t="s">
        <v>1075</v>
      </c>
    </row>
    <row r="16" spans="1:6">
      <c r="A16" s="3" t="s">
        <v>1071</v>
      </c>
    </row>
    <row r="17" spans="1:6">
      <c r="A17" s="4" t="s">
        <v>1076</v>
      </c>
      <c r="B17" s="4" t="s">
        <v>776</v>
      </c>
    </row>
    <row r="18" spans="1:6">
      <c r="A18" s="4" t="s">
        <v>1073</v>
      </c>
      <c r="B18" s="7" t="n">
        <v>286000</v>
      </c>
      <c r="F18" s="7" t="n">
        <v>283500</v>
      </c>
    </row>
    <row r="19" spans="1:6">
      <c r="A19" s="4" t="s">
        <v>1077</v>
      </c>
    </row>
    <row r="20" spans="1:6">
      <c r="A20" s="3" t="s">
        <v>1071</v>
      </c>
    </row>
    <row r="21" spans="1:6">
      <c r="A21" s="4" t="s">
        <v>1078</v>
      </c>
      <c r="B21" s="10" t="n">
        <v>19.6</v>
      </c>
    </row>
    <row r="22" spans="1:6">
      <c r="A22" s="4" t="s">
        <v>1079</v>
      </c>
    </row>
    <row r="23" spans="1:6">
      <c r="A23" s="3" t="s">
        <v>1071</v>
      </c>
    </row>
    <row r="24" spans="1:6">
      <c r="A24" s="4" t="s">
        <v>1078</v>
      </c>
      <c r="B24" s="10" t="n">
        <v>3.4</v>
      </c>
    </row>
    <row r="25" spans="1:6">
      <c r="A25" s="4" t="s">
        <v>1080</v>
      </c>
      <c r="B25" s="7" t="n">
        <v>1260000</v>
      </c>
    </row>
    <row r="26" spans="1:6">
      <c r="A26" s="4" t="s">
        <v>1081</v>
      </c>
      <c r="B26" s="4" t="s">
        <v>1082</v>
      </c>
    </row>
    <row r="27" spans="1:6">
      <c r="A27" s="4" t="s">
        <v>1083</v>
      </c>
      <c r="B27" s="7" t="n">
        <v>976500</v>
      </c>
    </row>
    <row r="28" spans="1:6">
      <c r="A28" s="4" t="s">
        <v>1084</v>
      </c>
    </row>
    <row r="29" spans="1:6">
      <c r="A29" s="3" t="s">
        <v>1071</v>
      </c>
    </row>
    <row r="30" spans="1:6">
      <c r="A30" s="4" t="s">
        <v>1078</v>
      </c>
      <c r="B30" s="6" t="n">
        <v>23</v>
      </c>
    </row>
    <row r="31" spans="1:6">
      <c r="A31" s="4" t="s">
        <v>1085</v>
      </c>
    </row>
    <row r="32" spans="1:6">
      <c r="A32" s="3" t="s">
        <v>1071</v>
      </c>
    </row>
    <row r="33" spans="1:6">
      <c r="A33" s="4" t="s">
        <v>1078</v>
      </c>
      <c r="B33" s="9" t="n">
        <v>98.69</v>
      </c>
    </row>
    <row r="34" spans="1:6">
      <c r="A34" s="4" t="s">
        <v>1086</v>
      </c>
      <c r="B34" s="7" t="n">
        <v>2100000</v>
      </c>
    </row>
    <row r="35" spans="1:6">
      <c r="A35" s="4" t="s">
        <v>1074</v>
      </c>
      <c r="B35" s="6" t="n">
        <v>9100000</v>
      </c>
    </row>
    <row r="36" spans="1:6">
      <c r="A36" s="4" t="s">
        <v>1087</v>
      </c>
      <c r="B36" s="6" t="n">
        <v>7000000</v>
      </c>
    </row>
    <row r="37" spans="1:6">
      <c r="A37" s="4" t="s">
        <v>1088</v>
      </c>
    </row>
    <row r="38" spans="1:6">
      <c r="A38" s="3" t="s">
        <v>1071</v>
      </c>
    </row>
    <row r="39" spans="1:6">
      <c r="A39" s="4" t="s">
        <v>1078</v>
      </c>
      <c r="D39" s="9" t="n">
        <v>18.1</v>
      </c>
    </row>
    <row r="40" spans="1:6">
      <c r="A40" s="4" t="s">
        <v>1073</v>
      </c>
      <c r="B40" s="6" t="n">
        <v>125000</v>
      </c>
      <c r="D40" s="7" t="n">
        <v>125000</v>
      </c>
    </row>
    <row r="41" spans="1:6">
      <c r="A41" s="4" t="s">
        <v>1086</v>
      </c>
      <c r="B41" s="6" t="n">
        <v>125000</v>
      </c>
    </row>
    <row r="42" spans="1:6">
      <c r="A42" s="4" t="s">
        <v>1089</v>
      </c>
    </row>
    <row r="43" spans="1:6">
      <c r="A43" s="3" t="s">
        <v>1071</v>
      </c>
    </row>
    <row r="44" spans="1:6">
      <c r="A44" s="4" t="s">
        <v>1078</v>
      </c>
      <c r="D44" s="9" t="n">
        <v>14.98</v>
      </c>
    </row>
    <row r="45" spans="1:6">
      <c r="A45" s="4" t="s">
        <v>1083</v>
      </c>
      <c r="D45" s="7" t="n">
        <v>276000</v>
      </c>
    </row>
    <row r="46" spans="1:6">
      <c r="A46" s="4" t="s">
        <v>1073</v>
      </c>
      <c r="D46" s="6" t="n">
        <v>370000</v>
      </c>
    </row>
    <row r="47" spans="1:6">
      <c r="A47" s="4" t="s">
        <v>1086</v>
      </c>
      <c r="B47" s="6" t="n">
        <v>93000</v>
      </c>
    </row>
    <row r="48" spans="1:6">
      <c r="A48" s="4" t="s">
        <v>1090</v>
      </c>
      <c r="D48" s="7" t="n">
        <v>94000</v>
      </c>
    </row>
    <row r="49" spans="1:6">
      <c r="A49" s="4" t="s">
        <v>1091</v>
      </c>
      <c r="B49" s="6" t="n">
        <v>277000</v>
      </c>
    </row>
    <row r="50" spans="1:6">
      <c r="A50" s="4" t="s">
        <v>1092</v>
      </c>
    </row>
    <row r="51" spans="1:6">
      <c r="A51" s="3" t="s">
        <v>1071</v>
      </c>
    </row>
    <row r="52" spans="1:6">
      <c r="A52" s="4" t="s">
        <v>1086</v>
      </c>
      <c r="B52" s="7" t="n">
        <v>69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2"/>
    <col customWidth="1" max="3" min="3" width="17"/>
    <col customWidth="1" max="4" min="4" width="15"/>
    <col customWidth="1" max="5" min="5" width="15"/>
  </cols>
  <sheetData>
    <row r="1" spans="1:5">
      <c r="A1" s="1" t="s">
        <v>1093</v>
      </c>
      <c r="B1" s="2" t="s">
        <v>1094</v>
      </c>
      <c r="C1" s="2" t="s">
        <v>1095</v>
      </c>
      <c r="D1" s="2" t="s">
        <v>351</v>
      </c>
      <c r="E1" s="2" t="s">
        <v>390</v>
      </c>
    </row>
    <row r="2" spans="1:5">
      <c r="A2" s="3" t="s">
        <v>1071</v>
      </c>
    </row>
    <row r="3" spans="1:5">
      <c r="A3" s="4" t="s">
        <v>1072</v>
      </c>
      <c r="C3" s="6" t="n">
        <v>1500000</v>
      </c>
      <c r="D3" s="9" t="n">
        <v>0.37</v>
      </c>
      <c r="E3" s="9" t="n">
        <v>148.35</v>
      </c>
    </row>
    <row r="4" spans="1:5">
      <c r="A4" s="4" t="s">
        <v>1096</v>
      </c>
    </row>
    <row r="5" spans="1:5">
      <c r="A5" s="3" t="s">
        <v>1071</v>
      </c>
    </row>
    <row r="6" spans="1:5">
      <c r="A6" s="4" t="s">
        <v>1097</v>
      </c>
      <c r="B6" s="6" t="n">
        <v>8</v>
      </c>
    </row>
    <row r="7" spans="1:5">
      <c r="A7" s="4" t="s">
        <v>1078</v>
      </c>
      <c r="B7" s="6" t="n">
        <v>4100</v>
      </c>
    </row>
    <row r="8" spans="1:5">
      <c r="A8" s="4" t="s">
        <v>1098</v>
      </c>
      <c r="B8" s="4" t="s">
        <v>1099</v>
      </c>
    </row>
    <row r="9" spans="1:5">
      <c r="A9" s="4" t="s">
        <v>1100</v>
      </c>
      <c r="B9" s="7" t="n">
        <v>103</v>
      </c>
    </row>
    <row r="10" spans="1:5">
      <c r="A10" s="4" t="s">
        <v>1101</v>
      </c>
      <c r="B10" s="6" t="n">
        <v>25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6"/>
    <col customWidth="1" max="3" min="3" width="33"/>
    <col customWidth="1" max="4" min="4" width="15"/>
    <col customWidth="1" max="5" min="5" width="15"/>
  </cols>
  <sheetData>
    <row r="1" spans="1:5">
      <c r="A1" s="1" t="s">
        <v>1102</v>
      </c>
      <c r="B1" s="2" t="s">
        <v>1103</v>
      </c>
      <c r="C1" s="2" t="s">
        <v>1104</v>
      </c>
      <c r="D1" s="2" t="s">
        <v>351</v>
      </c>
      <c r="E1" s="2" t="s">
        <v>390</v>
      </c>
    </row>
    <row r="2" spans="1:5">
      <c r="A2" s="3" t="s">
        <v>1071</v>
      </c>
    </row>
    <row r="3" spans="1:5">
      <c r="A3" s="4" t="s">
        <v>1072</v>
      </c>
      <c r="B3" s="6" t="n">
        <v>1500000</v>
      </c>
      <c r="D3" s="9" t="n">
        <v>0.37</v>
      </c>
      <c r="E3" s="9" t="n">
        <v>148.35</v>
      </c>
    </row>
    <row r="4" spans="1:5">
      <c r="A4" s="4" t="s">
        <v>863</v>
      </c>
    </row>
    <row r="5" spans="1:5">
      <c r="A5" s="3" t="s">
        <v>1071</v>
      </c>
    </row>
    <row r="6" spans="1:5">
      <c r="A6" s="4" t="s">
        <v>1072</v>
      </c>
      <c r="E6" s="9" t="n">
        <v>148.35</v>
      </c>
    </row>
    <row r="7" spans="1:5">
      <c r="A7" s="4" t="s">
        <v>1105</v>
      </c>
    </row>
    <row r="8" spans="1:5">
      <c r="A8" s="3" t="s">
        <v>1071</v>
      </c>
    </row>
    <row r="9" spans="1:5">
      <c r="A9" s="4" t="s">
        <v>1106</v>
      </c>
      <c r="B9" s="6" t="n">
        <v>3400</v>
      </c>
    </row>
    <row r="10" spans="1:5">
      <c r="A10" s="4" t="s">
        <v>1072</v>
      </c>
      <c r="B10" s="6" t="n">
        <v>1600</v>
      </c>
    </row>
    <row r="11" spans="1:5">
      <c r="A11" s="4" t="s">
        <v>1107</v>
      </c>
      <c r="C11" s="6" t="n">
        <v>3400</v>
      </c>
    </row>
    <row r="12" spans="1:5">
      <c r="A12" s="4" t="s">
        <v>1108</v>
      </c>
      <c r="C12" s="6" t="n">
        <v>21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Consolidated Statements of Ca10</vt:lpstr>
      <vt:lpstr>Description of Business and Pri</vt:lpstr>
      <vt:lpstr>Income Properties</vt:lpstr>
      <vt:lpstr>Commercial Loan Investments</vt:lpstr>
      <vt:lpstr>Land and Subsurface Interests</vt:lpstr>
      <vt:lpstr>Investment Securities</vt:lpstr>
      <vt:lpstr>Fair Value of Financial Instrum</vt:lpstr>
      <vt:lpstr>Intangible Lease Assets and Lia</vt:lpstr>
      <vt:lpstr>Impairment of Long-Lived Assets</vt:lpstr>
      <vt:lpstr>Other Assets</vt:lpstr>
      <vt:lpstr>Common Stock and Earnings Per S</vt:lpstr>
      <vt:lpstr>Treasury Stock</vt:lpstr>
      <vt:lpstr>Long-Term Debt</vt:lpstr>
      <vt:lpstr>Interest Rate Swap</vt:lpstr>
      <vt:lpstr>Accrued and Other Liabilities</vt:lpstr>
      <vt:lpstr>Deferred Revenue</vt:lpstr>
      <vt:lpstr>Stock-Based Compensation</vt:lpstr>
      <vt:lpstr>Income Taxes</vt:lpstr>
      <vt:lpstr>Commitments and Contingencies</vt:lpstr>
      <vt:lpstr>Business Segment Data</vt:lpstr>
      <vt:lpstr>Recently Issued Accounting Poli</vt:lpstr>
      <vt:lpstr>Variable Interest Entity</vt:lpstr>
      <vt:lpstr>Subsequent Events</vt:lpstr>
      <vt:lpstr>Description of Business and P33</vt:lpstr>
      <vt:lpstr>Commercial Loan Investments (Ta</vt:lpstr>
      <vt:lpstr>Land and Subsurface Interests (</vt:lpstr>
      <vt:lpstr>Investment Securities (Tables)</vt:lpstr>
      <vt:lpstr>Fair Value of Financial Instr37</vt:lpstr>
      <vt:lpstr>Intangible Lease Assets and L38</vt:lpstr>
      <vt:lpstr>Other Assets (Tables)</vt:lpstr>
      <vt:lpstr>Common Stock and Earnings Per40</vt:lpstr>
      <vt:lpstr>Long-Term Debt (Tables)</vt:lpstr>
      <vt:lpstr>Accrued and Other Liabilities (</vt:lpstr>
      <vt:lpstr>Deferred Revenue (Tables)</vt:lpstr>
      <vt:lpstr>Stock-Based Compensation (Table</vt:lpstr>
      <vt:lpstr>Business Segment Data (Tables)</vt:lpstr>
      <vt:lpstr>Description of Business and P46</vt:lpstr>
      <vt:lpstr>Income Properties - Additional </vt:lpstr>
      <vt:lpstr>Commercial Loan Investments - A</vt:lpstr>
      <vt:lpstr>Commercial Loan Investments - S</vt:lpstr>
      <vt:lpstr>Commercial Loan Investments - C</vt:lpstr>
      <vt:lpstr>Land and Subsurface Interests -</vt:lpstr>
      <vt:lpstr>Land and Subsurface Interests52</vt:lpstr>
      <vt:lpstr>Land and Subsurface Interests53</vt:lpstr>
      <vt:lpstr>Land and Subsurface Interests54</vt:lpstr>
      <vt:lpstr>Land and Subsurface Interests55</vt:lpstr>
      <vt:lpstr>Investment Securities - Additio</vt:lpstr>
      <vt:lpstr>Investment Securities - Summary</vt:lpstr>
      <vt:lpstr>Investment Securities - Summa58</vt:lpstr>
      <vt:lpstr>Investment Securities - Summa59</vt:lpstr>
      <vt:lpstr>Fair Value of Financial Instr60</vt:lpstr>
      <vt:lpstr>Fair Value of Financial Instr61</vt:lpstr>
      <vt:lpstr>Intangible Lease Assets and L62</vt:lpstr>
      <vt:lpstr>Intangible Lease Assets and L63</vt:lpstr>
      <vt:lpstr>Intangible Lease Assets and L64</vt:lpstr>
      <vt:lpstr>Impairment of Long-Lived Asse65</vt:lpstr>
      <vt:lpstr>Other Assets - Components of Ot</vt:lpstr>
      <vt:lpstr>Common Stock and Earnings Per67</vt:lpstr>
      <vt:lpstr>Common Stock and Earnings Per68</vt:lpstr>
      <vt:lpstr>Treasury Stock - Additional Inf</vt:lpstr>
      <vt:lpstr>Long-Term Debt (Credit Facility</vt:lpstr>
      <vt:lpstr>Long-Term Debt (Mortgage Notes </vt:lpstr>
      <vt:lpstr>Long-Term Debt (Convertible Deb</vt:lpstr>
      <vt:lpstr>Long-Term Debt - Schedule of Lo</vt:lpstr>
      <vt:lpstr>Long-Term Debt - Schedule of 74</vt:lpstr>
      <vt:lpstr>Long-Term Debt - Summary of Pay</vt:lpstr>
      <vt:lpstr>Long-Term Debt - Summary of Car</vt:lpstr>
      <vt:lpstr>Long-Term Debt - Additional Inf</vt:lpstr>
      <vt:lpstr>Interest Rate Swap - Additional</vt:lpstr>
      <vt:lpstr>Accrued and Other Liabilities -</vt:lpstr>
      <vt:lpstr>Accrued and Other Liabilities80</vt:lpstr>
      <vt:lpstr>Deferred Revenue - Summary of D</vt:lpstr>
      <vt:lpstr>Deferred Revenue - Additional I</vt:lpstr>
      <vt:lpstr>Stock-Based Compensation - Equi</vt:lpstr>
      <vt:lpstr>Stock-Based Compensation - Summ</vt:lpstr>
      <vt:lpstr>Stock-Based Compensation - Eq85</vt:lpstr>
      <vt:lpstr>Stock-Based Compensation - Su86</vt:lpstr>
      <vt:lpstr>Stock-Based Compensation - Eq87</vt:lpstr>
      <vt:lpstr>Stock-Based Compensation - Eq88</vt:lpstr>
      <vt:lpstr>Stock-Based Compensation - Su89</vt:lpstr>
      <vt:lpstr>Stock-Based Compensation - Su90</vt:lpstr>
      <vt:lpstr>Stock-Based Compensation - Liab</vt:lpstr>
      <vt:lpstr>Stock-Based Compensation - Su92</vt:lpstr>
      <vt:lpstr>Stock-Based Compensation - Assu</vt:lpstr>
      <vt:lpstr>Stock-Based Compensation - Reco</vt:lpstr>
      <vt:lpstr>Stock-Based Compensation - Addi</vt:lpstr>
      <vt:lpstr>Income Taxes - Additional Infor</vt:lpstr>
      <vt:lpstr>Commitments and Contingencies (</vt:lpstr>
      <vt:lpstr>Commitments and Contingencies98</vt:lpstr>
      <vt:lpstr>Commitments and Contingencies -</vt:lpstr>
      <vt:lpstr>Commitments and Contingencie100</vt:lpstr>
      <vt:lpstr>Commitments and Contingencie101</vt:lpstr>
      <vt:lpstr>Business Segment Data - Additio</vt:lpstr>
      <vt:lpstr>Business Segment Data - Summary</vt:lpstr>
      <vt:lpstr>Recently Issued Accounting P104</vt:lpstr>
      <vt:lpstr>Variable Interest Entity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23:01Z</dcterms:created>
  <dcterms:modified xmlns:dcterms="http://purl.org/dc/terms/" xmlns:xsi="http://www.w3.org/2001/XMLSchema-instance" xsi:type="dcterms:W3CDTF">2016-07-29T17:23:01Z</dcterms:modified>
  <dc:title xmlns:dc="http://purl.org/dc/elements/1.1/">Untitled</dc:title>
  <dc:description xmlns:dc="http://purl.org/dc/elements/1.1/"/>
  <dc:subject xmlns:dc="http://purl.org/dc/elements/1.1/"/>
  <cp:keywords/>
  <cp:category/>
</cp:coreProperties>
</file>